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Consolidated condensed cash f_2" sheetId="7" state="visible" r:id="rId7"/>
    <sheet xmlns:r="http://schemas.openxmlformats.org/officeDocument/2006/relationships" name="Nature of the business" sheetId="8" state="visible" r:id="rId8"/>
    <sheet xmlns:r="http://schemas.openxmlformats.org/officeDocument/2006/relationships" name="Basis of preparation"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vestmen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Trade and other receivable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Financial income and expenses" sheetId="26" state="visible" r:id="rId26"/>
    <sheet xmlns:r="http://schemas.openxmlformats.org/officeDocument/2006/relationships" name="Other operating income and exp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_2" sheetId="31" state="visible" r:id="rId31"/>
    <sheet xmlns:r="http://schemas.openxmlformats.org/officeDocument/2006/relationships" name="Nature of the business (Tables)" sheetId="32" state="visible" r:id="rId32"/>
    <sheet xmlns:r="http://schemas.openxmlformats.org/officeDocument/2006/relationships" name="Financial information by segm_2" sheetId="33" state="visible" r:id="rId33"/>
    <sheet xmlns:r="http://schemas.openxmlformats.org/officeDocument/2006/relationships" name="Changes in the scope of the c_2" sheetId="34" state="visible" r:id="rId34"/>
    <sheet xmlns:r="http://schemas.openxmlformats.org/officeDocument/2006/relationships" name="Contracted concessional assets " sheetId="35" state="visible" r:id="rId35"/>
    <sheet xmlns:r="http://schemas.openxmlformats.org/officeDocument/2006/relationships" name="Investments carried under the_2" sheetId="36" state="visible" r:id="rId36"/>
    <sheet xmlns:r="http://schemas.openxmlformats.org/officeDocument/2006/relationships" name="Financial investments (Tables)" sheetId="37" state="visible" r:id="rId37"/>
    <sheet xmlns:r="http://schemas.openxmlformats.org/officeDocument/2006/relationships" name="Derivative financial instrume_2" sheetId="38" state="visible" r:id="rId38"/>
    <sheet xmlns:r="http://schemas.openxmlformats.org/officeDocument/2006/relationships" name="Related parties (Tables)" sheetId="39" state="visible" r:id="rId39"/>
    <sheet xmlns:r="http://schemas.openxmlformats.org/officeDocument/2006/relationships" name="Trade and other receivables (Ta" sheetId="40" state="visible" r:id="rId40"/>
    <sheet xmlns:r="http://schemas.openxmlformats.org/officeDocument/2006/relationships" name="Corporate debt (Tables)" sheetId="41" state="visible" r:id="rId41"/>
    <sheet xmlns:r="http://schemas.openxmlformats.org/officeDocument/2006/relationships" name="Project debt (Tables)" sheetId="42" state="visible" r:id="rId42"/>
    <sheet xmlns:r="http://schemas.openxmlformats.org/officeDocument/2006/relationships" name="Grants and other liabilities (T" sheetId="43" state="visible" r:id="rId43"/>
    <sheet xmlns:r="http://schemas.openxmlformats.org/officeDocument/2006/relationships" name="Trade payables and other curr_2" sheetId="44" state="visible" r:id="rId44"/>
    <sheet xmlns:r="http://schemas.openxmlformats.org/officeDocument/2006/relationships" name="Financial income and expenses (" sheetId="45" state="visible" r:id="rId45"/>
    <sheet xmlns:r="http://schemas.openxmlformats.org/officeDocument/2006/relationships" name="Other operating income and ex_2" sheetId="46" state="visible" r:id="rId46"/>
    <sheet xmlns:r="http://schemas.openxmlformats.org/officeDocument/2006/relationships" name="Earnings per share (Tables)" sheetId="47" state="visible" r:id="rId47"/>
    <sheet xmlns:r="http://schemas.openxmlformats.org/officeDocument/2006/relationships" name="Nature of the business, Descrip" sheetId="48" state="visible" r:id="rId48"/>
    <sheet xmlns:r="http://schemas.openxmlformats.org/officeDocument/2006/relationships" name="Nature of the business, Assets " sheetId="49" state="visible" r:id="rId49"/>
    <sheet xmlns:r="http://schemas.openxmlformats.org/officeDocument/2006/relationships" name="Nature of the business, Concess" sheetId="50" state="visible" r:id="rId50"/>
    <sheet xmlns:r="http://schemas.openxmlformats.org/officeDocument/2006/relationships" name="Financial information by segm_3" sheetId="51" state="visible" r:id="rId51"/>
    <sheet xmlns:r="http://schemas.openxmlformats.org/officeDocument/2006/relationships" name="Financial information by segm_4" sheetId="52" state="visible" r:id="rId52"/>
    <sheet xmlns:r="http://schemas.openxmlformats.org/officeDocument/2006/relationships" name="Financial information by segm_5" sheetId="53" state="visible" r:id="rId53"/>
    <sheet xmlns:r="http://schemas.openxmlformats.org/officeDocument/2006/relationships" name="Financial information by segm_6" sheetId="54" state="visible" r:id="rId54"/>
    <sheet xmlns:r="http://schemas.openxmlformats.org/officeDocument/2006/relationships" name="Financial information by segm_7" sheetId="55" state="visible" r:id="rId55"/>
    <sheet xmlns:r="http://schemas.openxmlformats.org/officeDocument/2006/relationships" name="Financial information by segm_8" sheetId="56" state="visible" r:id="rId56"/>
    <sheet xmlns:r="http://schemas.openxmlformats.org/officeDocument/2006/relationships" name="Changes in the scope of the c_3" sheetId="57" state="visible" r:id="rId57"/>
    <sheet xmlns:r="http://schemas.openxmlformats.org/officeDocument/2006/relationships" name="Contracted concessional asset_2" sheetId="58" state="visible" r:id="rId58"/>
    <sheet xmlns:r="http://schemas.openxmlformats.org/officeDocument/2006/relationships" name="Investments carried under the_3" sheetId="59" state="visible" r:id="rId59"/>
    <sheet xmlns:r="http://schemas.openxmlformats.org/officeDocument/2006/relationships" name="Financial investments (Details)" sheetId="60" state="visible" r:id="rId60"/>
    <sheet xmlns:r="http://schemas.openxmlformats.org/officeDocument/2006/relationships" name="Financial investments, Restruct" sheetId="61" state="visible" r:id="rId61"/>
    <sheet xmlns:r="http://schemas.openxmlformats.org/officeDocument/2006/relationships" name="Derivative financial instrume_3" sheetId="62" state="visible" r:id="rId62"/>
    <sheet xmlns:r="http://schemas.openxmlformats.org/officeDocument/2006/relationships" name="Related parties (Details)" sheetId="63" state="visible" r:id="rId63"/>
    <sheet xmlns:r="http://schemas.openxmlformats.org/officeDocument/2006/relationships" name="Trade and other receivables (De" sheetId="64" state="visible" r:id="rId64"/>
    <sheet xmlns:r="http://schemas.openxmlformats.org/officeDocument/2006/relationships" name="Equity (Details)" sheetId="65" state="visible" r:id="rId65"/>
    <sheet xmlns:r="http://schemas.openxmlformats.org/officeDocument/2006/relationships" name="Corporate debt, Breakdown of co" sheetId="66" state="visible" r:id="rId66"/>
    <sheet xmlns:r="http://schemas.openxmlformats.org/officeDocument/2006/relationships" name="Corporate debt, Repayment sched" sheetId="67" state="visible" r:id="rId67"/>
    <sheet xmlns:r="http://schemas.openxmlformats.org/officeDocument/2006/relationships" name="Corporate debt, Details of corp" sheetId="68" state="visible" r:id="rId68"/>
    <sheet xmlns:r="http://schemas.openxmlformats.org/officeDocument/2006/relationships" name="Project debt, Details of projec" sheetId="69" state="visible" r:id="rId69"/>
    <sheet xmlns:r="http://schemas.openxmlformats.org/officeDocument/2006/relationships" name="Project debt, Repayment schedul" sheetId="70" state="visible" r:id="rId70"/>
    <sheet xmlns:r="http://schemas.openxmlformats.org/officeDocument/2006/relationships" name="Grants and other liabilities (D" sheetId="71" state="visible" r:id="rId71"/>
    <sheet xmlns:r="http://schemas.openxmlformats.org/officeDocument/2006/relationships" name="Trade payables and other curr_3" sheetId="72" state="visible" r:id="rId72"/>
    <sheet xmlns:r="http://schemas.openxmlformats.org/officeDocument/2006/relationships" name="Income Tax (Details)" sheetId="73" state="visible" r:id="rId73"/>
    <sheet xmlns:r="http://schemas.openxmlformats.org/officeDocument/2006/relationships" name="Financial income and expenses_2" sheetId="74" state="visible" r:id="rId74"/>
    <sheet xmlns:r="http://schemas.openxmlformats.org/officeDocument/2006/relationships" name="Other operating income and ex_3" sheetId="75" state="visible" r:id="rId75"/>
    <sheet xmlns:r="http://schemas.openxmlformats.org/officeDocument/2006/relationships" name="Earnings per share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85">
  <si>
    <t>Document and Entity Information</t>
  </si>
  <si>
    <t>9 Months Ended</t>
  </si>
  <si>
    <t>Sep. 30, 2019</t>
  </si>
  <si>
    <t>Cover [Abstract]</t>
  </si>
  <si>
    <t>Entity Registrant Name</t>
  </si>
  <si>
    <t>Atlantica Yield plc</t>
  </si>
  <si>
    <t>Entity Central Index Key</t>
  </si>
  <si>
    <t>0001601072</t>
  </si>
  <si>
    <t>Current Fiscal Year End Date</t>
  </si>
  <si>
    <t>--12-31</t>
  </si>
  <si>
    <t>Document Type</t>
  </si>
  <si>
    <t>6-K</t>
  </si>
  <si>
    <t>Amendment Flag</t>
  </si>
  <si>
    <t>false</t>
  </si>
  <si>
    <t>Document Period End Date</t>
  </si>
  <si>
    <t>Sep. 30,
		2019</t>
  </si>
  <si>
    <t>Consolidated condensed statements of financial position - USD ($) $ in Thousands</t>
  </si>
  <si>
    <t>Dec. 31, 2018</t>
  </si>
  <si>
    <t>Non-current assets</t>
  </si>
  <si>
    <t>Contracted concessional assets</t>
  </si>
  <si>
    <t>Investments carried under the equity method</t>
  </si>
  <si>
    <t>Financial investments</t>
  </si>
  <si>
    <t>Deferred tax assets</t>
  </si>
  <si>
    <t>Total non-current assets</t>
  </si>
  <si>
    <t>Current assets</t>
  </si>
  <si>
    <t>Inventories</t>
  </si>
  <si>
    <t>Trade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condensed income statements - USD ($) shares in Thousands, $ in Thousands</t>
  </si>
  <si>
    <t>Sep. 30, 2018</t>
  </si>
  <si>
    <t>Consolidated income statements [Abstract]</t>
  </si>
  <si>
    <t>Revenue</t>
  </si>
  <si>
    <t>Other operating income</t>
  </si>
  <si>
    <t>Raw materials and consumables used</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period</t>
  </si>
  <si>
    <t>Loss/(profit) attributable to non-controlling interests</t>
  </si>
  <si>
    <t>Profit/(loss) for the period attributable to the Company</t>
  </si>
  <si>
    <t>Weighted average number of ordinary shares outstanding (in shares)</t>
  </si>
  <si>
    <t>Basic and diluted earnings per share (in dollars per share)</t>
  </si>
  <si>
    <t>Consolidated condensed statements of comprehensive income - USD ($) $ in Thousands</t>
  </si>
  <si>
    <t>Consolidat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period</t>
  </si>
  <si>
    <t>Total comprehensive (income)/loss attributable to non-controlling interest</t>
  </si>
  <si>
    <t>Total comprehensive income/(loss) attributable to the Company</t>
  </si>
  <si>
    <t>Consolidated condens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7</t>
  </si>
  <si>
    <t>Profit/(loss) for the nine-month period after taxes</t>
  </si>
  <si>
    <t>Dividend distribution</t>
  </si>
  <si>
    <t>Balance, end of period at Sep. 30, 2018</t>
  </si>
  <si>
    <t>Balance, beginning of period at Dec. 31, 2018</t>
  </si>
  <si>
    <t>Reduction of issued capital</t>
  </si>
  <si>
    <t>Capital increase (Note 13)</t>
  </si>
  <si>
    <t>Changes in the scope of consolidation (Note 5)</t>
  </si>
  <si>
    <t>Balance, end of period at Sep. 30, 2019</t>
  </si>
  <si>
    <t>Consolidated condensed cash flows statements - USD ($) $ in Thousands</t>
  </si>
  <si>
    <t>Consolidated cash flows statements [Abstract]</t>
  </si>
  <si>
    <t>Financial expense and non-monetary adjustments</t>
  </si>
  <si>
    <t>II. Profit for the period adjusted by financial expense and non-monetary adjustments</t>
  </si>
  <si>
    <t>III. Variations in working capital</t>
  </si>
  <si>
    <t>Net interest and income tax paid</t>
  </si>
  <si>
    <t>A. Net cash provided by operating activities</t>
  </si>
  <si>
    <t>Investments in contracted concessional assets</t>
  </si>
  <si>
    <t>[1]</t>
  </si>
  <si>
    <t>Other non-current assets/liabilities</t>
  </si>
  <si>
    <t>Acquisitions and other financial instruments</t>
  </si>
  <si>
    <t>Dividends received from entities under the equity method</t>
  </si>
  <si>
    <t>B. Net cash provided by/(used in) investing activities</t>
  </si>
  <si>
    <t>Proceeds from Project &amp; Corporate debt</t>
  </si>
  <si>
    <t>Repayment of Project &amp; Corporate debt</t>
  </si>
  <si>
    <t>Dividends paid to Company's shareholders</t>
  </si>
  <si>
    <t>Dividends paid to non-controlling interest</t>
  </si>
  <si>
    <t>Proceeds from capital increase</t>
  </si>
  <si>
    <t>Proceeds from non-controlling interest</t>
  </si>
  <si>
    <t>C. Net cash provided by/(used in) financing activities</t>
  </si>
  <si>
    <t>Net increase/(decrease) in cash and cash equivalents</t>
  </si>
  <si>
    <t>Cash and cash equivalents at beginning of the period</t>
  </si>
  <si>
    <t>Translation differences in cash or cash equivalent</t>
  </si>
  <si>
    <t>Cash and cash equivalents at end of the period</t>
  </si>
  <si>
    <t>Includes proceeds of $14.8 million and $60.8 million for the nine-month period ended September 30, 2019 and September 30, 2018 respectively, related to the amounts Solana received from Abengoa pursuant to Abengoa's obligation as EPC contractor. For further details, refer to Note 10 of the Company's consolidated financial statements included in the annual report for the fiscal year ended December 31, 2018 on Form 20-F.</t>
  </si>
  <si>
    <t>Consolidated condensed cash flows statements (Parenthetical) - USD ($) $ in Millions</t>
  </si>
  <si>
    <t>Proceeds from investments in contracted concessional assets</t>
  </si>
  <si>
    <t>Nature of the business</t>
  </si>
  <si>
    <t>Nature of the business [Abstract]</t>
  </si>
  <si>
    <t>Note 1. - Nature of the business Atlantica Yield plc (“Atlantica”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is a sustainable total return infrastructure company that owns, manages and acquires renewable energy, efficient natural gas, electric transmission lines and water assets focused on North America (the United States, Mexico and Canada), South America (Peru, Chile and Uruguay) and EMEA (Spain, Algeria and South Africa). Atlantica’s shares began trading on the NASDAQ Global Select Market under the symbol “ABY” on June 13, 2014. The symbol changed to “AY” on November 11, 2017. On March 9, 2018 and on November 27, 2018, Algonquin Power &amp; Utilities (“Algonquin”) announced that it completed the acquisition from Abengoa S.A, (“Abengoa”) of a 25% and 16.47% equity interest in Atlantica, respectively. Algonquin is the largest shareholder of the Company and currently owns a 44.2% stake in Atlantica. Algonquin does not consolidate the Company in its consolidated financial statements. During the year 2018, the Company completed the following acquisitions: - On February 28, 2018, the Company closed the acquisition of a 100% stake in a 4 MW hydroelectric power plant in Peru (“Mini-Hydro”) for approximately $9 million; - On October 10, 2018, the Company closed the acquisition of a 5% stake in a natural gas transportation in Mexico (Pemex Transportation System or “PTS”). Consideration for this 5% stake, which amounts to approximately $7 million, will be disbursed progressively as construction progresses; - On December 11, 2018, the Company closed the acquisition of a 66kV transmission line in operation in Chile (“Chile TL3”) for approximately $6 million; - On December 14, 2018, the Company closed the acquisition of a 100% stake in a 50 MW on-shore wind plant in Uruguay (“Melowind”) for approximately $45 million; - On December 28, 2018, the Company completed the acquisition of a transmission line, which is an expansion of ATN (“ATN expansion 1”) for approximately $16 million. In January 2019, the Company entered into an agreement with Abengoa under the Abengoa ROFO Agreement for the acquisition of Befesa Agua Tenes, a holding company which owns a 51% stake in Tenes, a water desalination plant in Algeria, similar in several aspects to Skikda and Honaine plants. The price agreed for the equity value was $24.5 million, of which $19.9 million were paid in January 2019 as an advanced payment. Closing of the acquisition was subject to conditions precedent, including approval by the Algerian administration. The conditions precedent set forth in the share purchase agreement were not fulfilled as of September 30, 2019. Therefore, in accordance with the terms of the share purchase agreement the advanced payment has been converted into a secured loan to be reimbursed by Befesa Agua Tenes, together with 12% per annum interest, through a full cash-sweep of all the dividends generated to be received from the asset. These dividends would be guaranteed by a right of usufruct over the economic rights and certain political rights and a pledge over the shares of Befesa Agua Tenes, granted by Abengoa to the Company. The share purchase agreement requires that the repayment occurs no later than September 30, 2031. In October 2019 the Company received a first payment of $7.8 million through the cash sweep mechanism. On April 15, 2019, the Company entered into an agreement to acquire a 30% stake in Monterrey, a 142 MW gas-fired engine facility including 130MW installed capacity and 12 MW battery capacity (“Monterrey”). The acquisition was closed on August 2, 2019, after conditions precedent were fulfilled, and the Company paid $42 million for the total investment. The asset, located in Mexico, has been in operation since 2018 and represents the first investment in electric batteries for the Company. It has a U.S. dollar-denominated 20-year PPA with two international large corporations engaged in the car manufacturing industry as well as a 20-year contract for the natural gas transportation with a U.S. energy company. The PPA also includes price escalation factors. The asset is the sole electricity supplier for the off-takers, it has no commodity risk and also has the possibility to sell excess energy to the North-East region of the country. The Company also entered into a ROFO agreement with the seller of the shares for the remaining 70% stake in the asset. On May 9, 2019, the Company entered into a partnership agreement with Algonquin, investing $4.9 million in the equity of a wind farm plant, Amherst Island, with a 75 MW installed capacity, owned and operated by Algonquin in Canada. On August 2, 2019, the Company closed the acquisition of ASI Operations LLC (“ASI Ops”), the company that performs the operation and maintenance services to Solana and Mojave plants. The consideration paid was $6 million. The following table provides an overview of the main concessional assets the Company owned or had an interest in as of September 30, 2019: Assets Type Ownership Location Currency (8) Capacity (Gross) Counterparty Credit Ratings (9) COD* Contract Years Left (13) Solana Renewable (Solar) 100% Class B (1) Arizona (USA) USD 280 MW A-/A2/A- 2013 25 Mojave Renewable (Solar) 100% California (USA) USD 280 MW D/WR/WD 2014 21 Solaben 2 &amp; 3 Renewable (Solar) 70% (2) Spain Euro 2x50 MW A/Baa1/A- 2012 19/18 Solacor 1 &amp; 2 Renewable (Solar) 87% (3) Spain Euro 2x50 MW A/Baa1/A- 2012 18/18 PS10/PS20 Renewable (Solar) 100% Spain Euro 31 MW A/Baa1/A- 2007&amp; 2009 13/15 Helioenergy 1 &amp; 2 Renewable (Solar) 100% Spain Euro 2x50 MW A/Baa1/A- 2011 18/18 Helios 1 &amp; 2 Renewable (Solar) 100% Spain Euro 2x50 MW A/Baa1/A- 2012 19/19 Solnova 1, 3 &amp; 4 Renewable (Solar) 100% Spain Euro 3x50 MW A/Baa1/A- 2010 16/16/17 Solaben 1 &amp; 6 Renewable (Solar) 100% Spain Euro 2x50 MW A/Baa1/A- 2013 20/20 Kaxu Renewable (Solar) 51% (4) South Africa Rand 100 MW BB/Baa3/ BB+ (10) 2015 16 Palmatir Renewable (Wind) 100% Uruguay USD 50 MW BBB/Baa2/BBB- (11) 2014 15 Cadonal Renewable (Wind) 100% Uruguay USD 50 MW BBB/Baa2/BBB- (11) 2014 16 ACT Efficient natural gas 100% Mexico USD 300 MW BBB+/ Baa3/BB+ 2013 14 Monterrey Efficient natural gas 30% Mexico USD 142 MW Not rated 2018 20 ATN (12) Transmission line 100% Peru USD 365 miles BBB+/A3/BBB+ 2011 22 ATS Transmission line 100% Peru USD 569 miles BBB+/A3/BBB+ 2014 25 ATN 2 Transmission line 100% Peru USD 81 miles Not rated 2015 14 Quadra 1 Transmission line 100% Chile USD 49 miles Not rated 2014 16 Quadra 2 Transmission line 100% Chile USD 32 miles Not rated 2014 16 Palmucho Transmission line 100% Chile USD 6 miles BBB+/Baa1/ BBB+ 2007 19 Chile TL3 Transmission line 100% Chile USD 50 miles A+/A1/A 1993 Regulated Skikda Water 34.2% (5) Algeria USD 3.5 M ft3/day Not rated 2009 15 Honaine Water 25.5% (6) Algeria USD 7 M ft3/ day Not rated 2012 19 Seville PV Renewable (Solar) 80% (7) Spain Euro 1 MW A/Baa1/A- 2006 17 Melowind Renewable (Wind) 100% Uruguay USD 50MW BBB/Baa2/BBB- 2015 17 Mini-Hydro Renewable (Hydraulic) 100% Peru USD 4 MW BBB+/A3/BBB+ 2012 14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13) As of December 31, 2018.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in its Kaxu project financing arrangement which waives any potential cross-defaults with Abengoa up to that date, but it does not cover potential future cross-default events. As of September 30, 2019, the Company is not aware of the existence of cross-default events with Abengoa.</t>
  </si>
  <si>
    <t>Basis of preparation</t>
  </si>
  <si>
    <t>Basis of preparation [Abstract]</t>
  </si>
  <si>
    <t>Note 2. - Basis of preparation The accompanying consolidated condensed interim financial statements represent the consolidated results of the Company and its subsidiaries. The company´s annual consolidated financial statements as of December 31, 2018, were approved by the Board of Directors on February 26, 2019.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19, and not duplicating the information previously published in the annual consolidated financial statements for the year ended December 31, 2018.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8 included in the 2018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5, 2019. Application of new accounting standards a) Standards, interpretations and amendments effective from January 1, 2019 under IFRS-IASB, applied by the Company in the preparation of these condensed interim financial statements: · IFRS 9 (Amendments to IFRS 9): Prepayment Features with Negative Compensation. This Standard is applicable for annual periods beginning on or after January 1, 2019 under IFRS-IASB, earlier application is permitted. · IAS 19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resulting from Annual Improvements 2015–2017 Cycle (remeasurement of previously held interest). This amendment is mandatory for annual periods beginning on or after January 1, 2019 under IFRS-IASB, The applications of these amendments have not had any material impact on these condensed interim financial statements. b) Standards, interpretations and amendments published by the IASB that will be effective for periods beginning on or after January 1, 2020: · IFRS 17 ‘Insurance Contracts’. This Standard is applicable for annual periods beginning on or after January 1, 2021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Amendment). Pre-replacement issues in the context of the Ibor reform. This amendment is mandatory for annual periods beginning on or after January 1, 2020 under IFRS-IASB. · Amendments to References to the Conceptual Frameworks in IFRS Standards. This Standard is applicable for annual periods beginning on or after January 1, 2020 under IFRS-IASB. The Company does not anticipate any significant impact on the consolidated condensed financial statements derived from the application of the new standards and amendments that will be effective for annual periods beginning on or after January 1, 2020,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September 30, 2019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inancial risk management</t>
  </si>
  <si>
    <t>Financial risk management [Abstract]</t>
  </si>
  <si>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18.</t>
  </si>
  <si>
    <t>Financial information by segment</t>
  </si>
  <si>
    <t>Financial information by segment [Abstract]</t>
  </si>
  <si>
    <t>Note 4. - Financial information by segment Atlantica’s segment structure reflects how management currently makes financial decisions and allocates resources. Its operating segments are based on the following geographies where the contracted concessional assets are located: • North America • South America • EMEA Based on the type of business, as of September 30, 2019, the Company had the following business sectors: Renewable energy: Efficient natural gas: Electric transmission lines Water: Atlantica’s Chief Operating Decision Maker (CODM) assesses the performance and assignment of resources according to the identified operating segments. The CODM considers the revenues as a measure of the business activity and the Further Adjusted EBITDA as a measure of the performance of each segment. Further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and compensations received from Abengoa in lieu of Abengoa Concessões Brasil Holding (“ACBH”) dividends (for the period up to the first quarter of 2017 only). In order to assess performance of the business, the CODM receives reports of each reportable segment using revenues and Further Adjusted EBITDA. Net interest expense evolution is assessed on a consolidated basis. Financial expense and amortization are not taken into consideration by the CODM for the allocation of resources. In the nine-month periods ended September 30, 2019 and September 30, 2018, Atlantica had four customers with revenues representing more than 10% of the total revenues, three in the renewable energy and one in the efficient natural gas business sectors. a) The following tables show Revenues and Further Adjusted EBITDA by operating segments and business sectors for the nine-month periods ended September 30, 2019 and 2018: Revenue Further Adjusted EBITDA For the nine-month period ended September 30, For the nine-month period ended September 30, ($ in thousands) Geography 2019 2018 2019 2018 North America 273,913 294,625 254,492 272,157 South America 105,760 91,807 87,757 76,234 EMEA 418,490 450,493 308,755 359,970 Total 798,163 836,925 651,004 708,361 Revenue Further Adjusted EBITDA For the nine-month period ended September 30, For the nine-month period ended September 30, ($ in thousands) Business sector 2019 2018 2019 2018 Renewable energy 609,828 652,135 493,311 565,915 Efficient natural gas 92,891 95,355 81,668 71,724 Electric transmission lines 77,024 71,920 65,133 60,447 Water 18,420 17,515 10,892 10,275 Total 798,163 836,925 651,004 708,361 The reconciliation of segment Further Adjusted EBITDA with the profit/(loss) attributable to the Company is as follows: For the nine-month period ended September 30, ($ in thousands) 2019 2018 Profit/(Loss) attributable to the Company $ 60,832 120,512 (Loss)/Profit attributable to non-controlling interests 7,548 9,828 Income tax 46,979 59,068 Share of (profits)/losses of associates (3,881 ) (4,690 ) Financial expense, net 304,637 279,844 Depreciation, amortization, and impairment charges 234,889 243,799 Total segment Further Adjusted EBITDA $ 651,004 708,361 b) The assets and liabilities by operating segments (and business sector) as of September 30, 2019 and December 31, 2018 are as follows: Assets and liabilities by geography as of September 30, 2019: North America South America EMEA Balance as of September 30, 2019 ($ in thousands) Assets allocated Contracted concessional assets 3,332,194 1,179,488 3,591,658 8,103,340 Investments carried under the equity method 93,054 - 47,531 140,585 Current financial investments 157,972 73,054 28,308 259,334 Cash and cash equivalents (project companies) 210,487 47,431 310,444 568,362 Subtotal allocated 3,793,707 1,299,973 3,977,941 9,071,621 Unallocated assets Other non-current assets 249,916 Other current assets (including cash and cash equivalents at holding company level) 415,611 Subtotal unallocated 665,527 Total assets 9,737,148 North America South America EMEA Balance as of September 30, 2019 ($ in thousands) Liabilities allocated Long-term and short-term project debt 1,722,879 893,497 2,314,971 4,931,347 Grants and other liabilities 1,503,410 7,404 129,390 1,640,204 Subtotal allocated 3,226,289 900,901 2,444,361 6,571,551 Unallocated liabilities Long-term and short-term corporate debt 686,409 Other non-current liabilities 621,150 Other current liabilities 160,993 Subtotal unallocated 1,468,552 Total liabilities 8,040,103 Equity unallocated 1,697,045 Total liabilities and equity unallocated 3,165,597 Total liabilities and equity 9,737,148 Assets and liabilities by geography as of December 31, 2018: North America South America EMEA Balance as of December 31, 2018 ($ in thousands)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 in thousands)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business sector as of September 30, 2019: Renewable energy Efficient natural gas Electric transmission lines Water Balance as of September 30, 2019 ($ in thousands) Assets allocated Contracted concessional assets 6,593,786 563,937 860,987 84,630 8,103,340 Investments carried under the equity method 82,328 15,184 125 42,948 140,585 Current financial investments 13,953 150,257 77,196 17,928 259,334 Cash and cash equivalents (project companies) 534,712 4,297 21,903 7,450 568,362 Subtotal allocated 7,224,779 733,675 960,211 152,956 9,071,621 Unallocated assets Other non-current assets 249,916 Other current assets (including cash and cash equivalents at holding company level) 415,611 Subtotal unallocated 665,527 Total assets 9,737,148 Renewable energy Efficient natural gas Electric transmission lines Water Balance as of September 30, 2019 ($ in thousands) Liabilities allocated Long-term and short-term project debt 3,723,984 532,961 649,142 25,260 4,931,347 Grants and other liabilities 1,638,376 143 951 734 1,640,204 Subtotal allocated 5,362,360 533,104 650,093 25,994 6,571,551 Unallocated liabilities Long-term and short-term corporate debt 686,409 Other non-current liabilities 621,150 Other current liabilities 160,993 Subtotal unallocated 1,468,552 Total liabilities 8,040,103 Equity unallocated 1,697,045 Total liabilities and equity unallocated 3,165,597 Total liabilities and equity 9,737,148 Assets and liabilities by business sector as of December 31, 2018: Renewable energy Efficient natural gas Electric transmission lines Water Balance as of December 31, 2018 ($ in thousands)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Renewable energy Efficient natural gas Electric transmission lines Water Balance as of December 31, 2018 ($ in thousands) Liabilities allocated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c) The amount of depreciation, amortization and impairment charges recognized for the nine-month periods ended September 30, 2019 and 2018 are as follows: For the nine-month period ended September 30, Depreciation, amortization and impairment by geography 2019 2018 ($ in thousands) North America (88,647 ) (95,713 ) South America (35,553 ) (30,806 ) EMEA (110,689 ) (117,280 ) Total (234,889 ) (243,799 ) For the nine-month period ended September 30, Depreciation, amortization and impairment by business sectors 2019 2018 ($ in thousands) Renewable energy (215,941 ) (213,465 ) Efficient natural gas 784 (9,433 ) Electric transmission lines (20,093 ) (21,070 ) Water 361 169 Total (234,889 ) (243,799 )</t>
  </si>
  <si>
    <t>Changes in the scope of the consolidated condensed interim financial statements</t>
  </si>
  <si>
    <t>Changes in the scope of the consolidated condensed interim financial statements [Abstract]</t>
  </si>
  <si>
    <t>Note 5. - Changes in the scope of the consolidated condensed interim financial statements For the nine-month period ended September 30, 2019 On May 24, 2019, Atlantica and Algonquin formed Atlantica Yield Energy Solutions Canada Inc. (“AYES Canada”), a vehicle to channel co-investment opportunities in which Atlantica holds the majority of voting rights. The first investment was in Amherst Island, a 75 MW wind plant in Canada owned by the project company Windlectric, Inc. (“Windlectric”). Atlantica invested $4.9 million and Algonquin invested $92.3 million, both through AYES Canada, which in turn invested those funds in Amherst Island Partnership (“AIP”), the holding company of Windlectric. Atlantica accounts for the investment in AIP and ultimately Windlectric under the equity method as per IAS 28, Investments in Associates and Joint Ventures. Since Atlantica has control over AYES Canada under IFRS 10 “Consolidated Financial Statements”, its consolidated financial statements initially showed a total investment in the Amherst Island project of $97.2 million, accounted for as “Investments carried under the equity method” (Note 7) and Algonquin’s portion of that investment of $92.3 million as “Non-controlling interest”. On August 2, 2019, the Company closed the acquisition of a 30% stake in Monterrey, a 142 MW gas-fired engine facility with batteries. The total investment amounted to $42 million, out of which $17 million is an equity investment, and the rest is a shareholder loan classified as financial investments in these consolidated condensed interim financial statements. The acquisition has been accounted for in the consolidated accounts of Atlantica, in accordance with IAS 28, Investments in Associates. On August 2, 2019, the Company closed the acquisition of ASI Operations LLC (“ASI Ops”), the company that performs the operation and maintenance services for the Solana and Mojave plants. The total equity investment amounted to $6 million. The acquisition has been accounted for in the consolidated financial statements of Atlantica, in accordance with IFRS 3, Business Combinations. For the year ended December 31, 2018 On February 28, 2018, the Company completed the acquisition of a 100% stake in Hidrocañete, S.A. (Mini-Hydro). Total purchase price for this asset amounted to $9,327 thousand. The acquisition has been accounted for in the consolidated accounts of Atlantica, in accordance with IFRS 3, Business Combinations. On October 10, 2018, the Company completed the acquisition of a 5% stake in Gas CA-KU-A1, S.A.P.I de C.V. (Pemex Transportation System or “PTS”). The acquisition has been accounted for in the consolidated accounts of Atlantica, in accordance with IAS 28, Investments in Associates. Consideration for the initial 5%, which amounts to approximately $7 million will be disbursed progressively as construction progresses. Once the project enters into operation, which is expected for the first half of 2020, the Company expects to acquire an additional 65% as per the terms of the purchase agreements. Finally, the Company expects to acquire the remaining 30% one year after COD, subject to final approvals. The total equity investment is estimated to amount to approximately $150 million. On December 11, 2018, the Company completed the acquisition of a transmission line in Chile (Chile TL3). The total purchase price for this asset amounted to $6 million. The acquisition has been accounted for in the consolidated financial statements of Atlantica, in accordance with IFRS 3, Business Combinations. On December 13, 2018, the Company completed the acquisition of a 100% stake in Estrellada, S.A. (Melowind). Total purchase price for this asset amounted to approximately $45 million. The acquisition has been accounted for in the consolidated financial statements of Atlantica, in accordance with IFRS 3, Business Combinations. On December 28, 2018, the Company completed the acquisition of a power substation and two small transmission lines in Peru, being an expansion of the ATN transmission line (“ATN expansion 1”). Total purchase price for this asset amounted to $16 million. The acquisition has been accounted for in the consolidated financial statements of Atlantica, in accordance with IFRS 3, Business Combinations. The amount of assets and liabilities integrated at the effective acquisition date for the aggregated change in scope is shown in the following table: Asset Acquisition for the year ended December 31, 2018 ($ in thousands) Concessional assets 155,909 Investments carried under the equity method 1 Current assets 5,646 Project debt long term (79,016 ) Deferred tax liabilities (590 ) Project debt short term (2,346 ) Other current and non-current liabilities (3,000 ) Asset acquisition - purchase price (76,604 ) Net result of the asset acquisition - As a result of the acquisitions being made effective near to year end, the allocation of the purchase prices was provisional as of December 31, 2018. As such, the amounts indicated may be adjusted during the measurement period to reflect new information obtained about facts and circumstances that existed at the acquisition date that, if known, would have affected the amounts recognized as of December 31, 2018. The measurement period will not exceed one year from the acquisition dates.</t>
  </si>
  <si>
    <t>Contracted concessional assets [Abstract]</t>
  </si>
  <si>
    <t>Note 6. - Contracted concessional assets The detail of contracted concessional assets included in the heading ‘Contracted concessional assets’ as of September 30, 2019 and December 31, 2018 is as follows: Balance as of September 30, 2019 Balance as of December 31, 2018 ($ in thousands) Contracted concessional assets cost 10,214,848 10,475,828 Amortization and impairment (2,111,508 ) (1,926,647 ) Total 8,103,340 8,549,181 Contracted concessional assets include fixed assets financed through project debt, related to service concession arrangements recorded in accordance with IFRIC 12, except for Palmucho, which is recorded in accordance with IAS 17, and PS10, PS20, Seville PV, Mini-Hydro and Chile TL3 which are recorded as property plant and equipment in accordance with IAS 16. Concessional assets recorded in accordance with IFRIC 12 are either intangible or financial assets. As of September 30, 2019, contracted concessional financial assets amount to $824,078 thousand ($843,291 thousand as of December 31, 2018). The decrease in the contracted concessional assets cost is primarily due to the lower value of assets denominated in euros since the exchange rate of the euro decreased against the U.S. dollar since December 31, 2018. No losses from impairment of contracted concessional assets were recorded during the nine-month period ended September 30, 2019 ($42.7 million during the year 2018 in the Solana project). Other matters Abengoa maintains a number of obligations under O&amp;M and other contracts, as well as indemnities covering certain potential risks. Additionally, Abengoa represented that further to the accession to the restructuring agreement, Atlantica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September 30, 2019, related to the obligations of Abengoa referred above, which results and amounts will depend on the occurrence of uncertain future events. In particular as of April 26, 2018 and November 28, 2018, Abengoa agreed to pay Atlantica certain amounts subject to conditions which are beyond the control of the Company. The Company entered into a Financial Support Agreement on June 13, 2014, under which Abengoa agreed to maintain any guarantees and letters of credit that have been provided by it on behalf of or for the benefit of Atlantica and its affiliates for a period of five years. This agreement with Abengoa expired in June 2019, and Abengoa’s commitment to maintain guarantees and letters of credit currently outstanding in the Company´s affiliates´ favor expired, as well. The Company replaced all the guarantees where necessary.</t>
  </si>
  <si>
    <t>Investments carried under the equity method [Abstract]</t>
  </si>
  <si>
    <t>Note 7. - Investments carried under the equity method The table below shows the breakdown of the investments held in associates as of September 30, 2019 and December 31, 2018: Balance as of September 30, 2019 Balance as of December 31, 2018 ($ in thousands) Evacuación Valdecaballeros, S.L. 3,149 8,773 Myah Bahr Honaine, S.P.A.(*) 42,948 43,161 Pectonex, R.F. Proprietary Limited 1,415 1,485 ABY Infraestructuras, S.L. 19 - Ca Ku A1, S.A.P.I. de CV (PTS) 125 - Evacuación Villanueva del Rey, S.L - - Amherst Island Partnership (**) 77,745 - Pemcorp SAPI de CV (***) 15,184 - Total 140,585 53,419 (*) Myah Bahr Honaine, S.P.A., the project entity, is 51% owned by Geida Tlemcen, S.L. which is accounted for using the equity method in these consolidated condensed interim financial statements. Geida Tlemcen, S.L. is 50% owned by Atlantica. (**) Amherst Island Partnership, the holding company owing 100% of Windlectric Inc., the project entity, is accounted for under the equity method (Note 5). (***) Pemcorp SAPI de CV, Monterrey´s project entity, is 100% owned by Arroyo Netherlands II B.V. - which is accounted for under the equity method in these consolidated condensed interim financial statements (Note 5). Arroyo Netherlands II B.V. is 30% owned by Atlantica.</t>
  </si>
  <si>
    <t>Financial investments [Abstract]</t>
  </si>
  <si>
    <t>Note 8. - Financial investments The detail of Non-current and Current financial investments as of September 30, 2019 and December 31, 2018 is as follows: Balance as of September 30, 2019 Balance as of December 31, 2018 ($ in thousands) Fair Value through OCI (Investment in Ten West link) 9,070 6,034 Fair Value through Profit and Loss (Investment in Rioglass) 7,000 - Derivative assets 2,930 11,571 Other receivable accounts at amortized cost 73,375 35,065 Total non-current financial investments 92,375 52,670 Contracted concessional financial assets 159,380 159,128 Derivative assets 3,064 1,582 Other receivable accounts at amortized cost 99,954 80,124 Total current financial investments 262,398 240,834 Investment in Ten West Link is a 12.5% interest in a 114-mile transmission line in the U.S. Investment in Rioglass corresponds to the acquisition of 15.12% of the equity interest of Rioglass, a multinational solar power and renewable energy technology manufacturer. Current other receivable accounts include restricted cash amounting to $76.9 million as of September 30, 2019 ($78.9 million as of December 31, 2018). The increase in non-current other receivable accounts at amortized cost is primarily due to the non-current portion of the loan to Arroyo Netherland II B.V. (Monterrey) for $21.3 million (Note 5) and to the non-current portion of the loan to Befesa Agua Tenes S.L.U. for $10.9 million (Note 1).</t>
  </si>
  <si>
    <t>Derivative financial instruments</t>
  </si>
  <si>
    <t>Derivative financial instruments [Abstract]</t>
  </si>
  <si>
    <t>Note 9. - Derivative financial instruments The breakdowns of the fair value amount of the derivative financial instruments as of September 30, 2019 and December 31, 2018 are as follows: Balance as of September 30, 2019 Balance as of December 31, 2018 ($ in thousands) Assets Liabilities Assets Liabilities Interest rate cash flow hedges 1,143 341,590 9,923 279,152 Foreign exchange derivative instruments 4,850 - 3,230 - Total 5,994 341,590 13,153 279,152 The derivatives are primarily interest rate cash flow hedges. All are classified as non-current assets or non-current liabilities, as they hedge long-term financing agreements. Additionally, the Company owns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Hedge accounting is not applied to these options. The net amount of the fair value of interest rate derivatives designated as cash flow hedges transferred to the consolidated condensed income statement is a loss of $41.1 million for the nine-month period ended September 30, 2019 (loss of $51.0 million in the nine-month period ended September 30, 2018) The after-tax results accumulated in equity in connection with derivatives designated as cash flow hedges as of September 30, 2019 and December 31, 2018 amount to a profit of $35.8 million and $95.0 million, respectively (included under the caption “Other reserves”).</t>
  </si>
  <si>
    <t>Fair value of financial instruments</t>
  </si>
  <si>
    <t>Fair value of financial instruments [Abstract]</t>
  </si>
  <si>
    <t>Note 10. - Fair value of financial instrument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19, and December 31, 2018, all the financial instruments measured at fair value correspond to derivatives and have been classified as Level 2, except for the investments held in Ten West Link and Rioglass, which have been classified as Level 3.</t>
  </si>
  <si>
    <t>Related parties [Abstract]</t>
  </si>
  <si>
    <t>Note 11. - Related parties During the normal course of business, the Company has historically conducted operations with related parties consisting mainly of Abengoa´s subsidiaries and non-controlling interests. The transactions were completed at market rates. Further to the sale of its remaining 16.47% stake in the Company to Algonquin on November 27, 2018, Abengoa ceased to fulfill the conditions to be a related party as per IAS 24 - Related Parties Disclosures. Algonquin on its side is a related party since it completed the acquisition of a 25% stake in the Company in March 2018. Details of balances with related parties as of September 30, 2019 and December 31, 2018, which therefore do not include balances with Abengoa, are as follows: Balance as of September 30, Balance as of December 31, 2019 2018 ($ in thousands) Credit receivables (current) 10,045 5,328 Total current receivables with related parties 10,045 5,328 Credit receivables (non-current) 21,342 - Total non-current receivables with related parties 21,342 - Trade and other payables (current) 19,749 19,352 Total current payables with related parties 19,749 19,352 Credit payables (non-current) 15,504 33,675 Total non-current payables with related parties 15,504 33,675 Non-current credit receivables as of September 30, 2019 correspond to a loan from Atlantica Investments Limited to Arroyo Netherland II B.V., the holding company of Pemcorp SAPI de CV., Monterrey´s project entity (Note 5). Trade and other payables and non-current Credit payables relate to debts with non-controlling interests’ partners in Kaxu, Solaben 2&amp;3 and Solacor 1&amp;2. The transactions carried out with related parties have been as follows: For the nine-month period ended September 30, 2019 2018 ($ in thousands) Services received - (82,506 ) Financial income 391 3,062 Financial expenses (150 ) (1,042 ) Services received in the nine-month period ended September 30, 2018 are primarily transactions with Abengoa and with subsidiaries of Abengoa, which were related parties during this period.</t>
  </si>
  <si>
    <t>Trade and other receivables [Abstract]</t>
  </si>
  <si>
    <t>Note 12. - Trade and other receivables Trade and other receivables as of September 30, 2019 and December 31, 2018, consist of the following: Balance as of September 30, Balance as of December 31, 2019 2018 ($ in thousands) Trade receivables 257,112 163,856 Tax receivables 32,643 54,959 Prepayments 12,522 5,521 Other accounts receivable 17,296 12,059 Total 319,573 236,395 Increase in trade receivables primarily relates to seasonality of sales in some of the assets. As of September 30, 2019, and December 31, 2018, the fair value of trade and other receivables accounts does not differ significantly from its carrying value.</t>
  </si>
  <si>
    <t>Equity</t>
  </si>
  <si>
    <t>Equity [Abstract]</t>
  </si>
  <si>
    <t>Note 13. - Equity Atlantica’s shares began trading on the NASDAQ Global Select Market under the symbol “ABY” on June 13, 2014. The symbol changed to “AY” on November 11, 2017. As of September 30, 2019, the share capital of the Company amounts to $10,160,167 represented by 101,601,666 ordinary shares completely subscribed and disbursed with a nominal value of $0.10 each, all in the same class and series. Each share grants one voting right. Algonquin completed in 2018 the acquisition from Abengoa of its entire stake in Atlantica, 41.47% of the total shares of the Company, becoming the largest shareholder of the Company. On May 22, 2019, the Company issued additional 1,384,402 ordinary shares, which were fully subscribed by Algonquin for a total amount of $30,000,000, increasing the stake of Algonquin to 42.27%. Additionally, Algonquin purchased 2,000,000 ordinary shares on May 31, 2019, increasing its stake in Atlantica to 44.2%. Atlantica Yield reserves as of September 30, 2019 are made up of share premium accounts and distributable reserves. Retained earnings primarily include results attributable to Atlantica. Non-controlling interests fully relate to interests held by JGC in Solacor 1 and Solacor 2, by Idae in Seville PV, by Itochu Corporation in Solaben 2 and Solaben 3, by Algerian Energy Company, SPA and Sacyr Agua S.L. in Skikda, by Industrial Development Corporation of South Africa (IDC) and Kaxu Community Trust in Kaxu and by Algonquin Power Co. in AYES Canada (refer to Note 1). On February 26, 2019, the Board of Directors declared a dividend of $0.37 per share corresponding to the fourth quarter of 2018. The dividend was paid on March 22, 2019 for a total amount of $37.1 million On May 7, 2019, the Board of Directors of the Company approved a dividend of $0.39 per share corresponding to the first quarter of 2019. The dividend was paid on June 14, 2019 for a total amount of $39.6 million On August 2, 2019, the Board of Directors of the Company approved a dividend of $0.40 per share corresponding to the second quarter of 2019. The dividend was paid on September 13, 2019 for a total amount of $40.6 million In addition, as of September 30, 2019, there was no treasury stock and there have been no transactions with treasury stock during the nine-month period then ended.</t>
  </si>
  <si>
    <t>Corporate debt</t>
  </si>
  <si>
    <t>Corporate debt [Abstract]</t>
  </si>
  <si>
    <t>Note 14. - Corporate debt The breakdown of the corporate debt as of September 30, 2019 and December 31, 2018 is as follows: Balance as of September 30, Balance as of December 31, 2019 2018 ($ in thousands) Non-current 674,991 415,168 Current 11,418 268,905 Total Corporate Debt 686,409 684,073 The repayment schedule for the corporate debt as of September 30, 2019 is as follows: Remainder of 2019 Between January and September 2020 2021 2022 2023 Subsequent years Total ($ in thousands) New Revolving Credit Facility 314 - - 92,168 - - 92,482 Note Issuance Facility 154 - - 98,274 97,508 97,418 293,354 2017 Credit Facility 49 10,836 - - - - 10,885 2019 Note Issuance Facility 65 - - - - 289,623 289,688 Total 582 10,836 - 190,442 97,508 387,041 686,409 On November 17, 2014, the Company issued the Senior Notes due 2019 in an aggregate principal amount of $255,000 thousand (the “2019 Notes”). The 2019 Notes accrued annual interest of 7.00% payable semi-annually beginning on May 15, 2015 until their maturity date. The 2019 Notes were fully repaid on May 29, 2019. On February 10, 2017, the Company issued Senior Notes due 2022, 2023, 2024 (the “Note Issuance Facility”), in an aggregate principal amount of €275,000 thousand. The 2022 to 2024 Notes accrue annual interest, equal to the sum of (i) EURIBOR plus (ii) 4.90%, as determined by the Agent. Interest on the Notes are payable in cash quarterly in arrears on each interest payment date. The Company pays interest to the holders of record on each interest payment date. The interest rate on the Note Issuance Facility is fully hedged by two interest rate swaps contracted with Jefferies Financial Services, Inc. with effective date March 31, 2017 and maturity date December 31, 2022, resulting in the Company paying a net fixed interest rate of 5.5% on the Note Issuance Facility. Changes in fair value of these interest rate swaps have been recorded in the consolidated income statement. The Note Issuance Facility is a € denominated liability for which the Company applies net investment hedge accounting. When converted to US$ at US$/€ closing exchange rate, it contributes to reduce the impact in translation difference reserves generated in the equity of these consolidated financial statements by the conversion of the net assets of the Spanish solar assets into US$. On July 20, 2017, the Company signed a credit facility (the “2017 Credit Facility”) for up to €10 million, approximately $11.4 million, which is available in euros or U.S. dollars and was fully drawn down in 2017. Amounts drawn down accrue interest at a rate per year equal to EURIBOR plus 2.25% or LIBOR plus 2.25%, depending on the currency. The credit facility maturity date is July 4, 2020. On May 10, 2018, the Company entered into a $215 million revolving credit facility (the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As of June 30, 2019, the Company drew down an amount of $73 million (net of debt issuance costs). During the month of January 2019, the amount of the Revolving Credit Facility increased from $215 million to $300 million. On August 2, 2019, the amount of the Revolving Credit Facility increased from $300 million to $425 million and the maturity was extended to December 31, 2022 for $387.5 million, while the remaining $37.5 million matures on December 31, 2021. On September 10, 2019, the Company drew down an additional amount of $19 million (net of debt issuance costs). Current corporate debt corresponds mainly to the nominal of the 2017 Credit Facility. On April 30, 2019, the Company entered into a senior unsecured note facility with a group of funds managed by Westbourne Capital as purchasers of the notes issued thereunder for a total amount of €268 million (the “2019 Note Issuance Facility”). The principal amount was issued in May 24, 2019 and was used to prepay and subsequently cancel in full the aforementioned 2019 Notes and for general corporate purposes. The 2019 Note Issuance Facility includes an upfront fee of 2% paid on drawdown and its maturity date is April 30, 2025. Interest accrue at a rate per annum equal to the sum of 3-month EURIBOR plus 4.65%. The interest rate on the 2019 Note Issuance Facility is fully hedged by an interest rate swap with effective date June 28, 2019 and maturity date June 30, 2022, resulting in the Company paying a net fixed interest rate of 4.4%. The 2019 Note Issuance Facility provides that the Company may capitalize interest on the notes issued thereunder for a period of up to two years from closing at the Company´s discretion, subject to certain conditions.</t>
  </si>
  <si>
    <t>Project debt</t>
  </si>
  <si>
    <t>Project debt [Abstract]</t>
  </si>
  <si>
    <t xml:space="preserve">Note 15. - Project debt The main purpose of the Company is the long-term ownership and management of contracted concessional assets, such as renewable energy, efficient natural gas, electric transmission line and water assets, which are financed through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In addition, the cash of the Company´s projects includes funds held to satisfy the customary requirements of certain non-recourse debt agreements and other restricted cash for an amount of $295 million as of September 30, 2019 ($296 million as of December 31, 2018). Compared with corporate debt, project debt has certain key advantages, including a greater leverage and a clearly defined risk profile. The breakdown of project debt for both non-current and current liabilities as of September 30, 2019 and December 31, 2018 is as follows: Balance as of September 30, Balance as of December 31, 2019 2018 ($ in thousands) Non-current 4,093,672 4,826,659 Current 837,675 264,455 Total Project debt 4,931,347 5,091,114 The decrease in total project debt is primarily due to the lower value of debt denominated in euros given the weakened exchange rate of the euro against the U.S. dollar since December 31, 2018, and to contractual payments of debt for the nine-month period ended September 30, 2019. Due to the PG&amp;E Corporation and its regulated utility subsidiary, Pacific Gas and Electric Company (“PG&amp;E”), chapter 11 filings in January 2019, a default of the PPA agreement with PG&amp;E occurred. Since PG&amp;E failed to assume the PPA within 180 days from the commencement of the PG&amp;E’s chapter 11 proceedings, a technical event of default was triggered under the Mojave project finance agreement in July 2019. Although the Company does not contemplate the scenario under which the DOE would declare the acceleration of debt repayment, the project debt agreement does not have an unconditional right to defer the settlement of the debt for at least twelve months as of September 30, 2019, as the event of default provision make that right not totally unconditional, and therefore the debt has been presented as current in these condensed interim financial statements in accordance with International Accounting Standards 1 (“IAS 1”), “Presentation of Financial Statements”. The repayment schedule for project debt in accordance with the financing arrangements and assuming there will be no acceleration of the Mojave debt, as of September 30, 2019, is as follows and is consistent with the projected cash flows of the related projects: Remainder of 2019 Payment of interests accrued as of September 30, 2019 Nominal repayment Between January and September 2020 Between October and December 2020 2021 2022 2023 Subsequent Years Total ($ in thousands) 60,867 143,888 99,300 139,994 258,445 288,527 313,918 3,626,409 4,931,347 </t>
  </si>
  <si>
    <t>Grants and other liabilities [Abstract]</t>
  </si>
  <si>
    <t>Note 16. - Grants and other liabilities Balance as of September 30, Balance as of December 31, 2019 2018 ($ in thousands) Grants 1,103,953 1,150,805 Other Liabilities 536,251 507,321 Grant and other non-current liabilities 1,640,204 1,658,126 As of September 30, 2019, the amount recorded in Grants corresponds primarily to the ITC Grant awarded by the U.S. Department of the Treasury to Solana and Mojave for a total amount of $715 million ($739 million as of December 31, 2018),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89 million ($410 million as of December 31, 2018).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44.2 million and $44.4 million for the nine-month periods ended September 30, 2019 and 2018, respectively. Other liabilities mainly relate to the investment from Liberty Interactive Corporation (”Liberty”) made on October 2, 2013 for an amount of $300 million. The investment was made in class A shares of Arizona Solar Holding, the holding of Solana Solar plant in the United States. Such investment was made in a tax equity partnership which permits the partners to have certain tax benefits such as accelerated depreciation and ITC. Liberty has the right to receive 61.20% of taxable losses and distributions until such time as Liberty reaches a certain rate of return, or the Flip Date, and 22.60% of taxable losses and distributions thereafter. Given the underperformance of the asset in the last years, there is uncertainty regarding the Flip Date, regarding when it will occur, if so. The Company expects potential cash distributions from Solana to go mostly or entirely to Liberty in the upcoming years. According to the stipulations of IAS 32 and in spite of the fact that the investment of Liberty is in shares, it does not qualify as equity and has been classified as a liability as of September 30, 2019 and as of December 2018. The liability is recorded in Grants and other liabilities for a total amount of $377 million as of September 30, 2019 ($358 million as of December 31, 2018) and its current portion is recorded in other current liabilities for the remaining amount (Note 17). This liability has been initially valued at fair value, calculated as the present value of expected cash-flows during the useful life of the concession, and is then measured at amortized cost in accordance with the effective interest method, considering the most updated expected future cash-flows. Additionally, other liabilities include $53 million as of September 30, 2019 ($57 million as of December 2018) of non-current finance lease liabilities.</t>
  </si>
  <si>
    <t>Trade payables and other current liabilities [Abstract]</t>
  </si>
  <si>
    <t>Note 17. - Trade payables and other current liabilities Trade payable and other current liabilities as of September 30, 2019 and December 31, 2018 are as follows: Balance as of September 30, Balance as of December 31, 2019 2018 ($ in thousands) Trade accounts payable 62,703 109,430 Down payments from clients 6,169 6,289 Liberty (Note 16) 37,119 37,119 Other accounts payable 27,406 39,195 Total 133,397 192,033 Trade accounts payables mainly relate to the operation and maintenance of the plants. Nominal values of Trade payables and other current liabilities are considered to approximately equal to fair values and the effect of discounting them is not significant.</t>
  </si>
  <si>
    <t>Income Tax</t>
  </si>
  <si>
    <t>Income Tax [Abstract]</t>
  </si>
  <si>
    <t>Note 18. - Income Tax The effective tax rate for the periods presented has been established based on Management’s best estimates, taking into account the tax treatment of permanent differences and tax credits. For the nine-month period ended September 30, 2019, Income tax amounted to a $46,979 thousand expense with respect to a profit before income tax of $115,359 thousand. In the nine-month period ended September 30, 2018, Income tax amounted to a $59,068 thousand expense with respect to a profit before income tax of $189,408 thousand. The effective tax rate differs from the nominal tax rate mainly due to permanent differences and treatment of tax credits in some jurisdictions.</t>
  </si>
  <si>
    <t>Financial income and expenses</t>
  </si>
  <si>
    <t>Financial income and expenses [Abstract]</t>
  </si>
  <si>
    <t>Note 19. - Financial income and expenses Financial income and expenses The following table sets forth our financial income and expenses for the nine-month period ended September 30, 2019 and 2018: For the nine-month period ended September 30, Financial income 2019 2018 ($ in thousands) Interest income from loans and credits 2,522 36,556 Interest rates benefits derivatives: cash flow hedges 331 47 Total 2,853 36,603 For the nine-month period ended September 30, Financial expenses 2019 2018 Expenses due to interest: ($ in thousands) - Loans from credit entities (196,350 ) (191,168 ) - Other debts (69,744 ) (63,451 ) Interest rates losses derivatives: cash flow hedges (44,139 ) (51,721 ) Total (310,233 ) (306,340 ) As of September 30, 2018, financial income from loans and credits primarily included a non-monetary financial income of $36.6 million resulting from the refinancing of the debts of Helios 1&amp;2 and Helioenergy 1&amp;2 in the second quarter of 2018. Interests from other debts are primarily interests on the notes issued by ATS, ATN, Atlantica and Solaben Luxembourg and interests related to the investment from Liberty (Note 16). Losses from interest rate derivatives designated as cash flow hedges correspond primarily to transfers from equity to financial expense when the hedged item is impacting the consolidated condensed income statement. Other net financial income and expenses The following table sets out ‘Other net financial income and expenses” for the nine-month periods ended September 30, 2019, and 2018: For the nine-month period ended September 30, Other financial income / (expenses) 2019 2018 ($ in thousands) Other financial income 11,412 8,711 Other financial losses (11,470 ) (19,850 ) Total (58 ) (11,139 ) Other financial income are primarily interests on deposits. Other financial losses primarily include expenses for guarantees and letters of credit, wire transfers, other bank fees and other minor financial expenses.</t>
  </si>
  <si>
    <t>Other operating income and expenses</t>
  </si>
  <si>
    <t>Other operating income and expenses [Abstract]</t>
  </si>
  <si>
    <t>Note 20. - Other operating income and expenses The table below shows the detail of Other operating income and expenses for the nine-month periods ended September 30, 2019, and 2018: Other Operating income For the nine-month period ended September 30, 2019 2018 ($ in thousands) Grants (Note 16) 44,366 44,577 Income from various services and insurance proceeds 29,334 28,682 Income from the purchase of the long-term operation and maintenance payable with Abengoa - 38,955 Total 73,700 112,214 On April 26, 2018, Atlantica purchased from Abengoa the long-term operation and maintenance payable accrued for the period up to December 31, 2017, which was recorded for an amount of $57.3 million at the date of repayment. The Company paid $18.3 million for this extinguishment of debt and accounted for the difference of $39.0 million with the carrying amount of the debt as an income in the profit and loss statement. Other Operating expenses For the nine-month period ended September 30, 2019 2018 ($ in thousands) Leases and fees (1,501 ) (1,296 ) Operation and maintenance (94,573 ) (108,522 ) Independent professional services (28,934 ) (24,877 ) Supplies (18,929 ) (19,204 ) Insurance (18,192 ) (18,279 ) Levies and duties (25,830 ) (35,012 ) Other expenses (4,730 ) (10,143 ) Total (192,689 ) (217,333 )</t>
  </si>
  <si>
    <t>Earnings per share</t>
  </si>
  <si>
    <t>Earnings per share [Abstract]</t>
  </si>
  <si>
    <t xml:space="preserve">Note 21. - Earnings per share Basic earnings per share have been calculated by dividing the profit attributable to equity holders by the average number of shares outstanding. Diluted earnings per share equals basic earnings per share for the periods presented. Item For the nine-month period ended September 30, 2019 2018 ($ in thousands) Profit/ (loss) from continuing operations attributable to Atlantica. 60,832 120,512 Average number of ordinary shares outstanding (thousands) - basic and diluted 100,882 100,217 Earnings per share from continuing operations (U.S. dollar per share) - basic and diluted 0.60 1.20 Earnings per share from profit/(loss) for the period (U.S. dollar per share) - basic and diluted 0.60 1.20 </t>
  </si>
  <si>
    <t>Subsequent events</t>
  </si>
  <si>
    <t>Subsequent events [Abstract]</t>
  </si>
  <si>
    <t>Note 22. - Subsequent events On October 8, 2019, the Company filed a euro commercial paper program with the Alternative Fixed Income Market (MARF) in Spain. The program allows Atlantica to issue short term notes over the next twelve months for up to $50 million, with such notes having a tenor up to 2 years, out of which $25 million have already been issued at an average cost of 0.66%. On October 22, 2019, the Company closed the acquisition of ATN Expansion 2, for a total equity investment of approximately $20 million. Transfer of the concession agreement is pending authorization from the Ministry of Energy in Peru. If this authorization were not to be obtained within an eight-month period, the transaction would be reversed with no penalties to Atlantica. On November 5, 2019, the Board of Directors of the Company approved a dividend of $0.41 per share, which is expected to be paid on December 13 2019.</t>
  </si>
  <si>
    <t>Basis of preparation (Policies)</t>
  </si>
  <si>
    <t>The accompanying consolidated condensed interim financial statements represent the consolidated results of the Company and its subsidiaries. The company´s annual consolidated financial statements as of December 31, 2018, were approved by the Board of Directors on February 26, 2019.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19, and not duplicating the information previously published in the annual consolidated financial statements for the year ended December 31, 2018.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8 included in the 2018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5, 2019. Application of new accounting standards a) Standards, interpretations and amendments effective from January 1, 2019 under IFRS-IASB, applied by the Company in the preparation of these condensed interim financial statements: · IFRS 9 (Amendments to IFRS 9): Prepayment Features with Negative Compensation. This Standard is applicable for annual periods beginning on or after January 1, 2019 under IFRS-IASB, earlier application is permitted. · IAS 19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resulting from Annual Improvements 2015–2017 Cycle (remeasurement of previously held interest). This amendment is mandatory for annual periods beginning on or after January 1, 2019 under IFRS-IASB, The applications of these amendments have not had any material impact on these condensed interim financial statements. b) Standards, interpretations and amendments published by the IASB that will be effective for periods beginning on or after January 1, 2020: · IFRS 17 ‘Insurance Contracts’. This Standard is applicable for annual periods beginning on or after January 1, 2021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Amendment). Pre-replacement issues in the context of the Ibor reform. This amendment is mandatory for annual periods beginning on or after January 1, 2020 under IFRS-IASB. · Amendments to References to the Conceptual Frameworks in IFRS Standards. This Standard is applicable for annual periods beginning on or after January 1, 2020 under IFRS-IASB. The Company does not anticipate any significant impact on the consolidated condensed financial statements derived from the application of the new standards and amendments that will be effective for annual periods beginning on or after January 1, 2020, although it is currently still in the process of evaluating such application.</t>
  </si>
  <si>
    <t>Use of estimates</t>
  </si>
  <si>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September 30, 2019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air value of financial instruments (Policies)</t>
  </si>
  <si>
    <t>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19, and December 31, 2018, all the financial instruments measured at fair value correspond to derivatives and have been classified as Level 2, except for the investments held in Ten West Link and Rioglass, which have been classified as Level 3.</t>
  </si>
  <si>
    <t>Nature of the business (Tables)</t>
  </si>
  <si>
    <t>Overview of concessional assets</t>
  </si>
  <si>
    <t>The following table provides an overview of the main concessional assets the Company owned or had an interest in as of September 30, 2019: Assets Type Ownership Location Currency (8) Capacity (Gross) Counterparty Credit Ratings (9) COD* Contract Years Left (13) Solana Renewable (Solar) 100% Class B (1) Arizona (USA) USD 280 MW A-/A2/A- 2013 25 Mojave Renewable (Solar) 100% California (USA) USD 280 MW D/WR/WD 2014 21 Solaben 2 &amp; 3 Renewable (Solar) 70% (2) Spain Euro 2x50 MW A/Baa1/A- 2012 19/18 Solacor 1 &amp; 2 Renewable (Solar) 87% (3) Spain Euro 2x50 MW A/Baa1/A- 2012 18/18 PS10/PS20 Renewable (Solar) 100% Spain Euro 31 MW A/Baa1/A- 2007&amp; 2009 13/15 Helioenergy 1 &amp; 2 Renewable (Solar) 100% Spain Euro 2x50 MW A/Baa1/A- 2011 18/18 Helios 1 &amp; 2 Renewable (Solar) 100% Spain Euro 2x50 MW A/Baa1/A- 2012 19/19 Solnova 1, 3 &amp; 4 Renewable (Solar) 100% Spain Euro 3x50 MW A/Baa1/A- 2010 16/16/17 Solaben 1 &amp; 6 Renewable (Solar) 100% Spain Euro 2x50 MW A/Baa1/A- 2013 20/20 Kaxu Renewable (Solar) 51% (4) South Africa Rand 100 MW BB/Baa3/ BB+ (10) 2015 16 Palmatir Renewable (Wind) 100% Uruguay USD 50 MW BBB/Baa2/BBB- (11) 2014 15 Cadonal Renewable (Wind) 100% Uruguay USD 50 MW BBB/Baa2/BBB- (11) 2014 16 ACT Efficient natural gas 100% Mexico USD 300 MW BBB+/ Baa3/BB+ 2013 14 Monterrey Efficient natural gas 30% Mexico USD 142 MW Not rated 2018 20 ATN (12) Transmission line 100% Peru USD 365 miles BBB+/A3/BBB+ 2011 22 ATS Transmission line 100% Peru USD 569 miles BBB+/A3/BBB+ 2014 25 ATN 2 Transmission line 100% Peru USD 81 miles Not rated 2015 14 Quadra 1 Transmission line 100% Chile USD 49 miles Not rated 2014 16 Quadra 2 Transmission line 100% Chile USD 32 miles Not rated 2014 16 Palmucho Transmission line 100% Chile USD 6 miles BBB+/Baa1/ BBB+ 2007 19 Chile TL3 Transmission line 100% Chile USD 50 miles A+/A1/A 1993 Regulated Skikda Water 34.2% (5) Algeria USD 3.5 M ft3/day Not rated 2009 15 Honaine Water 25.5% (6) Algeria USD 7 M ft3/ day Not rated 2012 19 Seville PV Renewable (Solar) 80% (7) Spain Euro 1 MW A/Baa1/A- 2006 17 Melowind Renewable (Wind) 100% Uruguay USD 50MW BBB/Baa2/BBB- 2015 17 Mini-Hydro Renewable (Hydraulic) 100% Peru USD 4 MW BBB+/A3/BBB+ 2012 14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13) As of December 31, 2018. (*) Commercial Operation Date.</t>
  </si>
  <si>
    <t>Financial information by segment (Tables)</t>
  </si>
  <si>
    <t>Revenues and Further Adjusted EBITDA, assets and liabilities by operating segments and business sectors</t>
  </si>
  <si>
    <t xml:space="preserve"> a) The following tables show Revenues and Further Adjusted EBITDA by operating segments and business sectors for the nine-month periods ended September 30, 2019 and 2018: Revenue Further Adjusted EBITDA For the nine-month period ended September 30, For the nine-month period ended September 30, ($ in thousands) Geography 2019 2018 2019 2018 North America 273,913 294,625 254,492 272,157 South America 105,760 91,807 87,757 76,234 EMEA 418,490 450,493 308,755 359,970 Total 798,163 836,925 651,004 708,361 Revenue Further Adjusted EBITDA For the nine-month period ended September 30, For the nine-month period ended September 30, ($ in thousands) Business sector 2019 2018 2019 2018 Renewable energy 609,828 652,135 493,311 565,915 Efficient natural gas 92,891 95,355 81,668 71,724 Electric transmission lines 77,024 71,920 65,133 60,447 Water 18,420 17,515 10,892 10,275 Total 798,163 836,925 651,004 708,361 The reconciliation of segment Further Adjusted EBITDA with the profit/(loss) attributable to the Company is as follows: For the nine-month period ended September 30, ($ in thousands) 2019 2018 Profit/(Loss) attributable to the Company $ 60,832 120,512 (Loss)/Profit attributable to non-controlling interests 7,548 9,828 Income tax 46,979 59,068 Share of (profits)/losses of associates (3,881 ) (4,690 ) Financial expense, net 304,637 279,844 Depreciation, amortization, and impairment charges 234,889 243,799 Total segment Further Adjusted EBITDA $ 651,004 708,361 </t>
  </si>
  <si>
    <t>Assets and liabilities by geography</t>
  </si>
  <si>
    <t xml:space="preserve">b) The assets and liabilities by operating segments (and business sector) as of September 30, 2019 and December 31, 2018 are as follows: Assets and liabilities by geography as of September 30, 2019: North America South America EMEA Balance as of September 30, 2019 ($ in thousands) Assets allocated Contracted concessional assets 3,332,194 1,179,488 3,591,658 8,103,340 Investments carried under the equity method 93,054 - 47,531 140,585 Current financial investments 157,972 73,054 28,308 259,334 Cash and cash equivalents (project companies) 210,487 47,431 310,444 568,362 Subtotal allocated 3,793,707 1,299,973 3,977,941 9,071,621 Unallocated assets Other non-current assets 249,916 Other current assets (including cash and cash equivalents at holding company level) 415,611 Subtotal unallocated 665,527 Total assets 9,737,148 North America South America EMEA Balance as of September 30, 2019 ($ in thousands) Liabilities allocated Long-term and short-term project debt 1,722,879 893,497 2,314,971 4,931,347 Grants and other liabilities 1,503,410 7,404 129,390 1,640,204 Subtotal allocated 3,226,289 900,901 2,444,361 6,571,551 Unallocated liabilities Long-term and short-term corporate debt 686,409 Other non-current liabilities 621,150 Other current liabilities 160,993 Subtotal unallocated 1,468,552 Total liabilities 8,040,103 Equity unallocated 1,697,045 Total liabilities and equity unallocated 3,165,597 Total liabilities and equity 9,737,148 Assets and liabilities by geography as of December 31, 2018: North America South America EMEA Balance as of December 31, 2018 ($ in thousands)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 in thousands)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t>
  </si>
  <si>
    <t>Assets and liabilities by business sector</t>
  </si>
  <si>
    <t xml:space="preserve">Assets and liabilities by business sector as of September 30, 2019: Renewable energy Efficient natural gas Electric transmission lines Water Balance as of September 30, 2019 ($ in thousands) Assets allocated Contracted concessional assets 6,593,786 563,937 860,987 84,630 8,103,340 Investments carried under the equity method 82,328 15,184 125 42,948 140,585 Current financial investments 13,953 150,257 77,196 17,928 259,334 Cash and cash equivalents (project companies) 534,712 4,297 21,903 7,450 568,362 Subtotal allocated 7,224,779 733,675 960,211 152,956 9,071,621 Unallocated assets Other non-current assets 249,916 Other current assets (including cash and cash equivalents at holding company level) 415,611 Subtotal unallocated 665,527 Total assets 9,737,148 Renewable energy Efficient natural gas Electric transmission lines Water Balance as of September 30, 2019 ($ in thousands) Liabilities allocated Long-term and short-term project debt 3,723,984 532,961 649,142 25,260 4,931,347 Grants and other liabilities 1,638,376 143 951 734 1,640,204 Subtotal allocated 5,362,360 533,104 650,093 25,994 6,571,551 Unallocated liabilities Long-term and short-term corporate debt 686,409 Other non-current liabilities 621,150 Other current liabilities 160,993 Subtotal unallocated 1,468,552 Total liabilities 8,040,103 Equity unallocated 1,697,045 Total liabilities and equity unallocated 3,165,597 Total liabilities and equity 9,737,148 Assets and liabilities by business sector as of December 31, 2018: Renewable energy Efficient natural gas Electric transmission lines Water Balance as of December 31, 2018 ($ in thousands)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Renewable energy Efficient natural gas Electric transmission lines Water Balance as of December 31, 2018 ($ in thousands) Liabilities allocated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t>
  </si>
  <si>
    <t>Depreciation, amortization and impairment charges recognized</t>
  </si>
  <si>
    <t>c) The amount of depreciation, amortization and impairment charges recognized for the nine-month periods ended September 30, 2019 and 2018 are as follows: For the nine-month period ended September 30, Depreciation, amortization and impairment by geography 2019 2018 ($ in thousands) North America (88,647 ) (95,713 ) South America (35,553 ) (30,806 ) EMEA (110,689 ) (117,280 ) Total (234,889 ) (243,799 ) For the nine-month period ended September 30, Depreciation, amortization and impairment by business sectors 2019 2018 ($ in thousands) Renewable energy (215,941 ) (213,465 ) Efficient natural gas 784 (9,433 ) Electric transmission lines (20,093 ) (21,070 ) Water 361 169 Total (234,889 ) (243,799 )</t>
  </si>
  <si>
    <t>Changes in the scope of the consolidated financial statements (Tables)</t>
  </si>
  <si>
    <t>Amount of assets and liabilities integrated at the effective acquisition date</t>
  </si>
  <si>
    <t xml:space="preserve">The amount of assets and liabilities integrated at the effective acquisition date for the aggregated change in scope is shown in the following table: Asset Acquisition for the year ended December 31, 2018 ($ in thousands) Concessional assets 155,909 Investments carried under the equity method 1 Current assets 5,646 Project debt long term (79,016 ) Deferred tax liabilities (590 ) Project debt short term (2,346 ) Other current and non-current liabilities (3,000 ) Asset acquisition - purchase price (76,604 ) Net result of the asset acquisition - </t>
  </si>
  <si>
    <t>Contracted concessional assets (Tables)</t>
  </si>
  <si>
    <t>Movements of contracted concessional assets</t>
  </si>
  <si>
    <t xml:space="preserve">The detail of contracted concessional assets included in the heading ‘Contracted concessional assets’ as of September 30, 2019 and December 31, 2018 is as follows: Balance as of September 30, 2019 Balance as of December 31, 2018 ($ in thousands) Contracted concessional assets cost 10,214,848 10,475,828 Amortization and impairment (2,111,508 ) (1,926,647 ) Total 8,103,340 8,549,181 </t>
  </si>
  <si>
    <t>Investments carried under the equity method (Tables)</t>
  </si>
  <si>
    <t>Investments in associates</t>
  </si>
  <si>
    <t>The table below shows the breakdown of the investments held in associates as of September 30, 2019 and December 31, 2018: Balance as of September 30, 2019 Balance as of December 31, 2018 ($ in thousands) Evacuación Valdecaballeros, S.L. 3,149 8,773 Myah Bahr Honaine, S.P.A.(*) 42,948 43,161 Pectonex, R.F. Proprietary Limited 1,415 1,485 ABY Infraestructuras, S.L. 19 - Ca Ku A1, S.A.P.I. de CV (PTS) 125 - Evacuación Villanueva del Rey, S.L - - Amherst Island Partnership (**) 77,745 - Pemcorp SAPI de CV (***) 15,184 - Total 140,585 53,419 (*) Myah Bahr Honaine, S.P.A., the project entity, is 51% owned by Geida Tlemcen, S.L. which is accounted for using the equity method in these consolidated condensed interim financial statements. Geida Tlemcen, S.L. is 50% owned by Atlantica. (**) Amherst Island Partnership, the holding company owing 100% of Windlectric Inc., the project entity, is accounted for under the equity method (Note 5). (***) Pemcorp SAPI de CV, Monterrey´s project entity, is 100% owned by Arroyo Netherlands II B.V. - which is accounted for under the equity method in these consolidated condensed interim financial statements (Note 5). Arroyo Netherlands II B.V. is 30% owned by Atlantica.</t>
  </si>
  <si>
    <t>Financial investments (Tables)</t>
  </si>
  <si>
    <t>Non-current and Current financial investments</t>
  </si>
  <si>
    <t xml:space="preserve">The detail of Non-current and Current financial investments as of September 30, 2019 and December 31, 2018 is as follows: Balance as of September 30, 2019 Balance as of December 31, 2018 ($ in thousands) Fair Value through OCI (Investment in Ten West link) 9,070 6,034 Fair Value through Profit and Loss (Investment in Rioglass) 7,000 - Derivative assets 2,930 11,571 Other receivable accounts at amortized cost 73,375 35,065 Total non-current financial investments 92,375 52,670 Contracted concessional financial assets 159,380 159,128 Derivative assets 3,064 1,582 Other receivable accounts at amortized cost 99,954 80,124 Total current financial investments 262,398 240,834 </t>
  </si>
  <si>
    <t>Derivative financial instruments (Tables)</t>
  </si>
  <si>
    <t>Fair value amount of derivative financial instruments</t>
  </si>
  <si>
    <t xml:space="preserve">The breakdowns of the fair value amount of the derivative financial instruments as of September 30, 2019 and December 31, 2018 are as follows: Balance as of September 30, 2019 Balance as of December 31, 2018 ($ in thousands) Assets Liabilities Assets Liabilities Interest rate cash flow hedges 1,143 341,590 9,923 279,152 Foreign exchange derivative instruments 4,850 - 3,230 - Total 5,994 341,590 13,153 279,152 </t>
  </si>
  <si>
    <t>Related parties (Tables)</t>
  </si>
  <si>
    <t>Related party receivables and payables</t>
  </si>
  <si>
    <t xml:space="preserve">Details of balances with related parties as of September 30, 2019 and December 31, 2018, which therefore do not include balances with Abengoa, are as follows: Balance as of September 30, Balance as of December 31, 2019 2018 ($ in thousands) Credit receivables (current) 10,045 5,328 Total current receivables with related parties 10,045 5,328 Credit receivables (non-current) 21,342 - Total non-current receivables with related parties 21,342 - Trade and other payables (current) 19,749 19,352 Total current payables with related parties 19,749 19,352 Credit payables (non-current) 15,504 33,675 Total non-current payables with related parties 15,504 33,675 </t>
  </si>
  <si>
    <t>Related party transactions</t>
  </si>
  <si>
    <t>The transactions carried out with related parties have been as follows: For the nine-month period ended September 30, 2019 2018 ($ in thousands) Services received - (82,506 ) Financial income 391 3,062 Financial expenses (150 ) (1,042 )</t>
  </si>
  <si>
    <t>Trade and other receivables (Tables)</t>
  </si>
  <si>
    <t xml:space="preserve">Trade and other receivables as of September 30, 2019 and December 31, 2018, consist of the following: Balance as of September 30, Balance as of December 31, 2019 2018 ($ in thousands) Trade receivables 257,112 163,856 Tax receivables 32,643 54,959 Prepayments 12,522 5,521 Other accounts receivable 17,296 12,059 Total 319,573 236,395 </t>
  </si>
  <si>
    <t>Corporate debt (Tables)</t>
  </si>
  <si>
    <t xml:space="preserve">The breakdown of the corporate debt as of September 30, 2019 and December 31, 2018 is as follows: Balance as of September 30, Balance as of December 31, 2019 2018 ($ in thousands) Non-current 674,991 415,168 Current 11,418 268,905 Total Corporate Debt 686,409 684,073 </t>
  </si>
  <si>
    <t>Repayment schedule for corporate debt</t>
  </si>
  <si>
    <t xml:space="preserve">The repayment schedule for the corporate debt as of September 30, 2019 is as follows: Remainder of 2019 Between January and September 2020 2021 2022 2023 Subsequent years Total ($ in thousands) New Revolving Credit Facility 314 - - 92,168 - - 92,482 Note Issuance Facility 154 - - 98,274 97,508 97,418 293,354 2017 Credit Facility 49 10,836 - - - - 10,885 2019 Note Issuance Facility 65 - - - - 289,623 289,688 Total 582 10,836 - 190,442 97,508 387,041 686,409 </t>
  </si>
  <si>
    <t>Project debt (Tables)</t>
  </si>
  <si>
    <t xml:space="preserve">The breakdown of project debt for both non-current and current liabilities as of September 30, 2019 and December 31, 2018 is as follows: Balance as of September 30, Balance as of December 31, 2019 2018 ($ in thousands) Non-current 4,093,672 4,826,659 Current 837,675 264,455 Total Project debt 4,931,347 5,091,114 </t>
  </si>
  <si>
    <t>Repayment schedule for project debt</t>
  </si>
  <si>
    <t xml:space="preserve">The repayment schedule for project debt in accordance with the financing arrangements and assuming there will be no acceleration of the Mojave debt, as of September 30, 2019, is as follows and is consistent with the projected cash flows of the related projects: Remainder of 2019 Payment of interests accrued as of September 30, 2019 Nominal repayment Between January and September 2020 Between October and December 2020 2021 2022 2023 Subsequent Years Total ($ in thousands) 60,867 143,888 99,300 139,994 258,445 288,527 313,918 3,626,409 4,931,347 </t>
  </si>
  <si>
    <t>Grants and other liabilities (Tables)</t>
  </si>
  <si>
    <t>Grants and other non-current liabilities</t>
  </si>
  <si>
    <t xml:space="preserve"> Balance as of September 30, Balance as of December 31, 2019 2018 ($ in thousands) Grants 1,103,953 1,150,805 Other Liabilities 536,251 507,321 Grant and other non-current liabilities 1,640,204 1,658,126 </t>
  </si>
  <si>
    <t>Trade payables and other current liabilities (Tables)</t>
  </si>
  <si>
    <t>Trade payable and other current liabilities</t>
  </si>
  <si>
    <t xml:space="preserve">Trade payable and other current liabilities as of September 30, 2019 and December 31, 2018 are as follows: Balance as of September 30, Balance as of December 31, 2019 2018 ($ in thousands) Trade accounts payable 62,703 109,430 Down payments from clients 6,169 6,289 Liberty (Note 16) 37,119 37,119 Other accounts payable 27,406 39,195 Total 133,397 192,033 </t>
  </si>
  <si>
    <t>Financial income and expenses (Tables)</t>
  </si>
  <si>
    <t xml:space="preserve">The following table sets forth our financial income and expenses for the nine-month period ended September 30, 2019 and 2018: For the nine-month period ended September 30, Financial income 2019 2018 ($ in thousands) Interest income from loans and credits 2,522 36,556 Interest rates benefits derivatives: cash flow hedges 331 47 Total 2,853 36,603 </t>
  </si>
  <si>
    <t>Financial expenses</t>
  </si>
  <si>
    <t xml:space="preserve"> For the nine-month period ended September 30, Financial expenses 2019 2018 Expenses due to interest: ($ in thousands) - Loans from credit entities (196,350 ) (191,168 ) - Other debts (69,744 ) (63,451 ) Interest rates losses derivatives: cash flow hedges (44,139 ) (51,721 ) Total (310,233 ) (306,340 )</t>
  </si>
  <si>
    <t>Other net financial income and expenses</t>
  </si>
  <si>
    <t>The following table sets out ‘Other net financial income and expenses” for the nine-month periods ended September 30, 2019, and 2018: For the nine-month period ended September 30, Other financial income / (expenses) 2019 2018 ($ in thousands) Other financial income 11,412 8,711 Other financial losses (11,470 ) (19,850 ) Total (58 ) (11,139 )</t>
  </si>
  <si>
    <t>Other operating income and expenses (Tables)</t>
  </si>
  <si>
    <t xml:space="preserve">The table below shows the detail of Other operating income and expenses for the nine-month periods ended September 30, 2019, and 2018: Other Operating income For the nine-month period ended September 30, 2019 2018 ($ in thousands) Grants (Note 16) 44,366 44,577 Income from various services and insurance proceeds 29,334 28,682 Income from the purchase of the long-term operation and maintenance payable with Abengoa - 38,955 Total 73,700 112,214 </t>
  </si>
  <si>
    <t>Other Operating expenses For the nine-month period ended September 30, 2019 2018 ($ in thousands) Leases and fees (1,501 ) (1,296 ) Operation and maintenance (94,573 ) (108,522 ) Independent professional services (28,934 ) (24,877 ) Supplies (18,929 ) (19,204 ) Insurance (18,192 ) (18,279 ) Levies and duties (25,830 ) (35,012 ) Other expenses (4,730 ) (10,143 ) Total (192,689 ) (217,333 )</t>
  </si>
  <si>
    <t>Earnings per share (Tables)</t>
  </si>
  <si>
    <t xml:space="preserve">Basic earnings per share have been calculated by dividing the profit attributable to equity holders by the average number of shares outstanding. Diluted earnings per share equals basic earnings per share for the periods presented. Item For the nine-month period ended September 30, 2019 2018 ($ in thousands) Profit/ (loss) from continuing operations attributable to Atlantica. 60,832 120,512 Average number of ordinary shares outstanding (thousands) - basic and diluted 100,882 100,217 Earnings per share from continuing operations (U.S. dollar per share) - basic and diluted 0.60 1.20 Earnings per share from profit/(loss) for the period (U.S. dollar per share) - basic and diluted 0.60 1.20 </t>
  </si>
  <si>
    <t>Nature of the business, Description (Details)</t>
  </si>
  <si>
    <t>May 31, 2019</t>
  </si>
  <si>
    <t>May 22, 2019</t>
  </si>
  <si>
    <t>Nov. 27, 2018</t>
  </si>
  <si>
    <t>Mar. 09, 2018</t>
  </si>
  <si>
    <t>Mar. 31, 2018</t>
  </si>
  <si>
    <t>Ownership interest</t>
  </si>
  <si>
    <t>44.20%</t>
  </si>
  <si>
    <t>Algonquin [Member]</t>
  </si>
  <si>
    <t>Percentage of non-controlling interests</t>
  </si>
  <si>
    <t>16.47%</t>
  </si>
  <si>
    <t>25.00%</t>
  </si>
  <si>
    <t>42.27%</t>
  </si>
  <si>
    <t>Nature of the business, Assets acquired (Details) $ in Thousands</t>
  </si>
  <si>
    <t>Aug. 02, 2019USD ($)MWCorporation</t>
  </si>
  <si>
    <t>May 24, 2019USD ($)MW</t>
  </si>
  <si>
    <t>May 09, 2019USD ($)MW</t>
  </si>
  <si>
    <t>Jan. 29, 2019USD ($)</t>
  </si>
  <si>
    <t>Dec. 14, 2018USD ($)MW</t>
  </si>
  <si>
    <t>Dec. 11, 2018USD ($)kV</t>
  </si>
  <si>
    <t>Feb. 28, 2018USD ($)MW</t>
  </si>
  <si>
    <t>Oct. 31, 2019USD ($)</t>
  </si>
  <si>
    <t>Sep. 30, 2019USD ($)</t>
  </si>
  <si>
    <t>Dec. 31, 2018USD ($)</t>
  </si>
  <si>
    <t>Dec. 28, 2018USD ($)</t>
  </si>
  <si>
    <t>Oct. 10, 2018USD ($)</t>
  </si>
  <si>
    <t>Befesa Agua Tenes, S.L.U. [Member]</t>
  </si>
  <si>
    <t>51.00%</t>
  </si>
  <si>
    <t>Equity value of agreed price</t>
  </si>
  <si>
    <t>Consideration payment advanced</t>
  </si>
  <si>
    <t>Interest rate</t>
  </si>
  <si>
    <t>12.00%</t>
  </si>
  <si>
    <t>Befesa Agua Tenes, S.L.U. [Member] | Subsequent Events [Member]</t>
  </si>
  <si>
    <t>Payment received through cash sweep mechanism</t>
  </si>
  <si>
    <t>Monterrey [Member]</t>
  </si>
  <si>
    <t>Percentage interest acquired</t>
  </si>
  <si>
    <t>30.00%</t>
  </si>
  <si>
    <t>Gross capacity | MW</t>
  </si>
  <si>
    <t>Acquisition purchase price</t>
  </si>
  <si>
    <t>Ownership percentage acquired</t>
  </si>
  <si>
    <t>Installed capacity | MW</t>
  </si>
  <si>
    <t>Battery capacity | MW</t>
  </si>
  <si>
    <t>Period of PPA</t>
  </si>
  <si>
    <t>20 years</t>
  </si>
  <si>
    <t>Number of international corporations | Corporation</t>
  </si>
  <si>
    <t>Ownership percentage to be acquired under ROFO agreement</t>
  </si>
  <si>
    <t>70.00%</t>
  </si>
  <si>
    <t>Amherst Island [Member]</t>
  </si>
  <si>
    <t>ASI Operations LLC [Member]</t>
  </si>
  <si>
    <t>Chile TL3 [Member]</t>
  </si>
  <si>
    <t>Gross capacity | kV</t>
  </si>
  <si>
    <t>100.00%</t>
  </si>
  <si>
    <t>ATN [Member]</t>
  </si>
  <si>
    <t>Melowind [Member]</t>
  </si>
  <si>
    <t>Mini- Hydro [Member]</t>
  </si>
  <si>
    <t>PTS [Member]</t>
  </si>
  <si>
    <t>5.00%</t>
  </si>
  <si>
    <t>Including the acquisition of ATN expansion 1.</t>
  </si>
  <si>
    <t>Nature of the business, Concessional assets owned (Details) - USD ($) $ in Millions</t>
  </si>
  <si>
    <t>Sep. 30, 2013</t>
  </si>
  <si>
    <t>ACT [Member]</t>
  </si>
  <si>
    <t>Type</t>
  </si>
  <si>
    <t>Efficient natural gas</t>
  </si>
  <si>
    <t>Ownership</t>
  </si>
  <si>
    <t>Location</t>
  </si>
  <si>
    <t>Mexico</t>
  </si>
  <si>
    <t>Currency</t>
  </si>
  <si>
    <t>USD</t>
  </si>
  <si>
    <t>Capacity (gross)</t>
  </si>
  <si>
    <t>300 MW</t>
  </si>
  <si>
    <t>Counterparty credit ratings</t>
  </si>
  <si>
    <t>[2]</t>
  </si>
  <si>
    <t>BBB+/ Baa3/BB+</t>
  </si>
  <si>
    <t>COD</t>
  </si>
  <si>
    <t>[3]</t>
  </si>
  <si>
    <t>2013</t>
  </si>
  <si>
    <t>Contract years left</t>
  </si>
  <si>
    <t>[4]</t>
  </si>
  <si>
    <t>14 years</t>
  </si>
  <si>
    <t>142 MW</t>
  </si>
  <si>
    <t>Not rated</t>
  </si>
  <si>
    <t>2018</t>
  </si>
  <si>
    <t>[5]</t>
  </si>
  <si>
    <t>Transmission line</t>
  </si>
  <si>
    <t>Peru</t>
  </si>
  <si>
    <t>[1],[5]</t>
  </si>
  <si>
    <t>365 miles</t>
  </si>
  <si>
    <t>[2],[5]</t>
  </si>
  <si>
    <t>BBB+/A3/BBB+</t>
  </si>
  <si>
    <t>[3],[5]</t>
  </si>
  <si>
    <t>2011</t>
  </si>
  <si>
    <t>[4],[5]</t>
  </si>
  <si>
    <t>22 years</t>
  </si>
  <si>
    <t>ATS [Member]</t>
  </si>
  <si>
    <t>569 miles</t>
  </si>
  <si>
    <t>2014</t>
  </si>
  <si>
    <t>25 years</t>
  </si>
  <si>
    <t>ATN2 [Member]</t>
  </si>
  <si>
    <t>81 miles</t>
  </si>
  <si>
    <t>2015</t>
  </si>
  <si>
    <t>Quadra 1 [Member]</t>
  </si>
  <si>
    <t>Chile</t>
  </si>
  <si>
    <t>49 miles</t>
  </si>
  <si>
    <t>16 years</t>
  </si>
  <si>
    <t>Quadra 2 [Member]</t>
  </si>
  <si>
    <t>32 miles</t>
  </si>
  <si>
    <t>Palmucho [Member]</t>
  </si>
  <si>
    <t>6 miles</t>
  </si>
  <si>
    <t>BBB+/Baa1/BBB+</t>
  </si>
  <si>
    <t>2007</t>
  </si>
  <si>
    <t>19 years</t>
  </si>
  <si>
    <t>50 miles</t>
  </si>
  <si>
    <t>A+/A1/A+</t>
  </si>
  <si>
    <t>1993</t>
  </si>
  <si>
    <t>Skikda [Member]</t>
  </si>
  <si>
    <t>Water</t>
  </si>
  <si>
    <t>[6]</t>
  </si>
  <si>
    <t>34.20%</t>
  </si>
  <si>
    <t>Algeria</t>
  </si>
  <si>
    <t>3.5 M ft3/day</t>
  </si>
  <si>
    <t>2009</t>
  </si>
  <si>
    <t>15 years</t>
  </si>
  <si>
    <t>Skikda [Member] | Algerian Energy Company, SPA [Member]</t>
  </si>
  <si>
    <t>49.00%</t>
  </si>
  <si>
    <t>Skikda [Member] | Sadyt [Member]</t>
  </si>
  <si>
    <t>16.83%</t>
  </si>
  <si>
    <t>Honaine [Member]</t>
  </si>
  <si>
    <t>[7]</t>
  </si>
  <si>
    <t>25.50%</t>
  </si>
  <si>
    <t>7 M ft3/day</t>
  </si>
  <si>
    <t>2012</t>
  </si>
  <si>
    <t>Honaine [Member] | Algerian Energy Company, SPA [Member]</t>
  </si>
  <si>
    <t>Honaine [Member] | Sadyt [Member]</t>
  </si>
  <si>
    <t>PS10/PS20 [Member]</t>
  </si>
  <si>
    <t>Renewable (Solar)</t>
  </si>
  <si>
    <t>Spain</t>
  </si>
  <si>
    <t>Euro</t>
  </si>
  <si>
    <t>31 MW</t>
  </si>
  <si>
    <t>A/Baa1/A-</t>
  </si>
  <si>
    <t>2007&amp; 2009</t>
  </si>
  <si>
    <t>PS10 [Member]</t>
  </si>
  <si>
    <t>13 years</t>
  </si>
  <si>
    <t>PS20 [Member]</t>
  </si>
  <si>
    <t>Solana [Member]</t>
  </si>
  <si>
    <t>Ownership interest type</t>
  </si>
  <si>
    <t>[8]</t>
  </si>
  <si>
    <t>Class B</t>
  </si>
  <si>
    <t>Arizona (USA)</t>
  </si>
  <si>
    <t>280 MW</t>
  </si>
  <si>
    <t>A-/A2/A-</t>
  </si>
  <si>
    <t>Solana [Member] | Liberty Interactive Corporation [Member]</t>
  </si>
  <si>
    <t>Class A membership investment</t>
  </si>
  <si>
    <t>Mojave [Member]</t>
  </si>
  <si>
    <t>California (USA)</t>
  </si>
  <si>
    <t>D/WR/WD</t>
  </si>
  <si>
    <t>21 years</t>
  </si>
  <si>
    <t>Solaben 2 &amp; 3 [Member]</t>
  </si>
  <si>
    <t>[9]</t>
  </si>
  <si>
    <t>2x50 MW</t>
  </si>
  <si>
    <t>Solaben 2 &amp; 3 [Member] | Itochu Corporation [Member]</t>
  </si>
  <si>
    <t>Solaben 2 [Member]</t>
  </si>
  <si>
    <t>Solaben 3 [Member]</t>
  </si>
  <si>
    <t>18 years</t>
  </si>
  <si>
    <t>Solacor 1 &amp; 2 [Member]</t>
  </si>
  <si>
    <t>[10]</t>
  </si>
  <si>
    <t>87.00%</t>
  </si>
  <si>
    <t>Solacor 1 &amp; 2 [Member] | JGC [Member]</t>
  </si>
  <si>
    <t>13.00%</t>
  </si>
  <si>
    <t>Solacor 1 [Member]</t>
  </si>
  <si>
    <t>Solacor 2 [Member]</t>
  </si>
  <si>
    <t>Helioenergy 1 &amp; 2 [Member]</t>
  </si>
  <si>
    <t>Helioenergy 1 [Member]</t>
  </si>
  <si>
    <t>Helioenergy 2 [Member]</t>
  </si>
  <si>
    <t>Helios 1 &amp; 2 [Member]</t>
  </si>
  <si>
    <t>Helios 1 [Member]</t>
  </si>
  <si>
    <t>Helios 2 [Member]</t>
  </si>
  <si>
    <t>Solnova 1, 3 &amp; 4 [Member]</t>
  </si>
  <si>
    <t>3x50 MW</t>
  </si>
  <si>
    <t>2010</t>
  </si>
  <si>
    <t>Solnova 1 [Member]</t>
  </si>
  <si>
    <t>Solnova 3 [Member]</t>
  </si>
  <si>
    <t>Solnova 4 [Member]</t>
  </si>
  <si>
    <t>17 years</t>
  </si>
  <si>
    <t>Solaben 1 &amp; 6 [Member]</t>
  </si>
  <si>
    <t>Solaben 1 [Member]</t>
  </si>
  <si>
    <t>Solaben 6 [Member]</t>
  </si>
  <si>
    <t>Seville PV [Member]</t>
  </si>
  <si>
    <t>[11]</t>
  </si>
  <si>
    <t>80.00%</t>
  </si>
  <si>
    <t>1 MW</t>
  </si>
  <si>
    <t>2006</t>
  </si>
  <si>
    <t>Seville PV [Member] | Idae [Member]</t>
  </si>
  <si>
    <t>20.00%</t>
  </si>
  <si>
    <t>Kaxu [Member]</t>
  </si>
  <si>
    <t>[12]</t>
  </si>
  <si>
    <t>South Africa</t>
  </si>
  <si>
    <t>Rand</t>
  </si>
  <si>
    <t>100 MW</t>
  </si>
  <si>
    <t>[2],[13]</t>
  </si>
  <si>
    <t>BB/Baa3/BB+</t>
  </si>
  <si>
    <t>Kaxu [Member] | IDC [Member]</t>
  </si>
  <si>
    <t>29.00%</t>
  </si>
  <si>
    <t>Kaxu [Member] | Kaxu Community Trust [Member]</t>
  </si>
  <si>
    <t>Palmatir [Member]</t>
  </si>
  <si>
    <t>Renewable (Wind)</t>
  </si>
  <si>
    <t>Uruguay</t>
  </si>
  <si>
    <t>50 MW</t>
  </si>
  <si>
    <t>[2],[14]</t>
  </si>
  <si>
    <t>BBB/Baa2/BBB-</t>
  </si>
  <si>
    <t>Cadonal [Member]</t>
  </si>
  <si>
    <t>50MW</t>
  </si>
  <si>
    <t>Mini-Hydro [Member]</t>
  </si>
  <si>
    <t>Renewable (Hydraulic)</t>
  </si>
  <si>
    <t>4 MW</t>
  </si>
  <si>
    <t>BBB+/A3/ BBB+</t>
  </si>
  <si>
    <t>Certain contracts denominated in U.S. dollars are payable in local currency.</t>
  </si>
  <si>
    <t>Reflects the counterparty's credit ratings issued by Standard &amp;amp; Poor's Ratings Services, or S&amp;amp;P, Moody's Investors Service Inc., or Moody's, and Fitch Ratings Ltd, or Fitch.</t>
  </si>
  <si>
    <t>Commercial Operation Date.</t>
  </si>
  <si>
    <t>As of December 31, 2018.</t>
  </si>
  <si>
    <t>Algerian Energy Company, SPA owns 49% of Skikda and Sacyr Agua, S.L. owns the remaining 16.83%.</t>
  </si>
  <si>
    <t>Algerian Energy Company, SPA owns 49% of Honaine and Sacyr Agua, S.L. owns the remaining 25.5%.</t>
  </si>
  <si>
    <t>On September 30, 2013, Liberty Interactive Corporation agreed to invest $300 million in Class A shares of ASO Holdings Company LLC, the holding company of Solana, in exchange for a share of the dividends and the taxable losses generated by Solana.</t>
  </si>
  <si>
    <t>Itochu Corporation, a Japanese trading company, holds 30% of the shares in each of Solaben 2 and Solaben 3.</t>
  </si>
  <si>
    <t>JGC, a Japanese engineering company, holds 13% of the shares in each of Solacor 1 and Solacor 2.</t>
  </si>
  <si>
    <t>Instituto para la Diversificacion y Ahorro de la Energia ("Idae"), a Spanish state owned company, holds 20% of the shares in Seville PV.</t>
  </si>
  <si>
    <t>Kaxu is owned by the Company (51%), Industrial Development Corporation of South Africa (29%) and Kaxu Community Trust (20%).</t>
  </si>
  <si>
    <t>[13]</t>
  </si>
  <si>
    <t>Refers to the credit rating of the Republic of South Africa. The offtaker is Eskom, which is a state-owned utility company in South Africa.</t>
  </si>
  <si>
    <t>[14]</t>
  </si>
  <si>
    <t>Refers to the credit rating of Uruguay, as UTE (Administracion Nacional de Usinas y Transmisoras Electricas) is unrated.</t>
  </si>
  <si>
    <t>Financial information by segment, Business sectors (Details) ft³ / d in Millions</t>
  </si>
  <si>
    <t>Dec. 14, 2018MW</t>
  </si>
  <si>
    <t>Sep. 30, 2019ft³ / dMWLineWindFarmPlantSolarPlatformmi</t>
  </si>
  <si>
    <t>Gross capacity</t>
  </si>
  <si>
    <t>United States [Member] | Renewable Energy [Member] | Solana [Member]</t>
  </si>
  <si>
    <t>Number of contracted assets | Plant</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Uruguay [Member] | Renewable Energy [Member] | Melowind [Member]</t>
  </si>
  <si>
    <t>Mexico [Member] | Efficient Natural Gas [Member] | ACT [Member]</t>
  </si>
  <si>
    <t>Term of take-or-pay contract</t>
  </si>
  <si>
    <t>Mexico [Member] | Efficient Natural Gas [Member] | Monterrey [Member]</t>
  </si>
  <si>
    <t>Installed capacity</t>
  </si>
  <si>
    <t>Battery capacity</t>
  </si>
  <si>
    <t>Peru [Member] | Renewable Energy [Member]</t>
  </si>
  <si>
    <t>Peru [Member] | Electric Transmission Lines [Member] | ATN, ATS and ATN2 [Member]</t>
  </si>
  <si>
    <t>Number of contracted assets | Line</t>
  </si>
  <si>
    <t>Length of transmission lines | mi</t>
  </si>
  <si>
    <t>Chile [Member] | Electric Transmission Lines [Member] | Quadra 1, Quadra 2, Palmucho and Chile TL3 [Member]</t>
  </si>
  <si>
    <t>Algeria [Member] | Water [Member] | Honaine and Skikda [Member]</t>
  </si>
  <si>
    <t>Aggregate capacity | ft³ / d</t>
  </si>
  <si>
    <t>Financial information by segment, Revenues and Further Adjusted EBITDA (Details) $ in Thousands</t>
  </si>
  <si>
    <t>Sep. 30, 2019USD ($)Customer</t>
  </si>
  <si>
    <t>Sep. 30, 2018USD ($)Customer</t>
  </si>
  <si>
    <t>Number of customers representing more than 10% of total revenues | Customer</t>
  </si>
  <si>
    <t>Further Adjusted EBITDA</t>
  </si>
  <si>
    <t>Renewable Energy [Member]</t>
  </si>
  <si>
    <t>Efficient Natural Gas [Member]</t>
  </si>
  <si>
    <t>Electric Transmission Lines [Member]</t>
  </si>
  <si>
    <t>Water [Member]</t>
  </si>
  <si>
    <t>North America [Member]</t>
  </si>
  <si>
    <t>South America [Member]</t>
  </si>
  <si>
    <t>EMEA [Member]</t>
  </si>
  <si>
    <t>Financial information by segment, Reconciliation of segment Further Adjusted EBITDA (Details) - USD ($) $ in Thousands</t>
  </si>
  <si>
    <t>Profit/(Loss) attributable to the Company</t>
  </si>
  <si>
    <t>(Loss)/Profit attributable to non-controlling interests</t>
  </si>
  <si>
    <t>Share of (profits)/losses of associates</t>
  </si>
  <si>
    <t>Total segment Further Adjusted EBITDA</t>
  </si>
  <si>
    <t>Financial information by segment, Assets and liabilities by geography (Details) - USD ($) $ in Thousands</t>
  </si>
  <si>
    <t>Dec. 31, 2017</t>
  </si>
  <si>
    <t>Assets allocated [Abstract]</t>
  </si>
  <si>
    <t>Current financial investments</t>
  </si>
  <si>
    <t>Cash and cash equivalents (project companies)</t>
  </si>
  <si>
    <t>Liabilities allocated [Abstract]</t>
  </si>
  <si>
    <t>Long-term and short-term project debt</t>
  </si>
  <si>
    <t>Long-term and short-term corporate debt</t>
  </si>
  <si>
    <t>Total liabilities</t>
  </si>
  <si>
    <t>Total liabilities and equity</t>
  </si>
  <si>
    <t>Allocated [Member]</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 (Details) - USD ($) $ in Thousands</t>
  </si>
  <si>
    <t>Financial information by segment, Depreciation, amortization and impairment charges recognized (Details) - USD ($) $ in Thousands</t>
  </si>
  <si>
    <t>Changes in the scope of the consolidated condensed interim financial statements (Details) $ in Thousands</t>
  </si>
  <si>
    <t>Aug. 02, 2019USD ($)MW</t>
  </si>
  <si>
    <t>Dec. 28, 2018USD ($)TransmissionLine</t>
  </si>
  <si>
    <t>May 09, 2019USD ($)</t>
  </si>
  <si>
    <t>Dec. 13, 2018USD ($)</t>
  </si>
  <si>
    <t>Dec. 11, 2018USD ($)</t>
  </si>
  <si>
    <t>Feb. 28, 2018USD ($)</t>
  </si>
  <si>
    <t>Business acquisition [Abstract]</t>
  </si>
  <si>
    <t>Project debt long term</t>
  </si>
  <si>
    <t>Project debt short term</t>
  </si>
  <si>
    <t>Changes in the scope of the consolidated financial statements [Abstract]</t>
  </si>
  <si>
    <t>Asset Acquisition [Member]</t>
  </si>
  <si>
    <t>Purchase price</t>
  </si>
  <si>
    <t>Concessional assets</t>
  </si>
  <si>
    <t>Other current and non-current liabilities</t>
  </si>
  <si>
    <t>Asset acquisition - purchase price</t>
  </si>
  <si>
    <t>Net result of the asset acquisition</t>
  </si>
  <si>
    <t>Total investment</t>
  </si>
  <si>
    <t>Amherst Island [Member] | Algonquin [Member]</t>
  </si>
  <si>
    <t>ASI Ops [Member]</t>
  </si>
  <si>
    <t>Pemex Transportation System [Member]</t>
  </si>
  <si>
    <t>Consideration initial amount will be disbursed as construction progresses</t>
  </si>
  <si>
    <t>Additional ownership percentage to be acquired</t>
  </si>
  <si>
    <t>65.00%</t>
  </si>
  <si>
    <t>Remaining ownership percentage to be acquired one year after COD</t>
  </si>
  <si>
    <t>Total estimated equity investment</t>
  </si>
  <si>
    <t>Power Substation [Member]</t>
  </si>
  <si>
    <t>Number of transmission lines acquired | TransmissionLine</t>
  </si>
  <si>
    <t>Contracted concessional assets (Details) - USD ($) $ in Thousands</t>
  </si>
  <si>
    <t>12 Months Ended</t>
  </si>
  <si>
    <t>Contracted Concessional Assets [Abstract]</t>
  </si>
  <si>
    <t>Impairment loss on contracted concessional financial assets</t>
  </si>
  <si>
    <t>Abengoa [Member]</t>
  </si>
  <si>
    <t>Term to maintain guarantees and letters of credit</t>
  </si>
  <si>
    <t>5 years</t>
  </si>
  <si>
    <t>Contracted Concessional Assets [Member]</t>
  </si>
  <si>
    <t>Contracted concessional financial assets</t>
  </si>
  <si>
    <t>Cost [Member]</t>
  </si>
  <si>
    <t>Amortization and Impairment [Member]</t>
  </si>
  <si>
    <t>Investments carried under the equity method (Details) - USD ($) $ in Thousands</t>
  </si>
  <si>
    <t>Investments in associates [Abstract]</t>
  </si>
  <si>
    <t>Investment under the equity method</t>
  </si>
  <si>
    <t>Geida Tlemcen, S.L. [Member]</t>
  </si>
  <si>
    <t>50.00%</t>
  </si>
  <si>
    <t>Arroyo Netherlands II B.V [Member]</t>
  </si>
  <si>
    <t>Evacuacion Valdecaballeros, S.L. [Member]</t>
  </si>
  <si>
    <t>Myah Bahr Honaine, S.P.A. [Member]</t>
  </si>
  <si>
    <t>Myah Bahr Honaine, S.P.A. [Member] | Geida Tlemcen, S.L. [Member]</t>
  </si>
  <si>
    <t>Pectonex, R.F. Proprietary Limited [Member]</t>
  </si>
  <si>
    <t>ABY Infraestructuras, S.L. [Member]</t>
  </si>
  <si>
    <t>Ca Ku A1, S.A.P.I de CV (PTS) [Member]</t>
  </si>
  <si>
    <t>Evacuacion Villanueva del Rey, S.L [Member]</t>
  </si>
  <si>
    <t>Amherst Island Partnership [Member]</t>
  </si>
  <si>
    <t>Amherst Island Partnership [Member] | Windlectric Inc. [Member]</t>
  </si>
  <si>
    <t>Pemcorp SAPI de CV [Member]</t>
  </si>
  <si>
    <t>Pemcorp SAPI de CV [Member] | Arroyo Netherlands II B.V [Member]</t>
  </si>
  <si>
    <t>Associate Companies [Member]</t>
  </si>
  <si>
    <t>Myah Bahr Honaine, S.P.A., the project entity, is 51% owned by Geida Tlemcen, S.L. which is accounted for using the equity method in these consolidated condensed interim financial statements. Geida Tlemcen, S.L. is 50% owned by Atlantica.</t>
  </si>
  <si>
    <t>Amherst Island Partnership, the holding company owing 100% of Windlectric Inc., the project entity, is accounted for under the equity method (Note 5).</t>
  </si>
  <si>
    <t>Pemcorp SAPI de CV, Monterrey's project entity, is 100% owned by Arroyo Netherlands II B.V. which is accounted for under the equity method in these consolidated condensed interim financial statements (Note 5). Arroyo Netherlands II B.V. is 30% owned by Atlantica.</t>
  </si>
  <si>
    <t>Financial investments (Details) - USD ($) $ in Thousands</t>
  </si>
  <si>
    <t>Fair Value through OCI (Investment in Ten West link)</t>
  </si>
  <si>
    <t>Fair Value through Profit and Loss (Investment in Rioglass)</t>
  </si>
  <si>
    <t>Derivative assets</t>
  </si>
  <si>
    <t>Other receivable accounts at amortized cost</t>
  </si>
  <si>
    <t>Total non-current financial investments</t>
  </si>
  <si>
    <t>Total current financial investments</t>
  </si>
  <si>
    <t>Financial investments, Restructuring agreement of Abengoa (Details) $ in Thousands</t>
  </si>
  <si>
    <t>Sep. 30, 2019USD ($)mi</t>
  </si>
  <si>
    <t>Aug. 02, 2019</t>
  </si>
  <si>
    <t>Restructuring Agreement [Abstract]</t>
  </si>
  <si>
    <t>Other noncurrent receivable</t>
  </si>
  <si>
    <t>Restricted cash included in current other receivables</t>
  </si>
  <si>
    <t>Ten West Link [Member]</t>
  </si>
  <si>
    <t>12.50%</t>
  </si>
  <si>
    <t>Rioglass [Member]</t>
  </si>
  <si>
    <t>15.12%</t>
  </si>
  <si>
    <t>Derivative financial instruments (Details) - USD ($) $ in Thousands</t>
  </si>
  <si>
    <t>Breakdown of fair value amount of derivative financial instruments [Abstract]</t>
  </si>
  <si>
    <t>Loss on cash flow hedges</t>
  </si>
  <si>
    <t>Cash Flow Hedge [Member]</t>
  </si>
  <si>
    <t>Assets</t>
  </si>
  <si>
    <t>Liabilities</t>
  </si>
  <si>
    <t>Interest Rate Derivatives [Member] | Euros [Member]</t>
  </si>
  <si>
    <t>Percent of notional amount of debt hedged in next 12 months</t>
  </si>
  <si>
    <t>Percentage of notional amount of debt hedged in year two</t>
  </si>
  <si>
    <t>75.00%</t>
  </si>
  <si>
    <t>Interest Rate Derivatives [Member] | Cash Flow Hedge [Member]</t>
  </si>
  <si>
    <t>After-tax result accumulated in equity</t>
  </si>
  <si>
    <t>Foreign Exchange Derivative Instruments [Member] | Cash Flow Hedge [Member]</t>
  </si>
  <si>
    <t>Related parties (Details) - USD ($) $ in Thousands</t>
  </si>
  <si>
    <t>Non-controlling ownership interest [Abstract]</t>
  </si>
  <si>
    <t>Details of Balances [Abstract]</t>
  </si>
  <si>
    <t>Total non-current payables with related parties</t>
  </si>
  <si>
    <t>Transactions With Related Party [Abstract]</t>
  </si>
  <si>
    <t>Additional ownership interests acquired</t>
  </si>
  <si>
    <t>Related Parties [Member]</t>
  </si>
  <si>
    <t>Total current receivables with related parties</t>
  </si>
  <si>
    <t>Total non-current receivables with related parties</t>
  </si>
  <si>
    <t>Total current payables with related parties</t>
  </si>
  <si>
    <t>Related Parties [Member] | Trade and other payables [Member]</t>
  </si>
  <si>
    <t>Related Parties [Member] | Credit payables [Member]</t>
  </si>
  <si>
    <t>Related Parties [Member] | Credit receivables [member]</t>
  </si>
  <si>
    <t>Subsidiaries [Member]</t>
  </si>
  <si>
    <t>Services received</t>
  </si>
  <si>
    <t>Trade and other receivables (Details) - USD ($) $ in Thousands</t>
  </si>
  <si>
    <t>Trade receivables</t>
  </si>
  <si>
    <t>Tax receivables</t>
  </si>
  <si>
    <t>Prepayments</t>
  </si>
  <si>
    <t>Other accounts receivable</t>
  </si>
  <si>
    <t>Equity (Details)</t>
  </si>
  <si>
    <t>Sep. 13, 2019USD ($)</t>
  </si>
  <si>
    <t>Aug. 02, 2019$ / shares</t>
  </si>
  <si>
    <t>Jun. 14, 2019USD ($)</t>
  </si>
  <si>
    <t>May 31, 2019shares</t>
  </si>
  <si>
    <t>May 22, 2019USD ($)shares</t>
  </si>
  <si>
    <t>May 07, 2019$ / shares</t>
  </si>
  <si>
    <t>Mar. 22, 2019USD ($)</t>
  </si>
  <si>
    <t>Feb. 26, 2019$ / shares</t>
  </si>
  <si>
    <t>Sep. 30, 2019USD ($)Vote$ / sharesshares</t>
  </si>
  <si>
    <t>Shares outstanding (in shares) | shares</t>
  </si>
  <si>
    <t>Nominal value per share (in dollars per share) | $ / shares</t>
  </si>
  <si>
    <t>Voting right per share | Vote</t>
  </si>
  <si>
    <t>Treasury shares held (in shares) | shares</t>
  </si>
  <si>
    <t>Increase (decrease) in treasury shares (in shares) | shares</t>
  </si>
  <si>
    <t>Fourth Quarter [Member]</t>
  </si>
  <si>
    <t>Dividend declaration date</t>
  </si>
  <si>
    <t>Feb. 26,
		2019</t>
  </si>
  <si>
    <t>Dividend paid date</t>
  </si>
  <si>
    <t>Mar. 22,
		2019</t>
  </si>
  <si>
    <t>Dividend declared and paid (in dollars per share) | $ / shares</t>
  </si>
  <si>
    <t>Dividends paid</t>
  </si>
  <si>
    <t>First Quarter [Member]</t>
  </si>
  <si>
    <t>May 7,
		2019</t>
  </si>
  <si>
    <t>Jun. 14,
		2019</t>
  </si>
  <si>
    <t>Second Quarter [Member]</t>
  </si>
  <si>
    <t>Aug. 2,
		2019</t>
  </si>
  <si>
    <t>Sep. 13,
		2019</t>
  </si>
  <si>
    <t>41.47%</t>
  </si>
  <si>
    <t>Corporate debt, Breakdown of corporate debt (Details) $ in Thousands, € in Millions</t>
  </si>
  <si>
    <t>Feb. 10, 2017EUR (€)Swap</t>
  </si>
  <si>
    <t>Non-current</t>
  </si>
  <si>
    <t>Current</t>
  </si>
  <si>
    <t>Total Corporate Debt</t>
  </si>
  <si>
    <t>Note Issuance Facility [Member]</t>
  </si>
  <si>
    <t>Principal amount | €</t>
  </si>
  <si>
    <t>Number of interest rate swaps | Swap</t>
  </si>
  <si>
    <t>Fixed interest rate</t>
  </si>
  <si>
    <t>5.50%</t>
  </si>
  <si>
    <t>Note Issuance Facility [Member] | EURIBOR [Member]</t>
  </si>
  <si>
    <t>Adjustment to interest rate</t>
  </si>
  <si>
    <t>4.90%</t>
  </si>
  <si>
    <t>Series 1 Notes [Member]</t>
  </si>
  <si>
    <t>Maturity date</t>
  </si>
  <si>
    <t>2022</t>
  </si>
  <si>
    <t>Series 2 Notes [Member]</t>
  </si>
  <si>
    <t>2023</t>
  </si>
  <si>
    <t>Series 3 Notes [Member]</t>
  </si>
  <si>
    <t>2024</t>
  </si>
  <si>
    <t>Corporate debt, Repayment schedule (Details) - USD ($) $ in Thousands</t>
  </si>
  <si>
    <t>Repayment schedule [Abstract]</t>
  </si>
  <si>
    <t>Remainder of 2019 [Member]</t>
  </si>
  <si>
    <t>Between January and September 2020 [Member]</t>
  </si>
  <si>
    <t>2021 [Member]</t>
  </si>
  <si>
    <t>2022 [Member]</t>
  </si>
  <si>
    <t>2023 [Member]</t>
  </si>
  <si>
    <t>Subsequent Years [Member]</t>
  </si>
  <si>
    <t>New Revolving Credit Facility [Member]</t>
  </si>
  <si>
    <t>New Revolving Credit Facility [Member] | Remainder of 2019 [Member]</t>
  </si>
  <si>
    <t>New Revolving Credit Facility [Member] | Between January and September 2020 [Member]</t>
  </si>
  <si>
    <t>New Revolving Credit Facility [Member] | 2021 [Member]</t>
  </si>
  <si>
    <t>New Revolving Credit Facility [Member] | 2022 [Member]</t>
  </si>
  <si>
    <t>New Revolving Credit Facility [Member] | 2023 [Member]</t>
  </si>
  <si>
    <t>New Revolving Credit Facility [Member] | Subsequent Years [Member]</t>
  </si>
  <si>
    <t>Note Issuance Facility [Member] | Remainder of 2019 [Member]</t>
  </si>
  <si>
    <t>Note Issuance Facility [Member] | Between January and September 2020 [Member]</t>
  </si>
  <si>
    <t>Note Issuance Facility [Member] | 2021 [Member]</t>
  </si>
  <si>
    <t>Note Issuance Facility [Member] | 2022 [Member]</t>
  </si>
  <si>
    <t>Note Issuance Facility [Member] | 2023 [Member]</t>
  </si>
  <si>
    <t>Note Issuance Facility [Member] | Subsequent Years [Member]</t>
  </si>
  <si>
    <t>2017 Credit Facility [Member]</t>
  </si>
  <si>
    <t>2017 Credit Facility [Member] | Remainder of 2019 [Member]</t>
  </si>
  <si>
    <t>2017 Credit Facility [Member] | Between January and September 2020 [Member]</t>
  </si>
  <si>
    <t>2017 Credit Facility [Member] | 2021 [Member]</t>
  </si>
  <si>
    <t>2017 Credit Facility [Member] | 2022 [Member]</t>
  </si>
  <si>
    <t>2017 Credit Facility [Member] | 2023 [Member]</t>
  </si>
  <si>
    <t>2017 Credit Facility [Member] | Subsequent Years [Member]</t>
  </si>
  <si>
    <t>2019 Note Issuance Facility [Member]</t>
  </si>
  <si>
    <t>2019 Note Issuance Facility [Member] | Remainder of 2019 [Member]</t>
  </si>
  <si>
    <t>2019 Note Issuance Facility [Member] | Between January and September 2020 [Member]</t>
  </si>
  <si>
    <t>2019 Note Issuance Facility [Member] | 2021 [Member]</t>
  </si>
  <si>
    <t>2019 Note Issuance Facility [Member] | 2022 [Member]</t>
  </si>
  <si>
    <t>2019 Note Issuance Facility [Member] | 2023 [Member]</t>
  </si>
  <si>
    <t>2019 Note Issuance Facility [Member] | Subsequent Years [Member]</t>
  </si>
  <si>
    <t>Corporate debt, Details of corporate debt (Details) $ in Thousands, € in Millions</t>
  </si>
  <si>
    <t>Sep. 10, 2019USD ($)</t>
  </si>
  <si>
    <t>Apr. 30, 2019EUR (€)</t>
  </si>
  <si>
    <t>Jun. 30, 2019USD ($)</t>
  </si>
  <si>
    <t>Sep. 30, 2018USD ($)</t>
  </si>
  <si>
    <t>Aug. 02, 2019USD ($)</t>
  </si>
  <si>
    <t>Jun. 28, 2019</t>
  </si>
  <si>
    <t>Jan. 31, 2019USD ($)</t>
  </si>
  <si>
    <t>May 10, 2018USD ($)</t>
  </si>
  <si>
    <t>Jul. 20, 2017USD ($)</t>
  </si>
  <si>
    <t>Jul. 20, 2017EUR (€)</t>
  </si>
  <si>
    <t>Nov. 17, 2014USD ($)</t>
  </si>
  <si>
    <t>Amount drawn</t>
  </si>
  <si>
    <t>2019 Notes [Member]</t>
  </si>
  <si>
    <t>Senior notes issued</t>
  </si>
  <si>
    <t>7.00%</t>
  </si>
  <si>
    <t>Eurodollar Rate Loans [Member] | LIBOR [Member] | Bottom of Range [Member]</t>
  </si>
  <si>
    <t>1.60%</t>
  </si>
  <si>
    <t>Eurodollar Rate Loans [Member] | LIBOR [Member] | Top of Range [Member]</t>
  </si>
  <si>
    <t>2.25%</t>
  </si>
  <si>
    <t>Base Rate Loans [Member] | Bottom of Range [Member]</t>
  </si>
  <si>
    <t>0.60%</t>
  </si>
  <si>
    <t>Base Rate Loans [Member] | Top of Range [Member]</t>
  </si>
  <si>
    <t>1.00%</t>
  </si>
  <si>
    <t>Base Rate Loans [Member] | Federal Funds Rate [Member]</t>
  </si>
  <si>
    <t>0.50%</t>
  </si>
  <si>
    <t>Base Rate Loans [Member] | LIBOR [Member]</t>
  </si>
  <si>
    <t>July 4, 2020</t>
  </si>
  <si>
    <t>2017 Credit Facility [Member] | Top of Range [Member]</t>
  </si>
  <si>
    <t>Credit facility amount</t>
  </si>
  <si>
    <t>2017 Credit Facility [Member] | EURIBOR [Member]</t>
  </si>
  <si>
    <t>2017 Credit Facility [Member] | LIBOR [Member]</t>
  </si>
  <si>
    <t>New Revolving Credit Facility [Member] | Maturity December 31, 2022 [Member]</t>
  </si>
  <si>
    <t>December 31, 2022</t>
  </si>
  <si>
    <t>New Revolving Credit Facility [Member] | Maturity December 31, 2021 [Member]</t>
  </si>
  <si>
    <t>December 31, 2021</t>
  </si>
  <si>
    <t>April 30, 2025</t>
  </si>
  <si>
    <t>Credit facility amount | €</t>
  </si>
  <si>
    <t>Upfront fee percentage</t>
  </si>
  <si>
    <t>2.00%</t>
  </si>
  <si>
    <t>Interest capitalization period</t>
  </si>
  <si>
    <t>2 years</t>
  </si>
  <si>
    <t>2019 Note Issuance Facility [Member] | Interest Rate Swap [Member]</t>
  </si>
  <si>
    <t>4.40%</t>
  </si>
  <si>
    <t>June 30, 2022</t>
  </si>
  <si>
    <t>2019 Note Issuance Facility [Member] | EURIBOR [Member]</t>
  </si>
  <si>
    <t>Variable interest period</t>
  </si>
  <si>
    <t>3 months</t>
  </si>
  <si>
    <t>4.65%</t>
  </si>
  <si>
    <t>Project debt, Details of project debt (Details) - USD ($) $ in Thousands</t>
  </si>
  <si>
    <t>Cash held to satisfy non-recourse debt agreements</t>
  </si>
  <si>
    <t>Total Project debt</t>
  </si>
  <si>
    <t>Project debt, Repayment schedule (Details) - USD ($) $ in Thousands</t>
  </si>
  <si>
    <t>Payment of interests accrued</t>
  </si>
  <si>
    <t>Nominal repayment</t>
  </si>
  <si>
    <t>Between October and December 2020 [Member]</t>
  </si>
  <si>
    <t>Grants and other liabilities (Details) $ in Thousands</t>
  </si>
  <si>
    <t>Sep. 30, 2019USD ($)Type</t>
  </si>
  <si>
    <t>Oct. 02, 2013USD ($)</t>
  </si>
  <si>
    <t>Grants</t>
  </si>
  <si>
    <t>Other Liabilities</t>
  </si>
  <si>
    <t>Grant and other non-current liabilities</t>
  </si>
  <si>
    <t>Number of grant types | Type</t>
  </si>
  <si>
    <t>Income from grants</t>
  </si>
  <si>
    <t>Solana and Mojave [Member]</t>
  </si>
  <si>
    <t>U.S. Department of Treasury [Member]</t>
  </si>
  <si>
    <t>Federal Financing Bank [Member]</t>
  </si>
  <si>
    <t>Liberty Interactive Corporation [Member]</t>
  </si>
  <si>
    <t>Finance lease liabilities</t>
  </si>
  <si>
    <t>Liberty Interactive Corporation [Member] | Solana and Mojave [Member]</t>
  </si>
  <si>
    <t>Percentage of dividends and taxable loss received</t>
  </si>
  <si>
    <t>61.20%</t>
  </si>
  <si>
    <t>Percentage of entity's revenue received once conditions are met</t>
  </si>
  <si>
    <t>22.60%</t>
  </si>
  <si>
    <t>Trade payables and other current liabilities (Details) - USD ($) $ in Thousands</t>
  </si>
  <si>
    <t>Trade accounts payable</t>
  </si>
  <si>
    <t>Down payments from clients</t>
  </si>
  <si>
    <t>Liberty (Note 16)</t>
  </si>
  <si>
    <t>Other accounts payable</t>
  </si>
  <si>
    <t>Income Tax (Details) - USD ($) $ in Thousands</t>
  </si>
  <si>
    <t>Income tax expense</t>
  </si>
  <si>
    <t>Profit before income tax</t>
  </si>
  <si>
    <t>Financial income and expenses (Details) - USD ($) $ in Thousands</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Non-monetary financial income</t>
  </si>
  <si>
    <t>Other financial income / (expenses) [Abstract]</t>
  </si>
  <si>
    <t>Other financial income</t>
  </si>
  <si>
    <t>Other financial losses</t>
  </si>
  <si>
    <t>Other operating income and expenses (Details) - USD ($) $ in Thousands</t>
  </si>
  <si>
    <t>Apr. 26, 2018</t>
  </si>
  <si>
    <t>Other operating income [Abstract]</t>
  </si>
  <si>
    <t>Grants (Note 16)</t>
  </si>
  <si>
    <t>Income from various services and insurance proceeds</t>
  </si>
  <si>
    <t>Income from the purchase of the long-term operation and maintenance payable with Abengoa</t>
  </si>
  <si>
    <t>Accrued operation maintenance payable</t>
  </si>
  <si>
    <t>Payment for debt extinguishment</t>
  </si>
  <si>
    <t>Other operating expenses [Abstract]</t>
  </si>
  <si>
    <t>Leases and fees</t>
  </si>
  <si>
    <t>Operation and maintenance</t>
  </si>
  <si>
    <t>Independent professional services</t>
  </si>
  <si>
    <t>Supplies</t>
  </si>
  <si>
    <t>Insurance</t>
  </si>
  <si>
    <t>Levies and duties</t>
  </si>
  <si>
    <t>Other expenses</t>
  </si>
  <si>
    <t>Earnings per share (Details) - USD ($) $ / shares in Units, shares in Thousands, $ in Thousands</t>
  </si>
  <si>
    <t>Profit/ (loss) from continuing operations attributable to Atlantica</t>
  </si>
  <si>
    <t>Average number of ordinary shares outstanding (thousands) - basic and diluted (in shares)</t>
  </si>
  <si>
    <t>Earnings per share from continuing operations - basic and diluted (in dollars per share)</t>
  </si>
  <si>
    <t>Earnings per share from profit/ (loss) for the period - basic and diluted (in dollars per share)</t>
  </si>
  <si>
    <t>Subsequent events (Details) - Subsequent Events [Member] - USD ($) $ / shares in Units, $ in Millions</t>
  </si>
  <si>
    <t>Nov. 05, 2019</t>
  </si>
  <si>
    <t>Oct. 22, 2019</t>
  </si>
  <si>
    <t>Oct. 08, 2019</t>
  </si>
  <si>
    <t>Short term notes [Abstract]</t>
  </si>
  <si>
    <t>Short term notes authorized amount</t>
  </si>
  <si>
    <t>Short term notes issued amount</t>
  </si>
  <si>
    <t>Percentage average cost of issued short term notes</t>
  </si>
  <si>
    <t>0.66%</t>
  </si>
  <si>
    <t>Dividends approved [Abstract]</t>
  </si>
  <si>
    <t>Dividend approved (in dollars per share)</t>
  </si>
  <si>
    <t>Dividend approved expected date to be paid</t>
  </si>
  <si>
    <t>Dec. 13,
		2019</t>
  </si>
  <si>
    <t>Top of Range [Member]</t>
  </si>
  <si>
    <t>Tenor of short term notes</t>
  </si>
  <si>
    <t>Acquisitions [Abstract]</t>
  </si>
  <si>
    <t>Total equity investment</t>
  </si>
  <si>
    <t>Required period to obtain authorization for transfer of concession agreement</t>
  </si>
  <si>
    <t>8 month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v>
      </c>
      <c r="B1" s="2" t="s">
        <v>1</v>
      </c>
    </row>
    <row r="2" spans="1:2">
      <c r="B2" s="2" t="s">
        <v>2</v>
      </c>
    </row>
    <row r="3" spans="1:2">
      <c r="A3" s="3" t="s">
        <v>149</v>
      </c>
    </row>
    <row r="4" spans="1:2">
      <c r="A4" s="4" t="s">
        <v>1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v>
      </c>
      <c r="B1" s="2" t="s">
        <v>1</v>
      </c>
    </row>
    <row r="2" spans="1:2">
      <c r="B2" s="2" t="s">
        <v>2</v>
      </c>
    </row>
    <row r="3" spans="1:2">
      <c r="A3" s="3" t="s">
        <v>151</v>
      </c>
    </row>
    <row r="4" spans="1:2">
      <c r="A4" s="4" t="s">
        <v>2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v>
      </c>
      <c r="B1" s="2" t="s">
        <v>1</v>
      </c>
    </row>
    <row r="2" spans="1:2">
      <c r="B2" s="2" t="s">
        <v>2</v>
      </c>
    </row>
    <row r="3" spans="1:2">
      <c r="A3" s="3" t="s">
        <v>153</v>
      </c>
    </row>
    <row r="4" spans="1:2">
      <c r="A4" s="4" t="s">
        <v>21</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61</v>
      </c>
    </row>
    <row r="4" spans="1:2">
      <c r="A4" s="4" t="s">
        <v>42</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v>
      </c>
      <c r="B1" s="2" t="s">
        <v>1</v>
      </c>
    </row>
    <row r="2" spans="1:2">
      <c r="B2" s="2" t="s">
        <v>2</v>
      </c>
    </row>
    <row r="3" spans="1:2">
      <c r="A3" s="3" t="s">
        <v>163</v>
      </c>
    </row>
    <row r="4" spans="1:2">
      <c r="A4" s="4" t="s">
        <v>26</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8103340</v>
      </c>
      <c r="C3" s="5" t="n">
        <v>8549181</v>
      </c>
    </row>
    <row r="4" spans="1:3">
      <c r="A4" s="4" t="s">
        <v>20</v>
      </c>
      <c r="B4" s="6" t="n">
        <v>140585</v>
      </c>
      <c r="C4" s="6" t="n">
        <v>53419</v>
      </c>
    </row>
    <row r="5" spans="1:3">
      <c r="A5" s="4" t="s">
        <v>21</v>
      </c>
      <c r="B5" s="6" t="n">
        <v>92375</v>
      </c>
      <c r="C5" s="6" t="n">
        <v>52670</v>
      </c>
    </row>
    <row r="6" spans="1:3">
      <c r="A6" s="4" t="s">
        <v>22</v>
      </c>
      <c r="B6" s="6" t="n">
        <v>157541</v>
      </c>
      <c r="C6" s="6" t="n">
        <v>136066</v>
      </c>
    </row>
    <row r="7" spans="1:3">
      <c r="A7" s="4" t="s">
        <v>23</v>
      </c>
      <c r="B7" s="6" t="n">
        <v>8493841</v>
      </c>
      <c r="C7" s="6" t="n">
        <v>8791336</v>
      </c>
    </row>
    <row r="8" spans="1:3">
      <c r="A8" s="3" t="s">
        <v>24</v>
      </c>
    </row>
    <row r="9" spans="1:3">
      <c r="A9" s="4" t="s">
        <v>25</v>
      </c>
      <c r="B9" s="6" t="n">
        <v>19608</v>
      </c>
      <c r="C9" s="6" t="n">
        <v>18924</v>
      </c>
    </row>
    <row r="10" spans="1:3">
      <c r="A10" s="4" t="s">
        <v>26</v>
      </c>
      <c r="B10" s="6" t="n">
        <v>319573</v>
      </c>
      <c r="C10" s="6" t="n">
        <v>236395</v>
      </c>
    </row>
    <row r="11" spans="1:3">
      <c r="A11" s="4" t="s">
        <v>21</v>
      </c>
      <c r="B11" s="6" t="n">
        <v>262398</v>
      </c>
      <c r="C11" s="6" t="n">
        <v>240834</v>
      </c>
    </row>
    <row r="12" spans="1:3">
      <c r="A12" s="4" t="s">
        <v>27</v>
      </c>
      <c r="B12" s="6" t="n">
        <v>641728</v>
      </c>
      <c r="C12" s="6" t="n">
        <v>631542</v>
      </c>
    </row>
    <row r="13" spans="1:3">
      <c r="A13" s="4" t="s">
        <v>28</v>
      </c>
      <c r="B13" s="6" t="n">
        <v>1243307</v>
      </c>
      <c r="C13" s="6" t="n">
        <v>1127695</v>
      </c>
    </row>
    <row r="14" spans="1:3">
      <c r="A14" s="4" t="s">
        <v>29</v>
      </c>
      <c r="B14" s="6" t="n">
        <v>9737148</v>
      </c>
      <c r="C14" s="6" t="n">
        <v>9919031</v>
      </c>
    </row>
    <row r="15" spans="1:3">
      <c r="A15" s="3" t="s">
        <v>30</v>
      </c>
    </row>
    <row r="16" spans="1:3">
      <c r="A16" s="4" t="s">
        <v>31</v>
      </c>
      <c r="B16" s="6" t="n">
        <v>10160</v>
      </c>
      <c r="C16" s="6" t="n">
        <v>10022</v>
      </c>
    </row>
    <row r="17" spans="1:3">
      <c r="A17" s="4" t="s">
        <v>32</v>
      </c>
      <c r="B17" s="6" t="n">
        <v>1942457</v>
      </c>
      <c r="C17" s="6" t="n">
        <v>2029940</v>
      </c>
    </row>
    <row r="18" spans="1:3">
      <c r="A18" s="4" t="s">
        <v>33</v>
      </c>
      <c r="B18" s="6" t="n">
        <v>35837</v>
      </c>
      <c r="C18" s="6" t="n">
        <v>95011</v>
      </c>
    </row>
    <row r="19" spans="1:3">
      <c r="A19" s="4" t="s">
        <v>34</v>
      </c>
      <c r="B19" s="6" t="n">
        <v>-108053</v>
      </c>
      <c r="C19" s="6" t="n">
        <v>-68315</v>
      </c>
    </row>
    <row r="20" spans="1:3">
      <c r="A20" s="4" t="s">
        <v>35</v>
      </c>
      <c r="B20" s="6" t="n">
        <v>-386760</v>
      </c>
      <c r="C20" s="6" t="n">
        <v>-449274</v>
      </c>
    </row>
    <row r="21" spans="1:3">
      <c r="A21" s="4" t="s">
        <v>36</v>
      </c>
      <c r="B21" s="6" t="n">
        <v>203404</v>
      </c>
      <c r="C21" s="6" t="n">
        <v>138728</v>
      </c>
    </row>
    <row r="22" spans="1:3">
      <c r="A22" s="4" t="s">
        <v>37</v>
      </c>
      <c r="B22" s="6" t="n">
        <v>1697045</v>
      </c>
      <c r="C22" s="6" t="n">
        <v>1756112</v>
      </c>
    </row>
    <row r="23" spans="1:3">
      <c r="A23" s="3" t="s">
        <v>38</v>
      </c>
    </row>
    <row r="24" spans="1:3">
      <c r="A24" s="4" t="s">
        <v>39</v>
      </c>
      <c r="B24" s="6" t="n">
        <v>674991</v>
      </c>
      <c r="C24" s="6" t="n">
        <v>415168</v>
      </c>
    </row>
    <row r="25" spans="1:3">
      <c r="A25" s="4" t="s">
        <v>40</v>
      </c>
      <c r="B25" s="6" t="n">
        <v>4093672</v>
      </c>
      <c r="C25" s="6" t="n">
        <v>4826659</v>
      </c>
    </row>
    <row r="26" spans="1:3">
      <c r="A26" s="4" t="s">
        <v>41</v>
      </c>
      <c r="B26" s="6" t="n">
        <v>1640204</v>
      </c>
      <c r="C26" s="6" t="n">
        <v>1658126</v>
      </c>
    </row>
    <row r="27" spans="1:3">
      <c r="A27" s="4" t="s">
        <v>42</v>
      </c>
      <c r="B27" s="6" t="n">
        <v>15504</v>
      </c>
      <c r="C27" s="6" t="n">
        <v>33675</v>
      </c>
    </row>
    <row r="28" spans="1:3">
      <c r="A28" s="4" t="s">
        <v>43</v>
      </c>
      <c r="B28" s="6" t="n">
        <v>341590</v>
      </c>
      <c r="C28" s="6" t="n">
        <v>279152</v>
      </c>
    </row>
    <row r="29" spans="1:3">
      <c r="A29" s="4" t="s">
        <v>44</v>
      </c>
      <c r="B29" s="6" t="n">
        <v>264056</v>
      </c>
      <c r="C29" s="6" t="n">
        <v>211000</v>
      </c>
    </row>
    <row r="30" spans="1:3">
      <c r="A30" s="4" t="s">
        <v>45</v>
      </c>
      <c r="B30" s="6" t="n">
        <v>7030017</v>
      </c>
      <c r="C30" s="6" t="n">
        <v>7423780</v>
      </c>
    </row>
    <row r="31" spans="1:3">
      <c r="A31" s="3" t="s">
        <v>46</v>
      </c>
    </row>
    <row r="32" spans="1:3">
      <c r="A32" s="4" t="s">
        <v>47</v>
      </c>
      <c r="B32" s="6" t="n">
        <v>11418</v>
      </c>
      <c r="C32" s="6" t="n">
        <v>268905</v>
      </c>
    </row>
    <row r="33" spans="1:3">
      <c r="A33" s="4" t="s">
        <v>48</v>
      </c>
      <c r="B33" s="6" t="n">
        <v>837675</v>
      </c>
      <c r="C33" s="6" t="n">
        <v>264455</v>
      </c>
    </row>
    <row r="34" spans="1:3">
      <c r="A34" s="4" t="s">
        <v>49</v>
      </c>
      <c r="B34" s="6" t="n">
        <v>133397</v>
      </c>
      <c r="C34" s="6" t="n">
        <v>192033</v>
      </c>
    </row>
    <row r="35" spans="1:3">
      <c r="A35" s="4" t="s">
        <v>50</v>
      </c>
      <c r="B35" s="6" t="n">
        <v>27596</v>
      </c>
      <c r="C35" s="6" t="n">
        <v>13746</v>
      </c>
    </row>
    <row r="36" spans="1:3">
      <c r="A36" s="4" t="s">
        <v>51</v>
      </c>
      <c r="B36" s="6" t="n">
        <v>1010086</v>
      </c>
      <c r="C36" s="6" t="n">
        <v>739139</v>
      </c>
    </row>
    <row r="37" spans="1:3">
      <c r="A37" s="4" t="s">
        <v>52</v>
      </c>
      <c r="B37" s="5" t="n">
        <v>9737148</v>
      </c>
      <c r="C37" s="5" t="n">
        <v>991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2</v>
      </c>
    </row>
    <row r="3" spans="1:2">
      <c r="A3" s="3" t="s">
        <v>174</v>
      </c>
    </row>
    <row r="4" spans="1:2">
      <c r="A4" s="4" t="s">
        <v>41</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v>
      </c>
      <c r="B1" s="2" t="s">
        <v>1</v>
      </c>
    </row>
    <row r="2" spans="1:2">
      <c r="B2" s="2" t="s">
        <v>2</v>
      </c>
    </row>
    <row r="3" spans="1:2">
      <c r="A3" s="3" t="s">
        <v>176</v>
      </c>
    </row>
    <row r="4" spans="1:2">
      <c r="A4" s="4" t="s">
        <v>49</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5" t="n">
        <v>798163</v>
      </c>
      <c r="C4" s="5" t="n">
        <v>836925</v>
      </c>
    </row>
    <row r="5" spans="1:3">
      <c r="A5" s="4" t="s">
        <v>57</v>
      </c>
      <c r="B5" s="6" t="n">
        <v>73700</v>
      </c>
      <c r="C5" s="6" t="n">
        <v>112214</v>
      </c>
    </row>
    <row r="6" spans="1:3">
      <c r="A6" s="4" t="s">
        <v>58</v>
      </c>
      <c r="B6" s="6" t="n">
        <v>-7893</v>
      </c>
      <c r="C6" s="6" t="n">
        <v>-7652</v>
      </c>
    </row>
    <row r="7" spans="1:3">
      <c r="A7" s="4" t="s">
        <v>59</v>
      </c>
      <c r="B7" s="6" t="n">
        <v>-20277</v>
      </c>
      <c r="C7" s="6" t="n">
        <v>-15793</v>
      </c>
    </row>
    <row r="8" spans="1:3">
      <c r="A8" s="4" t="s">
        <v>60</v>
      </c>
      <c r="B8" s="6" t="n">
        <v>-234889</v>
      </c>
      <c r="C8" s="6" t="n">
        <v>-243799</v>
      </c>
    </row>
    <row r="9" spans="1:3">
      <c r="A9" s="4" t="s">
        <v>61</v>
      </c>
      <c r="B9" s="6" t="n">
        <v>-192689</v>
      </c>
      <c r="C9" s="6" t="n">
        <v>-217333</v>
      </c>
    </row>
    <row r="10" spans="1:3">
      <c r="A10" s="4" t="s">
        <v>62</v>
      </c>
      <c r="B10" s="6" t="n">
        <v>416115</v>
      </c>
      <c r="C10" s="6" t="n">
        <v>464562</v>
      </c>
    </row>
    <row r="11" spans="1:3">
      <c r="A11" s="4" t="s">
        <v>63</v>
      </c>
      <c r="B11" s="6" t="n">
        <v>2853</v>
      </c>
      <c r="C11" s="6" t="n">
        <v>36603</v>
      </c>
    </row>
    <row r="12" spans="1:3">
      <c r="A12" s="4" t="s">
        <v>64</v>
      </c>
      <c r="B12" s="6" t="n">
        <v>-310233</v>
      </c>
      <c r="C12" s="6" t="n">
        <v>-306340</v>
      </c>
    </row>
    <row r="13" spans="1:3">
      <c r="A13" s="4" t="s">
        <v>65</v>
      </c>
      <c r="B13" s="6" t="n">
        <v>2801</v>
      </c>
      <c r="C13" s="6" t="n">
        <v>1032</v>
      </c>
    </row>
    <row r="14" spans="1:3">
      <c r="A14" s="4" t="s">
        <v>66</v>
      </c>
      <c r="B14" s="6" t="n">
        <v>-58</v>
      </c>
      <c r="C14" s="6" t="n">
        <v>-11139</v>
      </c>
    </row>
    <row r="15" spans="1:3">
      <c r="A15" s="4" t="s">
        <v>67</v>
      </c>
      <c r="B15" s="6" t="n">
        <v>-304637</v>
      </c>
      <c r="C15" s="6" t="n">
        <v>-279844</v>
      </c>
    </row>
    <row r="16" spans="1:3">
      <c r="A16" s="4" t="s">
        <v>68</v>
      </c>
      <c r="B16" s="6" t="n">
        <v>3881</v>
      </c>
      <c r="C16" s="6" t="n">
        <v>4690</v>
      </c>
    </row>
    <row r="17" spans="1:3">
      <c r="A17" s="4" t="s">
        <v>69</v>
      </c>
      <c r="B17" s="6" t="n">
        <v>115359</v>
      </c>
      <c r="C17" s="6" t="n">
        <v>189408</v>
      </c>
    </row>
    <row r="18" spans="1:3">
      <c r="A18" s="4" t="s">
        <v>70</v>
      </c>
      <c r="B18" s="6" t="n">
        <v>-46979</v>
      </c>
      <c r="C18" s="6" t="n">
        <v>-59068</v>
      </c>
    </row>
    <row r="19" spans="1:3">
      <c r="A19" s="4" t="s">
        <v>71</v>
      </c>
      <c r="B19" s="6" t="n">
        <v>68380</v>
      </c>
      <c r="C19" s="6" t="n">
        <v>130340</v>
      </c>
    </row>
    <row r="20" spans="1:3">
      <c r="A20" s="4" t="s">
        <v>72</v>
      </c>
      <c r="B20" s="6" t="n">
        <v>-7548</v>
      </c>
      <c r="C20" s="6" t="n">
        <v>-9828</v>
      </c>
    </row>
    <row r="21" spans="1:3">
      <c r="A21" s="4" t="s">
        <v>73</v>
      </c>
      <c r="B21" s="5" t="n">
        <v>60832</v>
      </c>
      <c r="C21" s="5" t="n">
        <v>120512</v>
      </c>
    </row>
    <row r="22" spans="1:3">
      <c r="A22" s="4" t="s">
        <v>74</v>
      </c>
      <c r="B22" s="6" t="n">
        <v>100882</v>
      </c>
      <c r="C22" s="6" t="n">
        <v>100217</v>
      </c>
    </row>
    <row r="23" spans="1:3">
      <c r="A23" s="4" t="s">
        <v>75</v>
      </c>
      <c r="B23" s="7" t="n">
        <v>0.6</v>
      </c>
      <c r="C23" s="7"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8</v>
      </c>
    </row>
    <row r="4" spans="1:2">
      <c r="A4" s="4" t="s">
        <v>137</v>
      </c>
      <c r="B4" s="4" t="s">
        <v>194</v>
      </c>
    </row>
    <row r="5" spans="1:2">
      <c r="A5" s="4" t="s">
        <v>195</v>
      </c>
      <c r="B5"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9</v>
      </c>
    </row>
    <row r="4" spans="1:2">
      <c r="A4" s="4" t="s">
        <v>158</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35</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4</v>
      </c>
    </row>
    <row r="3" spans="1:3">
      <c r="A3" s="3" t="s">
        <v>77</v>
      </c>
    </row>
    <row r="4" spans="1:3">
      <c r="A4" s="4" t="s">
        <v>71</v>
      </c>
      <c r="B4" s="5" t="n">
        <v>68380</v>
      </c>
      <c r="C4" s="5" t="n">
        <v>130340</v>
      </c>
    </row>
    <row r="5" spans="1:3">
      <c r="A5" s="3" t="s">
        <v>78</v>
      </c>
    </row>
    <row r="6" spans="1:3">
      <c r="A6" s="4" t="s">
        <v>79</v>
      </c>
      <c r="B6" s="6" t="n">
        <v>-119338</v>
      </c>
      <c r="C6" s="6" t="n">
        <v>-6753</v>
      </c>
    </row>
    <row r="7" spans="1:3">
      <c r="A7" s="4" t="s">
        <v>80</v>
      </c>
      <c r="B7" s="6" t="n">
        <v>-43613</v>
      </c>
      <c r="C7" s="6" t="n">
        <v>-44906</v>
      </c>
    </row>
    <row r="8" spans="1:3">
      <c r="A8" s="4" t="s">
        <v>81</v>
      </c>
      <c r="B8" s="6" t="n">
        <v>29060</v>
      </c>
      <c r="C8" s="6" t="n">
        <v>-1672</v>
      </c>
    </row>
    <row r="9" spans="1:3">
      <c r="A9" s="4" t="s">
        <v>82</v>
      </c>
      <c r="B9" s="6" t="n">
        <v>-133891</v>
      </c>
      <c r="C9" s="6" t="n">
        <v>-53331</v>
      </c>
    </row>
    <row r="10" spans="1:3">
      <c r="A10" s="4" t="s">
        <v>83</v>
      </c>
      <c r="B10" s="6" t="n">
        <v>41062</v>
      </c>
      <c r="C10" s="6" t="n">
        <v>51049</v>
      </c>
    </row>
    <row r="11" spans="1:3">
      <c r="A11" s="4" t="s">
        <v>81</v>
      </c>
      <c r="B11" s="6" t="n">
        <v>-10266</v>
      </c>
      <c r="C11" s="6" t="n">
        <v>-12762</v>
      </c>
    </row>
    <row r="12" spans="1:3">
      <c r="A12" s="4" t="s">
        <v>84</v>
      </c>
      <c r="B12" s="6" t="n">
        <v>30796</v>
      </c>
      <c r="C12" s="6" t="n">
        <v>38287</v>
      </c>
    </row>
    <row r="13" spans="1:3">
      <c r="A13" s="4" t="s">
        <v>85</v>
      </c>
      <c r="B13" s="6" t="n">
        <v>-103095</v>
      </c>
      <c r="C13" s="6" t="n">
        <v>-15044</v>
      </c>
    </row>
    <row r="14" spans="1:3">
      <c r="A14" s="4" t="s">
        <v>86</v>
      </c>
      <c r="B14" s="6" t="n">
        <v>-34715</v>
      </c>
      <c r="C14" s="6" t="n">
        <v>115296</v>
      </c>
    </row>
    <row r="15" spans="1:3">
      <c r="A15" s="4" t="s">
        <v>87</v>
      </c>
      <c r="B15" s="6" t="n">
        <v>-1683</v>
      </c>
      <c r="C15" s="6" t="n">
        <v>-7994</v>
      </c>
    </row>
    <row r="16" spans="1:3">
      <c r="A16" s="4" t="s">
        <v>88</v>
      </c>
      <c r="B16" s="5" t="n">
        <v>-36398</v>
      </c>
      <c r="C16" s="5" t="n">
        <v>107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3</v>
      </c>
    </row>
    <row r="4" spans="1:2">
      <c r="A4" s="4" t="s">
        <v>26</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69</v>
      </c>
    </row>
    <row r="4" spans="1:2">
      <c r="A4" s="4" t="s">
        <v>168</v>
      </c>
      <c r="B4" s="4" t="s">
        <v>234</v>
      </c>
    </row>
    <row r="5" spans="1:2">
      <c r="A5" s="4" t="s">
        <v>235</v>
      </c>
      <c r="B5"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72</v>
      </c>
    </row>
    <row r="4" spans="1:2">
      <c r="A4" s="4" t="s">
        <v>171</v>
      </c>
      <c r="B4" s="4" t="s">
        <v>238</v>
      </c>
    </row>
    <row r="5" spans="1:2">
      <c r="A5" s="4" t="s">
        <v>239</v>
      </c>
      <c r="B5" s="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2</v>
      </c>
    </row>
    <row r="4" spans="1:2">
      <c r="A4" s="4" t="s">
        <v>63</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5</v>
      </c>
    </row>
    <row r="4" spans="1:2">
      <c r="A4" s="4" t="s">
        <v>57</v>
      </c>
      <c r="B4" s="4" t="s">
        <v>254</v>
      </c>
    </row>
    <row r="5" spans="1:2">
      <c r="A5" s="4" t="s">
        <v>61</v>
      </c>
      <c r="B5"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88</v>
      </c>
    </row>
    <row r="4" spans="1:2">
      <c r="A4" s="4" t="s">
        <v>187</v>
      </c>
      <c r="B4" s="4" t="s">
        <v>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6"/>
    <col customWidth="1" max="2" min="2" width="13"/>
    <col customWidth="1" max="3" min="3" width="13"/>
    <col customWidth="1" max="4" min="4" width="14"/>
    <col customWidth="1" max="5" min="5" width="14"/>
    <col customWidth="1" max="6" min="6" width="14"/>
    <col customWidth="1" max="7" min="7" width="14"/>
  </cols>
  <sheetData>
    <row r="1" spans="1:7">
      <c r="A1" s="1" t="s">
        <v>258</v>
      </c>
      <c r="B1" s="2" t="s">
        <v>259</v>
      </c>
      <c r="C1" s="2" t="s">
        <v>260</v>
      </c>
      <c r="D1" s="2" t="s">
        <v>261</v>
      </c>
      <c r="E1" s="2" t="s">
        <v>262</v>
      </c>
      <c r="F1" s="2" t="s">
        <v>263</v>
      </c>
      <c r="G1" s="2" t="s">
        <v>2</v>
      </c>
    </row>
    <row r="2" spans="1:7">
      <c r="A2" s="3" t="s">
        <v>135</v>
      </c>
    </row>
    <row r="3" spans="1:7">
      <c r="A3" s="4" t="s">
        <v>264</v>
      </c>
      <c r="B3" s="4" t="s">
        <v>265</v>
      </c>
    </row>
    <row r="4" spans="1:7">
      <c r="A4" s="4" t="s">
        <v>266</v>
      </c>
    </row>
    <row r="5" spans="1:7">
      <c r="A5" s="3" t="s">
        <v>135</v>
      </c>
    </row>
    <row r="6" spans="1:7">
      <c r="A6" s="4" t="s">
        <v>267</v>
      </c>
      <c r="D6" s="4" t="s">
        <v>268</v>
      </c>
      <c r="E6" s="4" t="s">
        <v>269</v>
      </c>
    </row>
    <row r="7" spans="1:7">
      <c r="A7" s="4" t="s">
        <v>264</v>
      </c>
      <c r="C7" s="4" t="s">
        <v>270</v>
      </c>
      <c r="F7" s="4" t="s">
        <v>269</v>
      </c>
      <c r="G7" s="4" t="s">
        <v>2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65"/>
    <col customWidth="1" max="2" min="2" width="46"/>
    <col customWidth="1" max="3" min="3" width="34"/>
    <col customWidth="1" max="4" min="4" width="22"/>
    <col customWidth="1" max="5" min="5" width="22"/>
    <col customWidth="1" max="6" min="6" width="21"/>
    <col customWidth="1" max="7" min="7" width="23"/>
    <col customWidth="1" max="8" min="8" width="23"/>
    <col customWidth="1" max="9" min="9" width="23"/>
    <col customWidth="1" max="10" min="10" width="21"/>
    <col customWidth="1" max="11" min="11" width="21"/>
    <col customWidth="1" max="12" min="12" width="21"/>
    <col customWidth="1" max="13" min="13" width="21"/>
    <col customWidth="1" max="14" min="14" width="21"/>
  </cols>
  <sheetData>
    <row r="1" spans="1:14">
      <c r="A1" s="1" t="s">
        <v>271</v>
      </c>
      <c r="C1" s="2" t="s">
        <v>272</v>
      </c>
      <c r="D1" s="2" t="s">
        <v>273</v>
      </c>
      <c r="E1" s="2" t="s">
        <v>274</v>
      </c>
      <c r="F1" s="2" t="s">
        <v>275</v>
      </c>
      <c r="G1" s="2" t="s">
        <v>276</v>
      </c>
      <c r="H1" s="2" t="s">
        <v>277</v>
      </c>
      <c r="I1" s="2" t="s">
        <v>278</v>
      </c>
      <c r="J1" s="2" t="s">
        <v>279</v>
      </c>
      <c r="K1" s="2" t="s">
        <v>280</v>
      </c>
      <c r="L1" s="2" t="s">
        <v>281</v>
      </c>
      <c r="M1" s="2" t="s">
        <v>282</v>
      </c>
      <c r="N1" s="2" t="s">
        <v>283</v>
      </c>
    </row>
    <row r="2" spans="1:14">
      <c r="A2" s="3" t="s">
        <v>135</v>
      </c>
    </row>
    <row r="3" spans="1:14">
      <c r="A3" s="4" t="s">
        <v>20</v>
      </c>
      <c r="K3" s="5" t="n">
        <v>140585</v>
      </c>
      <c r="L3" s="5" t="n">
        <v>53419</v>
      </c>
    </row>
    <row r="4" spans="1:14">
      <c r="A4" s="4" t="s">
        <v>284</v>
      </c>
    </row>
    <row r="5" spans="1:14">
      <c r="A5" s="3" t="s">
        <v>135</v>
      </c>
    </row>
    <row r="6" spans="1:14">
      <c r="A6" s="4" t="s">
        <v>264</v>
      </c>
      <c r="F6" s="4" t="s">
        <v>285</v>
      </c>
    </row>
    <row r="7" spans="1:14">
      <c r="A7" s="4" t="s">
        <v>286</v>
      </c>
      <c r="F7" s="5" t="n">
        <v>24500</v>
      </c>
    </row>
    <row r="8" spans="1:14">
      <c r="A8" s="4" t="s">
        <v>287</v>
      </c>
      <c r="F8" s="5" t="n">
        <v>19900</v>
      </c>
    </row>
    <row r="9" spans="1:14">
      <c r="A9" s="4" t="s">
        <v>288</v>
      </c>
      <c r="F9" s="4" t="s">
        <v>289</v>
      </c>
    </row>
    <row r="10" spans="1:14">
      <c r="A10" s="4" t="s">
        <v>290</v>
      </c>
    </row>
    <row r="11" spans="1:14">
      <c r="A11" s="3" t="s">
        <v>135</v>
      </c>
    </row>
    <row r="12" spans="1:14">
      <c r="A12" s="4" t="s">
        <v>291</v>
      </c>
      <c r="J12" s="5" t="n">
        <v>7800</v>
      </c>
    </row>
    <row r="13" spans="1:14">
      <c r="A13" s="4" t="s">
        <v>292</v>
      </c>
    </row>
    <row r="14" spans="1:14">
      <c r="A14" s="3" t="s">
        <v>135</v>
      </c>
    </row>
    <row r="15" spans="1:14">
      <c r="A15" s="4" t="s">
        <v>293</v>
      </c>
      <c r="C15" s="4" t="s">
        <v>294</v>
      </c>
    </row>
    <row r="16" spans="1:14">
      <c r="A16" s="4" t="s">
        <v>295</v>
      </c>
      <c r="C16" s="6" t="n">
        <v>142</v>
      </c>
    </row>
    <row r="17" spans="1:14">
      <c r="A17" s="4" t="s">
        <v>296</v>
      </c>
      <c r="C17" s="5" t="n">
        <v>42000</v>
      </c>
    </row>
    <row r="18" spans="1:14">
      <c r="A18" s="4" t="s">
        <v>297</v>
      </c>
      <c r="C18" s="4" t="s">
        <v>294</v>
      </c>
    </row>
    <row r="19" spans="1:14">
      <c r="A19" s="4" t="s">
        <v>298</v>
      </c>
      <c r="C19" s="6" t="n">
        <v>130</v>
      </c>
    </row>
    <row r="20" spans="1:14">
      <c r="A20" s="4" t="s">
        <v>299</v>
      </c>
      <c r="C20" s="6" t="n">
        <v>12</v>
      </c>
    </row>
    <row r="21" spans="1:14">
      <c r="A21" s="4" t="s">
        <v>300</v>
      </c>
      <c r="C21" s="4" t="s">
        <v>301</v>
      </c>
    </row>
    <row r="22" spans="1:14">
      <c r="A22" s="4" t="s">
        <v>302</v>
      </c>
      <c r="C22" s="6" t="n">
        <v>2</v>
      </c>
    </row>
    <row r="23" spans="1:14">
      <c r="A23" s="4" t="s">
        <v>303</v>
      </c>
      <c r="C23" s="4" t="s">
        <v>304</v>
      </c>
    </row>
    <row r="24" spans="1:14">
      <c r="A24" s="4" t="s">
        <v>20</v>
      </c>
      <c r="C24" s="5" t="n">
        <v>17000</v>
      </c>
    </row>
    <row r="25" spans="1:14">
      <c r="A25" s="4" t="s">
        <v>305</v>
      </c>
    </row>
    <row r="26" spans="1:14">
      <c r="A26" s="3" t="s">
        <v>135</v>
      </c>
    </row>
    <row r="27" spans="1:14">
      <c r="A27" s="4" t="s">
        <v>295</v>
      </c>
      <c r="D27" s="6" t="n">
        <v>75</v>
      </c>
    </row>
    <row r="28" spans="1:14">
      <c r="A28" s="4" t="s">
        <v>298</v>
      </c>
      <c r="E28" s="6" t="n">
        <v>75</v>
      </c>
    </row>
    <row r="29" spans="1:14">
      <c r="A29" s="4" t="s">
        <v>20</v>
      </c>
      <c r="D29" s="5" t="n">
        <v>4900</v>
      </c>
      <c r="E29" s="5" t="n">
        <v>4900</v>
      </c>
    </row>
    <row r="30" spans="1:14">
      <c r="A30" s="4" t="s">
        <v>306</v>
      </c>
    </row>
    <row r="31" spans="1:14">
      <c r="A31" s="3" t="s">
        <v>135</v>
      </c>
    </row>
    <row r="32" spans="1:14">
      <c r="A32" s="4" t="s">
        <v>296</v>
      </c>
      <c r="C32" s="6" t="n">
        <v>6000</v>
      </c>
    </row>
    <row r="33" spans="1:14">
      <c r="A33" s="4" t="s">
        <v>20</v>
      </c>
      <c r="C33" s="5" t="n">
        <v>6000</v>
      </c>
    </row>
    <row r="34" spans="1:14">
      <c r="A34" s="4" t="s">
        <v>307</v>
      </c>
    </row>
    <row r="35" spans="1:14">
      <c r="A35" s="3" t="s">
        <v>135</v>
      </c>
    </row>
    <row r="36" spans="1:14">
      <c r="A36" s="4" t="s">
        <v>308</v>
      </c>
      <c r="H36" s="6" t="n">
        <v>66</v>
      </c>
    </row>
    <row r="37" spans="1:14">
      <c r="A37" s="4" t="s">
        <v>296</v>
      </c>
      <c r="H37" s="5" t="n">
        <v>6000</v>
      </c>
    </row>
    <row r="38" spans="1:14">
      <c r="A38" s="4" t="s">
        <v>264</v>
      </c>
      <c r="K38" s="4" t="s">
        <v>309</v>
      </c>
    </row>
    <row r="39" spans="1:14">
      <c r="A39" s="4" t="s">
        <v>310</v>
      </c>
    </row>
    <row r="40" spans="1:14">
      <c r="A40" s="3" t="s">
        <v>135</v>
      </c>
    </row>
    <row r="41" spans="1:14">
      <c r="A41" s="4" t="s">
        <v>296</v>
      </c>
      <c r="M41" s="5" t="n">
        <v>16000</v>
      </c>
    </row>
    <row r="42" spans="1:14">
      <c r="A42" s="4" t="s">
        <v>264</v>
      </c>
      <c r="B42" s="4" t="s">
        <v>115</v>
      </c>
      <c r="K42" s="4" t="s">
        <v>309</v>
      </c>
    </row>
    <row r="43" spans="1:14">
      <c r="A43" s="4" t="s">
        <v>311</v>
      </c>
    </row>
    <row r="44" spans="1:14">
      <c r="A44" s="3" t="s">
        <v>135</v>
      </c>
    </row>
    <row r="45" spans="1:14">
      <c r="A45" s="4" t="s">
        <v>293</v>
      </c>
      <c r="G45" s="4" t="s">
        <v>309</v>
      </c>
    </row>
    <row r="46" spans="1:14">
      <c r="A46" s="4" t="s">
        <v>295</v>
      </c>
      <c r="G46" s="6" t="n">
        <v>50</v>
      </c>
    </row>
    <row r="47" spans="1:14">
      <c r="A47" s="4" t="s">
        <v>296</v>
      </c>
      <c r="G47" s="5" t="n">
        <v>45000</v>
      </c>
    </row>
    <row r="48" spans="1:14">
      <c r="A48" s="4" t="s">
        <v>264</v>
      </c>
      <c r="K48" s="4" t="s">
        <v>309</v>
      </c>
    </row>
    <row r="49" spans="1:14">
      <c r="A49" s="4" t="s">
        <v>312</v>
      </c>
    </row>
    <row r="50" spans="1:14">
      <c r="A50" s="3" t="s">
        <v>135</v>
      </c>
    </row>
    <row r="51" spans="1:14">
      <c r="A51" s="4" t="s">
        <v>293</v>
      </c>
      <c r="I51" s="4" t="s">
        <v>309</v>
      </c>
    </row>
    <row r="52" spans="1:14">
      <c r="A52" s="4" t="s">
        <v>295</v>
      </c>
      <c r="I52" s="6" t="n">
        <v>4</v>
      </c>
    </row>
    <row r="53" spans="1:14">
      <c r="A53" s="4" t="s">
        <v>296</v>
      </c>
      <c r="I53" s="5" t="n">
        <v>9000</v>
      </c>
    </row>
    <row r="54" spans="1:14">
      <c r="A54" s="4" t="s">
        <v>264</v>
      </c>
      <c r="K54" s="4" t="s">
        <v>309</v>
      </c>
    </row>
    <row r="55" spans="1:14">
      <c r="A55" s="4" t="s">
        <v>313</v>
      </c>
    </row>
    <row r="56" spans="1:14">
      <c r="A56" s="3" t="s">
        <v>135</v>
      </c>
    </row>
    <row r="57" spans="1:14">
      <c r="A57" s="4" t="s">
        <v>293</v>
      </c>
      <c r="N57" s="4" t="s">
        <v>314</v>
      </c>
    </row>
    <row r="58" spans="1:14">
      <c r="A58" s="4" t="s">
        <v>296</v>
      </c>
      <c r="N58" s="5" t="n">
        <v>7000</v>
      </c>
    </row>
    <row r="59" spans="1:14"/>
    <row r="60" spans="1:14">
      <c r="A60" s="4" t="s">
        <v>115</v>
      </c>
      <c r="B60" s="4" t="s">
        <v>315</v>
      </c>
    </row>
  </sheetData>
  <mergeCells count="3">
    <mergeCell ref="A1:B1"/>
    <mergeCell ref="A59:M59"/>
    <mergeCell ref="B60:M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3"/>
    <col customWidth="1" max="5" min="5" width="33"/>
    <col customWidth="1" max="6" min="6" width="24"/>
    <col customWidth="1" max="7" min="7" width="27"/>
    <col customWidth="1" max="8" min="8" width="54"/>
    <col customWidth="1" max="9" min="9" width="34"/>
  </cols>
  <sheetData>
    <row r="1" spans="1:9">
      <c r="A1" s="1" t="s">
        <v>89</v>
      </c>
      <c r="B1" s="2" t="s">
        <v>90</v>
      </c>
      <c r="C1" s="2" t="s">
        <v>91</v>
      </c>
      <c r="D1" s="2" t="s">
        <v>92</v>
      </c>
      <c r="E1" s="2" t="s">
        <v>93</v>
      </c>
      <c r="F1" s="2" t="s">
        <v>94</v>
      </c>
      <c r="G1" s="2" t="s">
        <v>95</v>
      </c>
      <c r="H1" s="2" t="s">
        <v>96</v>
      </c>
      <c r="I1" s="2" t="s">
        <v>97</v>
      </c>
    </row>
    <row r="2" spans="1:9">
      <c r="A2" s="4" t="s">
        <v>98</v>
      </c>
      <c r="B2" s="5" t="n">
        <v>1884967</v>
      </c>
      <c r="C2" s="5" t="n">
        <v>1748372</v>
      </c>
      <c r="D2" s="5" t="n">
        <v>10022</v>
      </c>
      <c r="E2" s="5" t="n">
        <v>2163229</v>
      </c>
      <c r="F2" s="5" t="n">
        <v>82294</v>
      </c>
      <c r="G2" s="5" t="n">
        <v>-489026</v>
      </c>
      <c r="H2" s="5" t="n">
        <v>-18147</v>
      </c>
      <c r="I2" s="5" t="n">
        <v>136595</v>
      </c>
    </row>
    <row r="3" spans="1:9">
      <c r="A3" s="4" t="s">
        <v>99</v>
      </c>
      <c r="B3" s="6" t="n">
        <v>130340</v>
      </c>
      <c r="C3" s="6" t="n">
        <v>120512</v>
      </c>
      <c r="D3" s="6" t="n">
        <v>0</v>
      </c>
      <c r="E3" s="6" t="n">
        <v>0</v>
      </c>
      <c r="F3" s="6" t="n">
        <v>0</v>
      </c>
      <c r="G3" s="6" t="n">
        <v>120512</v>
      </c>
      <c r="H3" s="6" t="n">
        <v>0</v>
      </c>
      <c r="I3" s="6" t="n">
        <v>9828</v>
      </c>
    </row>
    <row r="4" spans="1:9">
      <c r="A4" s="4" t="s">
        <v>79</v>
      </c>
      <c r="B4" s="6" t="n">
        <v>44296</v>
      </c>
      <c r="C4" s="6" t="n">
        <v>42499</v>
      </c>
      <c r="D4" s="6" t="n">
        <v>0</v>
      </c>
      <c r="E4" s="6" t="n">
        <v>0</v>
      </c>
      <c r="F4" s="6" t="n">
        <v>35982</v>
      </c>
      <c r="G4" s="6" t="n">
        <v>6517</v>
      </c>
      <c r="H4" s="6" t="n">
        <v>0</v>
      </c>
      <c r="I4" s="6" t="n">
        <v>1797</v>
      </c>
    </row>
    <row r="5" spans="1:9">
      <c r="A5" s="4" t="s">
        <v>80</v>
      </c>
      <c r="B5" s="6" t="n">
        <v>-44906</v>
      </c>
      <c r="C5" s="6" t="n">
        <v>-41784</v>
      </c>
      <c r="D5" s="6" t="n">
        <v>0</v>
      </c>
      <c r="E5" s="6" t="n">
        <v>0</v>
      </c>
      <c r="F5" s="6" t="n">
        <v>0</v>
      </c>
      <c r="G5" s="6" t="n">
        <v>0</v>
      </c>
      <c r="H5" s="6" t="n">
        <v>-41784</v>
      </c>
      <c r="I5" s="6" t="n">
        <v>-3122</v>
      </c>
    </row>
    <row r="6" spans="1:9">
      <c r="A6" s="4" t="s">
        <v>81</v>
      </c>
      <c r="B6" s="6" t="n">
        <v>-14434</v>
      </c>
      <c r="C6" s="6" t="n">
        <v>-13925</v>
      </c>
      <c r="D6" s="6" t="n">
        <v>0</v>
      </c>
      <c r="E6" s="6" t="n">
        <v>0</v>
      </c>
      <c r="F6" s="6" t="n">
        <v>-12317</v>
      </c>
      <c r="G6" s="6" t="n">
        <v>-1608</v>
      </c>
      <c r="H6" s="6" t="n">
        <v>0</v>
      </c>
      <c r="I6" s="6" t="n">
        <v>-509</v>
      </c>
    </row>
    <row r="7" spans="1:9">
      <c r="A7" s="4" t="s">
        <v>85</v>
      </c>
      <c r="B7" s="6" t="n">
        <v>-15044</v>
      </c>
      <c r="C7" s="6" t="n">
        <v>-13210</v>
      </c>
      <c r="D7" s="6" t="n">
        <v>0</v>
      </c>
      <c r="E7" s="6" t="n">
        <v>0</v>
      </c>
      <c r="F7" s="6" t="n">
        <v>23665</v>
      </c>
      <c r="G7" s="6" t="n">
        <v>4909</v>
      </c>
      <c r="H7" s="6" t="n">
        <v>-41784</v>
      </c>
      <c r="I7" s="6" t="n">
        <v>-1834</v>
      </c>
    </row>
    <row r="8" spans="1:9">
      <c r="A8" s="4" t="s">
        <v>86</v>
      </c>
      <c r="B8" s="6" t="n">
        <v>115296</v>
      </c>
      <c r="C8" s="6" t="n">
        <v>107302</v>
      </c>
      <c r="D8" s="6" t="n">
        <v>0</v>
      </c>
      <c r="E8" s="6" t="n">
        <v>0</v>
      </c>
      <c r="F8" s="6" t="n">
        <v>23665</v>
      </c>
      <c r="G8" s="6" t="n">
        <v>125421</v>
      </c>
      <c r="H8" s="6" t="n">
        <v>-41784</v>
      </c>
      <c r="I8" s="6" t="n">
        <v>7994</v>
      </c>
    </row>
    <row r="9" spans="1:9">
      <c r="A9" s="4" t="s">
        <v>100</v>
      </c>
      <c r="B9" s="6" t="n">
        <v>-107032</v>
      </c>
      <c r="C9" s="6" t="n">
        <v>-97211</v>
      </c>
      <c r="D9" s="6" t="n">
        <v>0</v>
      </c>
      <c r="E9" s="6" t="n">
        <v>-97211</v>
      </c>
      <c r="F9" s="6" t="n">
        <v>0</v>
      </c>
      <c r="G9" s="6" t="n">
        <v>0</v>
      </c>
      <c r="H9" s="6" t="n">
        <v>0</v>
      </c>
      <c r="I9" s="6" t="n">
        <v>-9821</v>
      </c>
    </row>
    <row r="10" spans="1:9">
      <c r="A10" s="4" t="s">
        <v>101</v>
      </c>
      <c r="B10" s="6" t="n">
        <v>1893231</v>
      </c>
      <c r="C10" s="6" t="n">
        <v>1758463</v>
      </c>
      <c r="D10" s="6" t="n">
        <v>10022</v>
      </c>
      <c r="E10" s="6" t="n">
        <v>2066018</v>
      </c>
      <c r="F10" s="6" t="n">
        <v>105959</v>
      </c>
      <c r="G10" s="6" t="n">
        <v>-363605</v>
      </c>
      <c r="H10" s="6" t="n">
        <v>-59931</v>
      </c>
      <c r="I10" s="6" t="n">
        <v>134768</v>
      </c>
    </row>
    <row r="11" spans="1:9">
      <c r="A11" s="4" t="s">
        <v>102</v>
      </c>
      <c r="B11" s="6" t="n">
        <v>1756112</v>
      </c>
      <c r="C11" s="6" t="n">
        <v>1617384</v>
      </c>
      <c r="D11" s="6" t="n">
        <v>10022</v>
      </c>
      <c r="E11" s="6" t="n">
        <v>2029940</v>
      </c>
      <c r="F11" s="6" t="n">
        <v>95011</v>
      </c>
      <c r="G11" s="6" t="n">
        <v>-449274</v>
      </c>
      <c r="H11" s="6" t="n">
        <v>-68315</v>
      </c>
      <c r="I11" s="6" t="n">
        <v>138728</v>
      </c>
    </row>
    <row r="12" spans="1:9">
      <c r="A12" s="4" t="s">
        <v>99</v>
      </c>
      <c r="B12" s="6" t="n">
        <v>68380</v>
      </c>
      <c r="C12" s="6" t="n">
        <v>60832</v>
      </c>
      <c r="D12" s="6" t="n">
        <v>0</v>
      </c>
      <c r="E12" s="6" t="n">
        <v>0</v>
      </c>
      <c r="F12" s="6" t="n">
        <v>0</v>
      </c>
      <c r="G12" s="6" t="n">
        <v>60832</v>
      </c>
      <c r="H12" s="6" t="n">
        <v>0</v>
      </c>
      <c r="I12" s="6" t="n">
        <v>7548</v>
      </c>
    </row>
    <row r="13" spans="1:9">
      <c r="A13" s="4" t="s">
        <v>79</v>
      </c>
      <c r="B13" s="6" t="n">
        <v>-78276</v>
      </c>
      <c r="C13" s="6" t="n">
        <v>-76290</v>
      </c>
      <c r="D13" s="6" t="n">
        <v>0</v>
      </c>
      <c r="E13" s="6" t="n">
        <v>0</v>
      </c>
      <c r="F13" s="6" t="n">
        <v>-77972</v>
      </c>
      <c r="G13" s="6" t="n">
        <v>1682</v>
      </c>
      <c r="H13" s="6" t="n">
        <v>0</v>
      </c>
      <c r="I13" s="6" t="n">
        <v>-1986</v>
      </c>
    </row>
    <row r="14" spans="1:9">
      <c r="A14" s="4" t="s">
        <v>80</v>
      </c>
      <c r="B14" s="6" t="n">
        <v>-43613</v>
      </c>
      <c r="C14" s="6" t="n">
        <v>-39738</v>
      </c>
      <c r="D14" s="6" t="n">
        <v>0</v>
      </c>
      <c r="E14" s="6" t="n">
        <v>0</v>
      </c>
      <c r="F14" s="6" t="n">
        <v>0</v>
      </c>
      <c r="G14" s="6" t="n">
        <v>0</v>
      </c>
      <c r="H14" s="6" t="n">
        <v>-39738</v>
      </c>
      <c r="I14" s="6" t="n">
        <v>-3875</v>
      </c>
    </row>
    <row r="15" spans="1:9">
      <c r="A15" s="4" t="s">
        <v>81</v>
      </c>
      <c r="B15" s="6" t="n">
        <v>18794</v>
      </c>
      <c r="C15" s="6" t="n">
        <v>18798</v>
      </c>
      <c r="D15" s="6" t="n">
        <v>0</v>
      </c>
      <c r="E15" s="6" t="n">
        <v>0</v>
      </c>
      <c r="F15" s="6" t="n">
        <v>18798</v>
      </c>
      <c r="G15" s="6" t="n">
        <v>0</v>
      </c>
      <c r="H15" s="6" t="n">
        <v>0</v>
      </c>
      <c r="I15" s="6" t="n">
        <v>-4</v>
      </c>
    </row>
    <row r="16" spans="1:9">
      <c r="A16" s="4" t="s">
        <v>85</v>
      </c>
      <c r="B16" s="6" t="n">
        <v>-103095</v>
      </c>
      <c r="C16" s="6" t="n">
        <v>-97230</v>
      </c>
      <c r="D16" s="6" t="n">
        <v>0</v>
      </c>
      <c r="E16" s="6" t="n">
        <v>0</v>
      </c>
      <c r="F16" s="6" t="n">
        <v>-59174</v>
      </c>
      <c r="G16" s="6" t="n">
        <v>1682</v>
      </c>
      <c r="H16" s="6" t="n">
        <v>-39738</v>
      </c>
      <c r="I16" s="6" t="n">
        <v>-5865</v>
      </c>
    </row>
    <row r="17" spans="1:9">
      <c r="A17" s="4" t="s">
        <v>86</v>
      </c>
      <c r="B17" s="6" t="n">
        <v>-34715</v>
      </c>
      <c r="C17" s="6" t="n">
        <v>-36398</v>
      </c>
      <c r="D17" s="6" t="n">
        <v>0</v>
      </c>
      <c r="E17" s="6" t="n">
        <v>0</v>
      </c>
      <c r="F17" s="6" t="n">
        <v>-59174</v>
      </c>
      <c r="G17" s="6" t="n">
        <v>62514</v>
      </c>
      <c r="H17" s="6" t="n">
        <v>-39738</v>
      </c>
      <c r="I17" s="6" t="n">
        <v>1683</v>
      </c>
    </row>
    <row r="18" spans="1:9">
      <c r="A18" s="4" t="s">
        <v>103</v>
      </c>
      <c r="B18" s="6" t="n">
        <v>-2688</v>
      </c>
      <c r="C18" s="6" t="n">
        <v>0</v>
      </c>
      <c r="D18" s="6" t="n">
        <v>0</v>
      </c>
      <c r="E18" s="6" t="n">
        <v>0</v>
      </c>
      <c r="F18" s="6" t="n">
        <v>0</v>
      </c>
      <c r="G18" s="6" t="n">
        <v>0</v>
      </c>
      <c r="H18" s="6" t="n">
        <v>0</v>
      </c>
      <c r="I18" s="6" t="n">
        <v>-2688</v>
      </c>
    </row>
    <row r="19" spans="1:9">
      <c r="A19" s="4" t="s">
        <v>104</v>
      </c>
      <c r="B19" s="6" t="n">
        <v>30000</v>
      </c>
      <c r="C19" s="6" t="n">
        <v>30000</v>
      </c>
      <c r="D19" s="6" t="n">
        <v>138</v>
      </c>
      <c r="E19" s="6" t="n">
        <v>29862</v>
      </c>
      <c r="F19" s="6" t="n">
        <v>0</v>
      </c>
      <c r="G19" s="6" t="n">
        <v>0</v>
      </c>
      <c r="H19" s="6" t="n">
        <v>0</v>
      </c>
      <c r="I19" s="6" t="n">
        <v>0</v>
      </c>
    </row>
    <row r="20" spans="1:9">
      <c r="A20" s="4" t="s">
        <v>105</v>
      </c>
      <c r="B20" s="6" t="n">
        <v>92303</v>
      </c>
      <c r="C20" s="6" t="n">
        <v>0</v>
      </c>
      <c r="D20" s="6" t="n">
        <v>0</v>
      </c>
      <c r="E20" s="6" t="n">
        <v>0</v>
      </c>
      <c r="F20" s="6" t="n">
        <v>0</v>
      </c>
      <c r="G20" s="6" t="n">
        <v>0</v>
      </c>
      <c r="H20" s="6" t="n">
        <v>0</v>
      </c>
      <c r="I20" s="6" t="n">
        <v>92303</v>
      </c>
    </row>
    <row r="21" spans="1:9">
      <c r="A21" s="4" t="s">
        <v>100</v>
      </c>
      <c r="B21" s="6" t="n">
        <v>-143967</v>
      </c>
      <c r="C21" s="6" t="n">
        <v>-117345</v>
      </c>
      <c r="D21" s="6" t="n">
        <v>0</v>
      </c>
      <c r="E21" s="6" t="n">
        <v>-117345</v>
      </c>
      <c r="F21" s="6" t="n">
        <v>0</v>
      </c>
      <c r="G21" s="6" t="n">
        <v>0</v>
      </c>
      <c r="H21" s="6" t="n">
        <v>0</v>
      </c>
      <c r="I21" s="6" t="n">
        <v>-26622</v>
      </c>
    </row>
    <row r="22" spans="1:9">
      <c r="A22" s="4" t="s">
        <v>106</v>
      </c>
      <c r="B22" s="5" t="n">
        <v>1697045</v>
      </c>
      <c r="C22" s="5" t="n">
        <v>1493641</v>
      </c>
      <c r="D22" s="5" t="n">
        <v>10160</v>
      </c>
      <c r="E22" s="5" t="n">
        <v>1942457</v>
      </c>
      <c r="F22" s="5" t="n">
        <v>35837</v>
      </c>
      <c r="G22" s="5" t="n">
        <v>-386760</v>
      </c>
      <c r="H22" s="5" t="n">
        <v>-108053</v>
      </c>
      <c r="I22" s="5" t="n">
        <v>203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316</v>
      </c>
      <c r="C1" s="2" t="s">
        <v>1</v>
      </c>
    </row>
    <row r="2" spans="1:4">
      <c r="C2" s="2" t="s">
        <v>2</v>
      </c>
      <c r="D2" s="2" t="s">
        <v>317</v>
      </c>
    </row>
    <row r="3" spans="1:4">
      <c r="A3" s="4" t="s">
        <v>318</v>
      </c>
    </row>
    <row r="4" spans="1:4">
      <c r="A4" s="3" t="s">
        <v>135</v>
      </c>
    </row>
    <row r="5" spans="1:4">
      <c r="A5" s="4" t="s">
        <v>319</v>
      </c>
      <c r="C5" s="4" t="s">
        <v>320</v>
      </c>
    </row>
    <row r="6" spans="1:4">
      <c r="A6" s="4" t="s">
        <v>321</v>
      </c>
      <c r="C6" s="4" t="s">
        <v>309</v>
      </c>
    </row>
    <row r="7" spans="1:4">
      <c r="A7" s="4" t="s">
        <v>322</v>
      </c>
      <c r="C7" s="4" t="s">
        <v>323</v>
      </c>
    </row>
    <row r="8" spans="1:4">
      <c r="A8" s="4" t="s">
        <v>324</v>
      </c>
      <c r="B8" s="4" t="s">
        <v>115</v>
      </c>
      <c r="C8" s="4" t="s">
        <v>325</v>
      </c>
    </row>
    <row r="9" spans="1:4">
      <c r="A9" s="4" t="s">
        <v>326</v>
      </c>
      <c r="C9" s="4" t="s">
        <v>327</v>
      </c>
    </row>
    <row r="10" spans="1:4">
      <c r="A10" s="4" t="s">
        <v>328</v>
      </c>
      <c r="B10" s="4" t="s">
        <v>329</v>
      </c>
      <c r="C10" s="4" t="s">
        <v>330</v>
      </c>
    </row>
    <row r="11" spans="1:4">
      <c r="A11" s="4" t="s">
        <v>331</v>
      </c>
      <c r="B11" s="4" t="s">
        <v>332</v>
      </c>
      <c r="C11" s="4" t="s">
        <v>333</v>
      </c>
    </row>
    <row r="12" spans="1:4">
      <c r="A12" s="4" t="s">
        <v>334</v>
      </c>
      <c r="B12" s="4" t="s">
        <v>335</v>
      </c>
      <c r="C12" s="4" t="s">
        <v>336</v>
      </c>
    </row>
    <row r="13" spans="1:4">
      <c r="A13" s="4" t="s">
        <v>292</v>
      </c>
    </row>
    <row r="14" spans="1:4">
      <c r="A14" s="3" t="s">
        <v>135</v>
      </c>
    </row>
    <row r="15" spans="1:4">
      <c r="A15" s="4" t="s">
        <v>319</v>
      </c>
      <c r="C15" s="4" t="s">
        <v>320</v>
      </c>
    </row>
    <row r="16" spans="1:4">
      <c r="A16" s="4" t="s">
        <v>321</v>
      </c>
      <c r="C16" s="4" t="s">
        <v>294</v>
      </c>
    </row>
    <row r="17" spans="1:4">
      <c r="A17" s="4" t="s">
        <v>322</v>
      </c>
      <c r="C17" s="4" t="s">
        <v>323</v>
      </c>
    </row>
    <row r="18" spans="1:4">
      <c r="A18" s="4" t="s">
        <v>324</v>
      </c>
      <c r="C18" s="4" t="s">
        <v>325</v>
      </c>
    </row>
    <row r="19" spans="1:4">
      <c r="A19" s="4" t="s">
        <v>326</v>
      </c>
      <c r="C19" s="4" t="s">
        <v>337</v>
      </c>
    </row>
    <row r="20" spans="1:4">
      <c r="A20" s="4" t="s">
        <v>328</v>
      </c>
      <c r="C20" s="4" t="s">
        <v>338</v>
      </c>
    </row>
    <row r="21" spans="1:4">
      <c r="A21" s="4" t="s">
        <v>331</v>
      </c>
      <c r="C21" s="4" t="s">
        <v>339</v>
      </c>
    </row>
    <row r="22" spans="1:4">
      <c r="A22" s="4" t="s">
        <v>334</v>
      </c>
      <c r="C22" s="4" t="s">
        <v>301</v>
      </c>
    </row>
    <row r="23" spans="1:4">
      <c r="A23" s="4" t="s">
        <v>310</v>
      </c>
    </row>
    <row r="24" spans="1:4">
      <c r="A24" s="3" t="s">
        <v>135</v>
      </c>
    </row>
    <row r="25" spans="1:4">
      <c r="A25" s="4" t="s">
        <v>319</v>
      </c>
      <c r="B25" s="4" t="s">
        <v>340</v>
      </c>
      <c r="C25" s="4" t="s">
        <v>341</v>
      </c>
    </row>
    <row r="26" spans="1:4">
      <c r="A26" s="4" t="s">
        <v>321</v>
      </c>
      <c r="B26" s="4" t="s">
        <v>340</v>
      </c>
      <c r="C26" s="4" t="s">
        <v>309</v>
      </c>
    </row>
    <row r="27" spans="1:4">
      <c r="A27" s="4" t="s">
        <v>322</v>
      </c>
      <c r="B27" s="4" t="s">
        <v>340</v>
      </c>
      <c r="C27" s="4" t="s">
        <v>342</v>
      </c>
    </row>
    <row r="28" spans="1:4">
      <c r="A28" s="4" t="s">
        <v>324</v>
      </c>
      <c r="B28" s="4" t="s">
        <v>343</v>
      </c>
      <c r="C28" s="4" t="s">
        <v>325</v>
      </c>
    </row>
    <row r="29" spans="1:4">
      <c r="A29" s="4" t="s">
        <v>326</v>
      </c>
      <c r="B29" s="4" t="s">
        <v>340</v>
      </c>
      <c r="C29" s="4" t="s">
        <v>344</v>
      </c>
    </row>
    <row r="30" spans="1:4">
      <c r="A30" s="4" t="s">
        <v>328</v>
      </c>
      <c r="B30" s="4" t="s">
        <v>345</v>
      </c>
      <c r="C30" s="4" t="s">
        <v>346</v>
      </c>
    </row>
    <row r="31" spans="1:4">
      <c r="A31" s="4" t="s">
        <v>331</v>
      </c>
      <c r="B31" s="4" t="s">
        <v>347</v>
      </c>
      <c r="C31" s="4" t="s">
        <v>348</v>
      </c>
    </row>
    <row r="32" spans="1:4">
      <c r="A32" s="4" t="s">
        <v>334</v>
      </c>
      <c r="B32" s="4" t="s">
        <v>349</v>
      </c>
      <c r="C32" s="4" t="s">
        <v>350</v>
      </c>
    </row>
    <row r="33" spans="1:4">
      <c r="A33" s="4" t="s">
        <v>351</v>
      </c>
    </row>
    <row r="34" spans="1:4">
      <c r="A34" s="3" t="s">
        <v>135</v>
      </c>
    </row>
    <row r="35" spans="1:4">
      <c r="A35" s="4" t="s">
        <v>319</v>
      </c>
      <c r="C35" s="4" t="s">
        <v>341</v>
      </c>
    </row>
    <row r="36" spans="1:4">
      <c r="A36" s="4" t="s">
        <v>321</v>
      </c>
      <c r="C36" s="4" t="s">
        <v>309</v>
      </c>
    </row>
    <row r="37" spans="1:4">
      <c r="A37" s="4" t="s">
        <v>322</v>
      </c>
      <c r="C37" s="4" t="s">
        <v>342</v>
      </c>
    </row>
    <row r="38" spans="1:4">
      <c r="A38" s="4" t="s">
        <v>324</v>
      </c>
      <c r="B38" s="4" t="s">
        <v>115</v>
      </c>
      <c r="C38" s="4" t="s">
        <v>325</v>
      </c>
    </row>
    <row r="39" spans="1:4">
      <c r="A39" s="4" t="s">
        <v>326</v>
      </c>
      <c r="C39" s="4" t="s">
        <v>352</v>
      </c>
    </row>
    <row r="40" spans="1:4">
      <c r="A40" s="4" t="s">
        <v>328</v>
      </c>
      <c r="B40" s="4" t="s">
        <v>329</v>
      </c>
      <c r="C40" s="4" t="s">
        <v>346</v>
      </c>
    </row>
    <row r="41" spans="1:4">
      <c r="A41" s="4" t="s">
        <v>331</v>
      </c>
      <c r="B41" s="4" t="s">
        <v>332</v>
      </c>
      <c r="C41" s="4" t="s">
        <v>353</v>
      </c>
    </row>
    <row r="42" spans="1:4">
      <c r="A42" s="4" t="s">
        <v>334</v>
      </c>
      <c r="B42" s="4" t="s">
        <v>335</v>
      </c>
      <c r="C42" s="4" t="s">
        <v>354</v>
      </c>
    </row>
    <row r="43" spans="1:4">
      <c r="A43" s="4" t="s">
        <v>355</v>
      </c>
    </row>
    <row r="44" spans="1:4">
      <c r="A44" s="3" t="s">
        <v>135</v>
      </c>
    </row>
    <row r="45" spans="1:4">
      <c r="A45" s="4" t="s">
        <v>319</v>
      </c>
      <c r="C45" s="4" t="s">
        <v>341</v>
      </c>
    </row>
    <row r="46" spans="1:4">
      <c r="A46" s="4" t="s">
        <v>321</v>
      </c>
      <c r="C46" s="4" t="s">
        <v>309</v>
      </c>
    </row>
    <row r="47" spans="1:4">
      <c r="A47" s="4" t="s">
        <v>322</v>
      </c>
      <c r="C47" s="4" t="s">
        <v>342</v>
      </c>
    </row>
    <row r="48" spans="1:4">
      <c r="A48" s="4" t="s">
        <v>324</v>
      </c>
      <c r="B48" s="4" t="s">
        <v>115</v>
      </c>
      <c r="C48" s="4" t="s">
        <v>325</v>
      </c>
    </row>
    <row r="49" spans="1:4">
      <c r="A49" s="4" t="s">
        <v>326</v>
      </c>
      <c r="C49" s="4" t="s">
        <v>356</v>
      </c>
    </row>
    <row r="50" spans="1:4">
      <c r="A50" s="4" t="s">
        <v>328</v>
      </c>
      <c r="B50" s="4" t="s">
        <v>329</v>
      </c>
      <c r="C50" s="4" t="s">
        <v>338</v>
      </c>
    </row>
    <row r="51" spans="1:4">
      <c r="A51" s="4" t="s">
        <v>331</v>
      </c>
      <c r="B51" s="4" t="s">
        <v>332</v>
      </c>
      <c r="C51" s="4" t="s">
        <v>357</v>
      </c>
    </row>
    <row r="52" spans="1:4">
      <c r="A52" s="4" t="s">
        <v>334</v>
      </c>
      <c r="B52" s="4" t="s">
        <v>335</v>
      </c>
      <c r="C52" s="4" t="s">
        <v>336</v>
      </c>
    </row>
    <row r="53" spans="1:4">
      <c r="A53" s="4" t="s">
        <v>358</v>
      </c>
    </row>
    <row r="54" spans="1:4">
      <c r="A54" s="3" t="s">
        <v>135</v>
      </c>
    </row>
    <row r="55" spans="1:4">
      <c r="A55" s="4" t="s">
        <v>319</v>
      </c>
      <c r="C55" s="4" t="s">
        <v>341</v>
      </c>
    </row>
    <row r="56" spans="1:4">
      <c r="A56" s="4" t="s">
        <v>321</v>
      </c>
      <c r="C56" s="4" t="s">
        <v>309</v>
      </c>
    </row>
    <row r="57" spans="1:4">
      <c r="A57" s="4" t="s">
        <v>322</v>
      </c>
      <c r="C57" s="4" t="s">
        <v>359</v>
      </c>
    </row>
    <row r="58" spans="1:4">
      <c r="A58" s="4" t="s">
        <v>324</v>
      </c>
      <c r="B58" s="4" t="s">
        <v>115</v>
      </c>
      <c r="C58" s="4" t="s">
        <v>325</v>
      </c>
    </row>
    <row r="59" spans="1:4">
      <c r="A59" s="4" t="s">
        <v>326</v>
      </c>
      <c r="C59" s="4" t="s">
        <v>360</v>
      </c>
    </row>
    <row r="60" spans="1:4">
      <c r="A60" s="4" t="s">
        <v>328</v>
      </c>
      <c r="B60" s="4" t="s">
        <v>329</v>
      </c>
      <c r="C60" s="4" t="s">
        <v>338</v>
      </c>
    </row>
    <row r="61" spans="1:4">
      <c r="A61" s="4" t="s">
        <v>331</v>
      </c>
      <c r="B61" s="4" t="s">
        <v>332</v>
      </c>
      <c r="C61" s="4" t="s">
        <v>353</v>
      </c>
    </row>
    <row r="62" spans="1:4">
      <c r="A62" s="4" t="s">
        <v>334</v>
      </c>
      <c r="B62" s="4" t="s">
        <v>335</v>
      </c>
      <c r="C62" s="4" t="s">
        <v>361</v>
      </c>
    </row>
    <row r="63" spans="1:4">
      <c r="A63" s="4" t="s">
        <v>362</v>
      </c>
    </row>
    <row r="64" spans="1:4">
      <c r="A64" s="3" t="s">
        <v>135</v>
      </c>
    </row>
    <row r="65" spans="1:4">
      <c r="A65" s="4" t="s">
        <v>319</v>
      </c>
      <c r="C65" s="4" t="s">
        <v>341</v>
      </c>
    </row>
    <row r="66" spans="1:4">
      <c r="A66" s="4" t="s">
        <v>321</v>
      </c>
      <c r="C66" s="4" t="s">
        <v>309</v>
      </c>
    </row>
    <row r="67" spans="1:4">
      <c r="A67" s="4" t="s">
        <v>322</v>
      </c>
      <c r="C67" s="4" t="s">
        <v>359</v>
      </c>
    </row>
    <row r="68" spans="1:4">
      <c r="A68" s="4" t="s">
        <v>324</v>
      </c>
      <c r="B68" s="4" t="s">
        <v>115</v>
      </c>
      <c r="C68" s="4" t="s">
        <v>325</v>
      </c>
    </row>
    <row r="69" spans="1:4">
      <c r="A69" s="4" t="s">
        <v>326</v>
      </c>
      <c r="C69" s="4" t="s">
        <v>363</v>
      </c>
    </row>
    <row r="70" spans="1:4">
      <c r="A70" s="4" t="s">
        <v>328</v>
      </c>
      <c r="B70" s="4" t="s">
        <v>329</v>
      </c>
      <c r="C70" s="4" t="s">
        <v>338</v>
      </c>
    </row>
    <row r="71" spans="1:4">
      <c r="A71" s="4" t="s">
        <v>331</v>
      </c>
      <c r="B71" s="4" t="s">
        <v>332</v>
      </c>
      <c r="C71" s="4" t="s">
        <v>353</v>
      </c>
    </row>
    <row r="72" spans="1:4">
      <c r="A72" s="4" t="s">
        <v>334</v>
      </c>
      <c r="B72" s="4" t="s">
        <v>335</v>
      </c>
      <c r="C72" s="4" t="s">
        <v>361</v>
      </c>
    </row>
    <row r="73" spans="1:4">
      <c r="A73" s="4" t="s">
        <v>364</v>
      </c>
    </row>
    <row r="74" spans="1:4">
      <c r="A74" s="3" t="s">
        <v>135</v>
      </c>
    </row>
    <row r="75" spans="1:4">
      <c r="A75" s="4" t="s">
        <v>319</v>
      </c>
      <c r="C75" s="4" t="s">
        <v>341</v>
      </c>
    </row>
    <row r="76" spans="1:4">
      <c r="A76" s="4" t="s">
        <v>321</v>
      </c>
      <c r="C76" s="4" t="s">
        <v>309</v>
      </c>
    </row>
    <row r="77" spans="1:4">
      <c r="A77" s="4" t="s">
        <v>322</v>
      </c>
      <c r="C77" s="4" t="s">
        <v>359</v>
      </c>
    </row>
    <row r="78" spans="1:4">
      <c r="A78" s="4" t="s">
        <v>324</v>
      </c>
      <c r="B78" s="4" t="s">
        <v>115</v>
      </c>
      <c r="C78" s="4" t="s">
        <v>325</v>
      </c>
    </row>
    <row r="79" spans="1:4">
      <c r="A79" s="4" t="s">
        <v>326</v>
      </c>
      <c r="C79" s="4" t="s">
        <v>365</v>
      </c>
    </row>
    <row r="80" spans="1:4">
      <c r="A80" s="4" t="s">
        <v>328</v>
      </c>
      <c r="B80" s="4" t="s">
        <v>329</v>
      </c>
      <c r="C80" s="4" t="s">
        <v>366</v>
      </c>
    </row>
    <row r="81" spans="1:4">
      <c r="A81" s="4" t="s">
        <v>331</v>
      </c>
      <c r="B81" s="4" t="s">
        <v>332</v>
      </c>
      <c r="C81" s="4" t="s">
        <v>367</v>
      </c>
    </row>
    <row r="82" spans="1:4">
      <c r="A82" s="4" t="s">
        <v>334</v>
      </c>
      <c r="B82" s="4" t="s">
        <v>335</v>
      </c>
      <c r="C82" s="4" t="s">
        <v>368</v>
      </c>
    </row>
    <row r="83" spans="1:4">
      <c r="A83" s="4" t="s">
        <v>307</v>
      </c>
    </row>
    <row r="84" spans="1:4">
      <c r="A84" s="3" t="s">
        <v>135</v>
      </c>
    </row>
    <row r="85" spans="1:4">
      <c r="A85" s="4" t="s">
        <v>319</v>
      </c>
      <c r="C85" s="4" t="s">
        <v>341</v>
      </c>
    </row>
    <row r="86" spans="1:4">
      <c r="A86" s="4" t="s">
        <v>321</v>
      </c>
      <c r="C86" s="4" t="s">
        <v>309</v>
      </c>
    </row>
    <row r="87" spans="1:4">
      <c r="A87" s="4" t="s">
        <v>322</v>
      </c>
      <c r="C87" s="4" t="s">
        <v>359</v>
      </c>
    </row>
    <row r="88" spans="1:4">
      <c r="A88" s="4" t="s">
        <v>324</v>
      </c>
      <c r="B88" s="4" t="s">
        <v>115</v>
      </c>
      <c r="C88" s="4" t="s">
        <v>325</v>
      </c>
    </row>
    <row r="89" spans="1:4">
      <c r="A89" s="4" t="s">
        <v>326</v>
      </c>
      <c r="C89" s="4" t="s">
        <v>369</v>
      </c>
    </row>
    <row r="90" spans="1:4">
      <c r="A90" s="4" t="s">
        <v>328</v>
      </c>
      <c r="B90" s="4" t="s">
        <v>329</v>
      </c>
      <c r="C90" s="4" t="s">
        <v>370</v>
      </c>
    </row>
    <row r="91" spans="1:4">
      <c r="A91" s="4" t="s">
        <v>331</v>
      </c>
      <c r="B91" s="4" t="s">
        <v>332</v>
      </c>
      <c r="C91" s="4" t="s">
        <v>371</v>
      </c>
    </row>
    <row r="92" spans="1:4">
      <c r="A92" s="4" t="s">
        <v>372</v>
      </c>
    </row>
    <row r="93" spans="1:4">
      <c r="A93" s="3" t="s">
        <v>135</v>
      </c>
    </row>
    <row r="94" spans="1:4">
      <c r="A94" s="4" t="s">
        <v>319</v>
      </c>
      <c r="C94" s="4" t="s">
        <v>373</v>
      </c>
    </row>
    <row r="95" spans="1:4">
      <c r="A95" s="4" t="s">
        <v>321</v>
      </c>
      <c r="B95" s="4" t="s">
        <v>374</v>
      </c>
      <c r="C95" s="4" t="s">
        <v>375</v>
      </c>
    </row>
    <row r="96" spans="1:4">
      <c r="A96" s="4" t="s">
        <v>322</v>
      </c>
      <c r="C96" s="4" t="s">
        <v>376</v>
      </c>
    </row>
    <row r="97" spans="1:4">
      <c r="A97" s="4" t="s">
        <v>324</v>
      </c>
      <c r="B97" s="4" t="s">
        <v>115</v>
      </c>
      <c r="C97" s="4" t="s">
        <v>325</v>
      </c>
    </row>
    <row r="98" spans="1:4">
      <c r="A98" s="4" t="s">
        <v>326</v>
      </c>
      <c r="C98" s="4" t="s">
        <v>377</v>
      </c>
    </row>
    <row r="99" spans="1:4">
      <c r="A99" s="4" t="s">
        <v>328</v>
      </c>
      <c r="B99" s="4" t="s">
        <v>329</v>
      </c>
      <c r="C99" s="4" t="s">
        <v>338</v>
      </c>
    </row>
    <row r="100" spans="1:4">
      <c r="A100" s="4" t="s">
        <v>331</v>
      </c>
      <c r="B100" s="4" t="s">
        <v>332</v>
      </c>
      <c r="C100" s="4" t="s">
        <v>378</v>
      </c>
    </row>
    <row r="101" spans="1:4">
      <c r="A101" s="4" t="s">
        <v>334</v>
      </c>
      <c r="B101" s="4" t="s">
        <v>335</v>
      </c>
      <c r="C101" s="4" t="s">
        <v>379</v>
      </c>
    </row>
    <row r="102" spans="1:4">
      <c r="A102" s="4" t="s">
        <v>380</v>
      </c>
    </row>
    <row r="103" spans="1:4">
      <c r="A103" s="3" t="s">
        <v>135</v>
      </c>
    </row>
    <row r="104" spans="1:4">
      <c r="A104" s="4" t="s">
        <v>267</v>
      </c>
      <c r="C104" s="4" t="s">
        <v>381</v>
      </c>
    </row>
    <row r="105" spans="1:4">
      <c r="A105" s="4" t="s">
        <v>382</v>
      </c>
    </row>
    <row r="106" spans="1:4">
      <c r="A106" s="3" t="s">
        <v>135</v>
      </c>
    </row>
    <row r="107" spans="1:4">
      <c r="A107" s="4" t="s">
        <v>267</v>
      </c>
      <c r="C107" s="4" t="s">
        <v>383</v>
      </c>
    </row>
    <row r="108" spans="1:4">
      <c r="A108" s="4" t="s">
        <v>384</v>
      </c>
    </row>
    <row r="109" spans="1:4">
      <c r="A109" s="3" t="s">
        <v>135</v>
      </c>
    </row>
    <row r="110" spans="1:4">
      <c r="A110" s="4" t="s">
        <v>319</v>
      </c>
      <c r="C110" s="4" t="s">
        <v>373</v>
      </c>
    </row>
    <row r="111" spans="1:4">
      <c r="A111" s="4" t="s">
        <v>321</v>
      </c>
      <c r="B111" s="4" t="s">
        <v>385</v>
      </c>
      <c r="C111" s="4" t="s">
        <v>386</v>
      </c>
    </row>
    <row r="112" spans="1:4">
      <c r="A112" s="4" t="s">
        <v>322</v>
      </c>
      <c r="C112" s="4" t="s">
        <v>376</v>
      </c>
    </row>
    <row r="113" spans="1:4">
      <c r="A113" s="4" t="s">
        <v>324</v>
      </c>
      <c r="B113" s="4" t="s">
        <v>115</v>
      </c>
      <c r="C113" s="4" t="s">
        <v>325</v>
      </c>
    </row>
    <row r="114" spans="1:4">
      <c r="A114" s="4" t="s">
        <v>326</v>
      </c>
      <c r="C114" s="4" t="s">
        <v>387</v>
      </c>
    </row>
    <row r="115" spans="1:4">
      <c r="A115" s="4" t="s">
        <v>328</v>
      </c>
      <c r="B115" s="4" t="s">
        <v>329</v>
      </c>
      <c r="C115" s="4" t="s">
        <v>338</v>
      </c>
    </row>
    <row r="116" spans="1:4">
      <c r="A116" s="4" t="s">
        <v>331</v>
      </c>
      <c r="B116" s="4" t="s">
        <v>332</v>
      </c>
      <c r="C116" s="4" t="s">
        <v>388</v>
      </c>
    </row>
    <row r="117" spans="1:4">
      <c r="A117" s="4" t="s">
        <v>334</v>
      </c>
      <c r="B117" s="4" t="s">
        <v>335</v>
      </c>
      <c r="C117" s="4" t="s">
        <v>368</v>
      </c>
    </row>
    <row r="118" spans="1:4">
      <c r="A118" s="4" t="s">
        <v>389</v>
      </c>
    </row>
    <row r="119" spans="1:4">
      <c r="A119" s="3" t="s">
        <v>135</v>
      </c>
    </row>
    <row r="120" spans="1:4">
      <c r="A120" s="4" t="s">
        <v>267</v>
      </c>
      <c r="C120" s="4" t="s">
        <v>381</v>
      </c>
    </row>
    <row r="121" spans="1:4">
      <c r="A121" s="4" t="s">
        <v>390</v>
      </c>
    </row>
    <row r="122" spans="1:4">
      <c r="A122" s="3" t="s">
        <v>135</v>
      </c>
    </row>
    <row r="123" spans="1:4">
      <c r="A123" s="4" t="s">
        <v>267</v>
      </c>
      <c r="C123" s="4" t="s">
        <v>386</v>
      </c>
    </row>
    <row r="124" spans="1:4">
      <c r="A124" s="4" t="s">
        <v>391</v>
      </c>
    </row>
    <row r="125" spans="1:4">
      <c r="A125" s="3" t="s">
        <v>135</v>
      </c>
    </row>
    <row r="126" spans="1:4">
      <c r="A126" s="4" t="s">
        <v>319</v>
      </c>
      <c r="C126" s="4" t="s">
        <v>392</v>
      </c>
    </row>
    <row r="127" spans="1:4">
      <c r="A127" s="4" t="s">
        <v>321</v>
      </c>
      <c r="C127" s="4" t="s">
        <v>309</v>
      </c>
    </row>
    <row r="128" spans="1:4">
      <c r="A128" s="4" t="s">
        <v>322</v>
      </c>
      <c r="C128" s="4" t="s">
        <v>393</v>
      </c>
    </row>
    <row r="129" spans="1:4">
      <c r="A129" s="4" t="s">
        <v>324</v>
      </c>
      <c r="B129" s="4" t="s">
        <v>115</v>
      </c>
      <c r="C129" s="4" t="s">
        <v>394</v>
      </c>
    </row>
    <row r="130" spans="1:4">
      <c r="A130" s="4" t="s">
        <v>326</v>
      </c>
      <c r="C130" s="4" t="s">
        <v>395</v>
      </c>
    </row>
    <row r="131" spans="1:4">
      <c r="A131" s="4" t="s">
        <v>328</v>
      </c>
      <c r="B131" s="4" t="s">
        <v>329</v>
      </c>
      <c r="C131" s="4" t="s">
        <v>396</v>
      </c>
    </row>
    <row r="132" spans="1:4">
      <c r="A132" s="4" t="s">
        <v>331</v>
      </c>
      <c r="B132" s="4" t="s">
        <v>332</v>
      </c>
      <c r="C132" s="4" t="s">
        <v>397</v>
      </c>
    </row>
    <row r="133" spans="1:4">
      <c r="A133" s="4" t="s">
        <v>398</v>
      </c>
    </row>
    <row r="134" spans="1:4">
      <c r="A134" s="3" t="s">
        <v>135</v>
      </c>
    </row>
    <row r="135" spans="1:4">
      <c r="A135" s="4" t="s">
        <v>334</v>
      </c>
      <c r="B135" s="4" t="s">
        <v>335</v>
      </c>
      <c r="C135" s="4" t="s">
        <v>399</v>
      </c>
    </row>
    <row r="136" spans="1:4">
      <c r="A136" s="4" t="s">
        <v>400</v>
      </c>
    </row>
    <row r="137" spans="1:4">
      <c r="A137" s="3" t="s">
        <v>135</v>
      </c>
    </row>
    <row r="138" spans="1:4">
      <c r="A138" s="4" t="s">
        <v>334</v>
      </c>
      <c r="B138" s="4" t="s">
        <v>335</v>
      </c>
      <c r="C138" s="4" t="s">
        <v>379</v>
      </c>
    </row>
    <row r="139" spans="1:4">
      <c r="A139" s="4" t="s">
        <v>401</v>
      </c>
    </row>
    <row r="140" spans="1:4">
      <c r="A140" s="3" t="s">
        <v>135</v>
      </c>
    </row>
    <row r="141" spans="1:4">
      <c r="A141" s="4" t="s">
        <v>319</v>
      </c>
      <c r="C141" s="4" t="s">
        <v>392</v>
      </c>
    </row>
    <row r="142" spans="1:4">
      <c r="A142" s="4" t="s">
        <v>321</v>
      </c>
      <c r="C142" s="4" t="s">
        <v>309</v>
      </c>
    </row>
    <row r="143" spans="1:4">
      <c r="A143" s="4" t="s">
        <v>402</v>
      </c>
      <c r="B143" s="4" t="s">
        <v>403</v>
      </c>
      <c r="C143" s="4" t="s">
        <v>404</v>
      </c>
    </row>
    <row r="144" spans="1:4">
      <c r="A144" s="4" t="s">
        <v>322</v>
      </c>
      <c r="C144" s="4" t="s">
        <v>405</v>
      </c>
    </row>
    <row r="145" spans="1:4">
      <c r="A145" s="4" t="s">
        <v>324</v>
      </c>
      <c r="B145" s="4" t="s">
        <v>115</v>
      </c>
      <c r="C145" s="4" t="s">
        <v>325</v>
      </c>
    </row>
    <row r="146" spans="1:4">
      <c r="A146" s="4" t="s">
        <v>326</v>
      </c>
      <c r="C146" s="4" t="s">
        <v>406</v>
      </c>
    </row>
    <row r="147" spans="1:4">
      <c r="A147" s="4" t="s">
        <v>328</v>
      </c>
      <c r="B147" s="4" t="s">
        <v>329</v>
      </c>
      <c r="C147" s="4" t="s">
        <v>407</v>
      </c>
    </row>
    <row r="148" spans="1:4">
      <c r="A148" s="4" t="s">
        <v>331</v>
      </c>
      <c r="B148" s="4" t="s">
        <v>332</v>
      </c>
      <c r="C148" s="4" t="s">
        <v>333</v>
      </c>
    </row>
    <row r="149" spans="1:4">
      <c r="A149" s="4" t="s">
        <v>334</v>
      </c>
      <c r="B149" s="4" t="s">
        <v>335</v>
      </c>
      <c r="C149" s="4" t="s">
        <v>354</v>
      </c>
    </row>
    <row r="150" spans="1:4">
      <c r="A150" s="4" t="s">
        <v>408</v>
      </c>
    </row>
    <row r="151" spans="1:4">
      <c r="A151" s="3" t="s">
        <v>135</v>
      </c>
    </row>
    <row r="152" spans="1:4">
      <c r="A152" s="4" t="s">
        <v>409</v>
      </c>
      <c r="D152" s="5" t="n">
        <v>300</v>
      </c>
    </row>
    <row r="153" spans="1:4">
      <c r="A153" s="4" t="s">
        <v>410</v>
      </c>
    </row>
    <row r="154" spans="1:4">
      <c r="A154" s="3" t="s">
        <v>135</v>
      </c>
    </row>
    <row r="155" spans="1:4">
      <c r="A155" s="4" t="s">
        <v>319</v>
      </c>
      <c r="C155" s="4" t="s">
        <v>392</v>
      </c>
    </row>
    <row r="156" spans="1:4">
      <c r="A156" s="4" t="s">
        <v>321</v>
      </c>
      <c r="C156" s="4" t="s">
        <v>309</v>
      </c>
    </row>
    <row r="157" spans="1:4">
      <c r="A157" s="4" t="s">
        <v>322</v>
      </c>
      <c r="C157" s="4" t="s">
        <v>411</v>
      </c>
    </row>
    <row r="158" spans="1:4">
      <c r="A158" s="4" t="s">
        <v>324</v>
      </c>
      <c r="B158" s="4" t="s">
        <v>115</v>
      </c>
      <c r="C158" s="4" t="s">
        <v>325</v>
      </c>
    </row>
    <row r="159" spans="1:4">
      <c r="A159" s="4" t="s">
        <v>326</v>
      </c>
      <c r="C159" s="4" t="s">
        <v>406</v>
      </c>
    </row>
    <row r="160" spans="1:4">
      <c r="A160" s="4" t="s">
        <v>328</v>
      </c>
      <c r="B160" s="4" t="s">
        <v>329</v>
      </c>
      <c r="C160" s="4" t="s">
        <v>412</v>
      </c>
    </row>
    <row r="161" spans="1:4">
      <c r="A161" s="4" t="s">
        <v>331</v>
      </c>
      <c r="B161" s="4" t="s">
        <v>332</v>
      </c>
      <c r="C161" s="4" t="s">
        <v>353</v>
      </c>
    </row>
    <row r="162" spans="1:4">
      <c r="A162" s="4" t="s">
        <v>334</v>
      </c>
      <c r="B162" s="4" t="s">
        <v>335</v>
      </c>
      <c r="C162" s="4" t="s">
        <v>413</v>
      </c>
    </row>
    <row r="163" spans="1:4">
      <c r="A163" s="4" t="s">
        <v>414</v>
      </c>
    </row>
    <row r="164" spans="1:4">
      <c r="A164" s="3" t="s">
        <v>135</v>
      </c>
    </row>
    <row r="165" spans="1:4">
      <c r="A165" s="4" t="s">
        <v>319</v>
      </c>
      <c r="C165" s="4" t="s">
        <v>392</v>
      </c>
    </row>
    <row r="166" spans="1:4">
      <c r="A166" s="4" t="s">
        <v>321</v>
      </c>
      <c r="B166" s="4" t="s">
        <v>415</v>
      </c>
      <c r="C166" s="4" t="s">
        <v>304</v>
      </c>
    </row>
    <row r="167" spans="1:4">
      <c r="A167" s="4" t="s">
        <v>322</v>
      </c>
      <c r="C167" s="4" t="s">
        <v>393</v>
      </c>
    </row>
    <row r="168" spans="1:4">
      <c r="A168" s="4" t="s">
        <v>324</v>
      </c>
      <c r="B168" s="4" t="s">
        <v>115</v>
      </c>
      <c r="C168" s="4" t="s">
        <v>394</v>
      </c>
    </row>
    <row r="169" spans="1:4">
      <c r="A169" s="4" t="s">
        <v>326</v>
      </c>
      <c r="C169" s="4" t="s">
        <v>416</v>
      </c>
    </row>
    <row r="170" spans="1:4">
      <c r="A170" s="4" t="s">
        <v>328</v>
      </c>
      <c r="B170" s="4" t="s">
        <v>329</v>
      </c>
      <c r="C170" s="4" t="s">
        <v>396</v>
      </c>
    </row>
    <row r="171" spans="1:4">
      <c r="A171" s="4" t="s">
        <v>331</v>
      </c>
      <c r="B171" s="4" t="s">
        <v>332</v>
      </c>
      <c r="C171" s="4" t="s">
        <v>388</v>
      </c>
    </row>
    <row r="172" spans="1:4">
      <c r="A172" s="4" t="s">
        <v>417</v>
      </c>
    </row>
    <row r="173" spans="1:4">
      <c r="A173" s="3" t="s">
        <v>135</v>
      </c>
    </row>
    <row r="174" spans="1:4">
      <c r="A174" s="4" t="s">
        <v>267</v>
      </c>
      <c r="C174" s="4" t="s">
        <v>294</v>
      </c>
    </row>
    <row r="175" spans="1:4">
      <c r="A175" s="4" t="s">
        <v>418</v>
      </c>
    </row>
    <row r="176" spans="1:4">
      <c r="A176" s="3" t="s">
        <v>135</v>
      </c>
    </row>
    <row r="177" spans="1:4">
      <c r="A177" s="4" t="s">
        <v>334</v>
      </c>
      <c r="B177" s="4" t="s">
        <v>335</v>
      </c>
      <c r="C177" s="4" t="s">
        <v>368</v>
      </c>
    </row>
    <row r="178" spans="1:4">
      <c r="A178" s="4" t="s">
        <v>419</v>
      </c>
    </row>
    <row r="179" spans="1:4">
      <c r="A179" s="3" t="s">
        <v>135</v>
      </c>
    </row>
    <row r="180" spans="1:4">
      <c r="A180" s="4" t="s">
        <v>334</v>
      </c>
      <c r="B180" s="4" t="s">
        <v>335</v>
      </c>
      <c r="C180" s="4" t="s">
        <v>420</v>
      </c>
    </row>
    <row r="181" spans="1:4">
      <c r="A181" s="4" t="s">
        <v>421</v>
      </c>
    </row>
    <row r="182" spans="1:4">
      <c r="A182" s="3" t="s">
        <v>135</v>
      </c>
    </row>
    <row r="183" spans="1:4">
      <c r="A183" s="4" t="s">
        <v>319</v>
      </c>
      <c r="C183" s="4" t="s">
        <v>392</v>
      </c>
    </row>
    <row r="184" spans="1:4">
      <c r="A184" s="4" t="s">
        <v>321</v>
      </c>
      <c r="B184" s="4" t="s">
        <v>422</v>
      </c>
      <c r="C184" s="4" t="s">
        <v>423</v>
      </c>
    </row>
    <row r="185" spans="1:4">
      <c r="A185" s="4" t="s">
        <v>322</v>
      </c>
      <c r="C185" s="4" t="s">
        <v>393</v>
      </c>
    </row>
    <row r="186" spans="1:4">
      <c r="A186" s="4" t="s">
        <v>324</v>
      </c>
      <c r="B186" s="4" t="s">
        <v>115</v>
      </c>
      <c r="C186" s="4" t="s">
        <v>394</v>
      </c>
    </row>
    <row r="187" spans="1:4">
      <c r="A187" s="4" t="s">
        <v>326</v>
      </c>
      <c r="C187" s="4" t="s">
        <v>416</v>
      </c>
    </row>
    <row r="188" spans="1:4">
      <c r="A188" s="4" t="s">
        <v>328</v>
      </c>
      <c r="B188" s="4" t="s">
        <v>329</v>
      </c>
      <c r="C188" s="4" t="s">
        <v>396</v>
      </c>
    </row>
    <row r="189" spans="1:4">
      <c r="A189" s="4" t="s">
        <v>331</v>
      </c>
      <c r="B189" s="4" t="s">
        <v>332</v>
      </c>
      <c r="C189" s="4" t="s">
        <v>388</v>
      </c>
    </row>
    <row r="190" spans="1:4">
      <c r="A190" s="4" t="s">
        <v>424</v>
      </c>
    </row>
    <row r="191" spans="1:4">
      <c r="A191" s="3" t="s">
        <v>135</v>
      </c>
    </row>
    <row r="192" spans="1:4">
      <c r="A192" s="4" t="s">
        <v>267</v>
      </c>
      <c r="C192" s="4" t="s">
        <v>425</v>
      </c>
    </row>
    <row r="193" spans="1:4">
      <c r="A193" s="4" t="s">
        <v>426</v>
      </c>
    </row>
    <row r="194" spans="1:4">
      <c r="A194" s="3" t="s">
        <v>135</v>
      </c>
    </row>
    <row r="195" spans="1:4">
      <c r="A195" s="4" t="s">
        <v>334</v>
      </c>
      <c r="C195" s="4" t="s">
        <v>420</v>
      </c>
    </row>
    <row r="196" spans="1:4">
      <c r="A196" s="4" t="s">
        <v>427</v>
      </c>
    </row>
    <row r="197" spans="1:4">
      <c r="A197" s="3" t="s">
        <v>135</v>
      </c>
    </row>
    <row r="198" spans="1:4">
      <c r="A198" s="4" t="s">
        <v>334</v>
      </c>
      <c r="C198" s="4" t="s">
        <v>420</v>
      </c>
    </row>
    <row r="199" spans="1:4">
      <c r="A199" s="4" t="s">
        <v>428</v>
      </c>
    </row>
    <row r="200" spans="1:4">
      <c r="A200" s="3" t="s">
        <v>135</v>
      </c>
    </row>
    <row r="201" spans="1:4">
      <c r="A201" s="4" t="s">
        <v>319</v>
      </c>
      <c r="C201" s="4" t="s">
        <v>392</v>
      </c>
    </row>
    <row r="202" spans="1:4">
      <c r="A202" s="4" t="s">
        <v>321</v>
      </c>
      <c r="C202" s="4" t="s">
        <v>309</v>
      </c>
    </row>
    <row r="203" spans="1:4">
      <c r="A203" s="4" t="s">
        <v>322</v>
      </c>
      <c r="C203" s="4" t="s">
        <v>393</v>
      </c>
    </row>
    <row r="204" spans="1:4">
      <c r="A204" s="4" t="s">
        <v>324</v>
      </c>
      <c r="B204" s="4" t="s">
        <v>115</v>
      </c>
      <c r="C204" s="4" t="s">
        <v>394</v>
      </c>
    </row>
    <row r="205" spans="1:4">
      <c r="A205" s="4" t="s">
        <v>326</v>
      </c>
      <c r="C205" s="4" t="s">
        <v>416</v>
      </c>
    </row>
    <row r="206" spans="1:4">
      <c r="A206" s="4" t="s">
        <v>328</v>
      </c>
      <c r="B206" s="4" t="s">
        <v>329</v>
      </c>
      <c r="C206" s="4" t="s">
        <v>396</v>
      </c>
    </row>
    <row r="207" spans="1:4">
      <c r="A207" s="4" t="s">
        <v>331</v>
      </c>
      <c r="B207" s="4" t="s">
        <v>332</v>
      </c>
      <c r="C207" s="4" t="s">
        <v>348</v>
      </c>
    </row>
    <row r="208" spans="1:4">
      <c r="A208" s="4" t="s">
        <v>429</v>
      </c>
    </row>
    <row r="209" spans="1:4">
      <c r="A209" s="3" t="s">
        <v>135</v>
      </c>
    </row>
    <row r="210" spans="1:4">
      <c r="A210" s="4" t="s">
        <v>334</v>
      </c>
      <c r="C210" s="4" t="s">
        <v>420</v>
      </c>
    </row>
    <row r="211" spans="1:4">
      <c r="A211" s="4" t="s">
        <v>430</v>
      </c>
    </row>
    <row r="212" spans="1:4">
      <c r="A212" s="3" t="s">
        <v>135</v>
      </c>
    </row>
    <row r="213" spans="1:4">
      <c r="A213" s="4" t="s">
        <v>334</v>
      </c>
      <c r="C213" s="4" t="s">
        <v>420</v>
      </c>
    </row>
    <row r="214" spans="1:4">
      <c r="A214" s="4" t="s">
        <v>431</v>
      </c>
    </row>
    <row r="215" spans="1:4">
      <c r="A215" s="3" t="s">
        <v>135</v>
      </c>
    </row>
    <row r="216" spans="1:4">
      <c r="A216" s="4" t="s">
        <v>319</v>
      </c>
      <c r="C216" s="4" t="s">
        <v>392</v>
      </c>
    </row>
    <row r="217" spans="1:4">
      <c r="A217" s="4" t="s">
        <v>321</v>
      </c>
      <c r="C217" s="4" t="s">
        <v>309</v>
      </c>
    </row>
    <row r="218" spans="1:4">
      <c r="A218" s="4" t="s">
        <v>322</v>
      </c>
      <c r="C218" s="4" t="s">
        <v>393</v>
      </c>
    </row>
    <row r="219" spans="1:4">
      <c r="A219" s="4" t="s">
        <v>324</v>
      </c>
      <c r="B219" s="4" t="s">
        <v>115</v>
      </c>
      <c r="C219" s="4" t="s">
        <v>394</v>
      </c>
    </row>
    <row r="220" spans="1:4">
      <c r="A220" s="4" t="s">
        <v>326</v>
      </c>
      <c r="C220" s="4" t="s">
        <v>416</v>
      </c>
    </row>
    <row r="221" spans="1:4">
      <c r="A221" s="4" t="s">
        <v>328</v>
      </c>
      <c r="B221" s="4" t="s">
        <v>329</v>
      </c>
      <c r="C221" s="4" t="s">
        <v>396</v>
      </c>
    </row>
    <row r="222" spans="1:4">
      <c r="A222" s="4" t="s">
        <v>331</v>
      </c>
      <c r="B222" s="4" t="s">
        <v>332</v>
      </c>
      <c r="C222" s="4" t="s">
        <v>388</v>
      </c>
    </row>
    <row r="223" spans="1:4">
      <c r="A223" s="4" t="s">
        <v>432</v>
      </c>
    </row>
    <row r="224" spans="1:4">
      <c r="A224" s="3" t="s">
        <v>135</v>
      </c>
    </row>
    <row r="225" spans="1:4">
      <c r="A225" s="4" t="s">
        <v>334</v>
      </c>
      <c r="C225" s="4" t="s">
        <v>368</v>
      </c>
    </row>
    <row r="226" spans="1:4">
      <c r="A226" s="4" t="s">
        <v>433</v>
      </c>
    </row>
    <row r="227" spans="1:4">
      <c r="A227" s="3" t="s">
        <v>135</v>
      </c>
    </row>
    <row r="228" spans="1:4">
      <c r="A228" s="4" t="s">
        <v>334</v>
      </c>
      <c r="C228" s="4" t="s">
        <v>368</v>
      </c>
    </row>
    <row r="229" spans="1:4">
      <c r="A229" s="4" t="s">
        <v>434</v>
      </c>
    </row>
    <row r="230" spans="1:4">
      <c r="A230" s="3" t="s">
        <v>135</v>
      </c>
    </row>
    <row r="231" spans="1:4">
      <c r="A231" s="4" t="s">
        <v>319</v>
      </c>
      <c r="C231" s="4" t="s">
        <v>392</v>
      </c>
    </row>
    <row r="232" spans="1:4">
      <c r="A232" s="4" t="s">
        <v>321</v>
      </c>
      <c r="C232" s="4" t="s">
        <v>309</v>
      </c>
    </row>
    <row r="233" spans="1:4">
      <c r="A233" s="4" t="s">
        <v>322</v>
      </c>
      <c r="C233" s="4" t="s">
        <v>393</v>
      </c>
    </row>
    <row r="234" spans="1:4">
      <c r="A234" s="4" t="s">
        <v>324</v>
      </c>
      <c r="B234" s="4" t="s">
        <v>115</v>
      </c>
      <c r="C234" s="4" t="s">
        <v>394</v>
      </c>
    </row>
    <row r="235" spans="1:4">
      <c r="A235" s="4" t="s">
        <v>326</v>
      </c>
      <c r="C235" s="4" t="s">
        <v>435</v>
      </c>
    </row>
    <row r="236" spans="1:4">
      <c r="A236" s="4" t="s">
        <v>328</v>
      </c>
      <c r="B236" s="4" t="s">
        <v>329</v>
      </c>
      <c r="C236" s="4" t="s">
        <v>396</v>
      </c>
    </row>
    <row r="237" spans="1:4">
      <c r="A237" s="4" t="s">
        <v>331</v>
      </c>
      <c r="B237" s="4" t="s">
        <v>332</v>
      </c>
      <c r="C237" s="4" t="s">
        <v>436</v>
      </c>
    </row>
    <row r="238" spans="1:4">
      <c r="A238" s="4" t="s">
        <v>437</v>
      </c>
    </row>
    <row r="239" spans="1:4">
      <c r="A239" s="3" t="s">
        <v>135</v>
      </c>
    </row>
    <row r="240" spans="1:4">
      <c r="A240" s="4" t="s">
        <v>334</v>
      </c>
      <c r="B240" s="4" t="s">
        <v>335</v>
      </c>
      <c r="C240" s="4" t="s">
        <v>361</v>
      </c>
    </row>
    <row r="241" spans="1:4">
      <c r="A241" s="4" t="s">
        <v>438</v>
      </c>
    </row>
    <row r="242" spans="1:4">
      <c r="A242" s="3" t="s">
        <v>135</v>
      </c>
    </row>
    <row r="243" spans="1:4">
      <c r="A243" s="4" t="s">
        <v>334</v>
      </c>
      <c r="B243" s="4" t="s">
        <v>335</v>
      </c>
      <c r="C243" s="4" t="s">
        <v>361</v>
      </c>
    </row>
    <row r="244" spans="1:4">
      <c r="A244" s="4" t="s">
        <v>439</v>
      </c>
    </row>
    <row r="245" spans="1:4">
      <c r="A245" s="3" t="s">
        <v>135</v>
      </c>
    </row>
    <row r="246" spans="1:4">
      <c r="A246" s="4" t="s">
        <v>334</v>
      </c>
      <c r="B246" s="4" t="s">
        <v>335</v>
      </c>
      <c r="C246" s="4" t="s">
        <v>440</v>
      </c>
    </row>
    <row r="247" spans="1:4">
      <c r="A247" s="4" t="s">
        <v>441</v>
      </c>
    </row>
    <row r="248" spans="1:4">
      <c r="A248" s="3" t="s">
        <v>135</v>
      </c>
    </row>
    <row r="249" spans="1:4">
      <c r="A249" s="4" t="s">
        <v>319</v>
      </c>
      <c r="C249" s="4" t="s">
        <v>392</v>
      </c>
    </row>
    <row r="250" spans="1:4">
      <c r="A250" s="4" t="s">
        <v>321</v>
      </c>
      <c r="C250" s="4" t="s">
        <v>309</v>
      </c>
    </row>
    <row r="251" spans="1:4">
      <c r="A251" s="4" t="s">
        <v>322</v>
      </c>
      <c r="C251" s="4" t="s">
        <v>393</v>
      </c>
    </row>
    <row r="252" spans="1:4">
      <c r="A252" s="4" t="s">
        <v>324</v>
      </c>
      <c r="B252" s="4" t="s">
        <v>115</v>
      </c>
      <c r="C252" s="4" t="s">
        <v>394</v>
      </c>
    </row>
    <row r="253" spans="1:4">
      <c r="A253" s="4" t="s">
        <v>326</v>
      </c>
      <c r="C253" s="4" t="s">
        <v>416</v>
      </c>
    </row>
    <row r="254" spans="1:4">
      <c r="A254" s="4" t="s">
        <v>328</v>
      </c>
      <c r="B254" s="4" t="s">
        <v>329</v>
      </c>
      <c r="C254" s="4" t="s">
        <v>396</v>
      </c>
    </row>
    <row r="255" spans="1:4">
      <c r="A255" s="4" t="s">
        <v>331</v>
      </c>
      <c r="B255" s="4" t="s">
        <v>332</v>
      </c>
      <c r="C255" s="4" t="s">
        <v>333</v>
      </c>
    </row>
    <row r="256" spans="1:4">
      <c r="A256" s="4" t="s">
        <v>442</v>
      </c>
    </row>
    <row r="257" spans="1:4">
      <c r="A257" s="3" t="s">
        <v>135</v>
      </c>
    </row>
    <row r="258" spans="1:4">
      <c r="A258" s="4" t="s">
        <v>334</v>
      </c>
      <c r="C258" s="4" t="s">
        <v>301</v>
      </c>
    </row>
    <row r="259" spans="1:4">
      <c r="A259" s="4" t="s">
        <v>443</v>
      </c>
    </row>
    <row r="260" spans="1:4">
      <c r="A260" s="3" t="s">
        <v>135</v>
      </c>
    </row>
    <row r="261" spans="1:4">
      <c r="A261" s="4" t="s">
        <v>334</v>
      </c>
      <c r="C261" s="4" t="s">
        <v>301</v>
      </c>
    </row>
    <row r="262" spans="1:4">
      <c r="A262" s="4" t="s">
        <v>444</v>
      </c>
    </row>
    <row r="263" spans="1:4">
      <c r="A263" s="3" t="s">
        <v>135</v>
      </c>
    </row>
    <row r="264" spans="1:4">
      <c r="A264" s="4" t="s">
        <v>319</v>
      </c>
      <c r="C264" s="4" t="s">
        <v>392</v>
      </c>
    </row>
    <row r="265" spans="1:4">
      <c r="A265" s="4" t="s">
        <v>321</v>
      </c>
      <c r="B265" s="4" t="s">
        <v>445</v>
      </c>
      <c r="C265" s="4" t="s">
        <v>446</v>
      </c>
    </row>
    <row r="266" spans="1:4">
      <c r="A266" s="4" t="s">
        <v>322</v>
      </c>
      <c r="C266" s="4" t="s">
        <v>393</v>
      </c>
    </row>
    <row r="267" spans="1:4">
      <c r="A267" s="4" t="s">
        <v>324</v>
      </c>
      <c r="B267" s="4" t="s">
        <v>115</v>
      </c>
      <c r="C267" s="4" t="s">
        <v>394</v>
      </c>
    </row>
    <row r="268" spans="1:4">
      <c r="A268" s="4" t="s">
        <v>326</v>
      </c>
      <c r="C268" s="4" t="s">
        <v>447</v>
      </c>
    </row>
    <row r="269" spans="1:4">
      <c r="A269" s="4" t="s">
        <v>328</v>
      </c>
      <c r="B269" s="4" t="s">
        <v>329</v>
      </c>
      <c r="C269" s="4" t="s">
        <v>396</v>
      </c>
    </row>
    <row r="270" spans="1:4">
      <c r="A270" s="4" t="s">
        <v>331</v>
      </c>
      <c r="B270" s="4" t="s">
        <v>332</v>
      </c>
      <c r="C270" s="4" t="s">
        <v>448</v>
      </c>
    </row>
    <row r="271" spans="1:4">
      <c r="A271" s="4" t="s">
        <v>334</v>
      </c>
      <c r="B271" s="4" t="s">
        <v>335</v>
      </c>
      <c r="C271" s="4" t="s">
        <v>440</v>
      </c>
    </row>
    <row r="272" spans="1:4">
      <c r="A272" s="4" t="s">
        <v>449</v>
      </c>
    </row>
    <row r="273" spans="1:4">
      <c r="A273" s="3" t="s">
        <v>135</v>
      </c>
    </row>
    <row r="274" spans="1:4">
      <c r="A274" s="4" t="s">
        <v>267</v>
      </c>
      <c r="C274" s="4" t="s">
        <v>450</v>
      </c>
    </row>
    <row r="275" spans="1:4">
      <c r="A275" s="4" t="s">
        <v>451</v>
      </c>
    </row>
    <row r="276" spans="1:4">
      <c r="A276" s="3" t="s">
        <v>135</v>
      </c>
    </row>
    <row r="277" spans="1:4">
      <c r="A277" s="4" t="s">
        <v>319</v>
      </c>
      <c r="C277" s="4" t="s">
        <v>392</v>
      </c>
    </row>
    <row r="278" spans="1:4">
      <c r="A278" s="4" t="s">
        <v>321</v>
      </c>
      <c r="B278" s="4" t="s">
        <v>452</v>
      </c>
      <c r="C278" s="4" t="s">
        <v>285</v>
      </c>
    </row>
    <row r="279" spans="1:4">
      <c r="A279" s="4" t="s">
        <v>322</v>
      </c>
      <c r="C279" s="4" t="s">
        <v>453</v>
      </c>
    </row>
    <row r="280" spans="1:4">
      <c r="A280" s="4" t="s">
        <v>324</v>
      </c>
      <c r="B280" s="4" t="s">
        <v>115</v>
      </c>
      <c r="C280" s="4" t="s">
        <v>454</v>
      </c>
    </row>
    <row r="281" spans="1:4">
      <c r="A281" s="4" t="s">
        <v>326</v>
      </c>
      <c r="C281" s="4" t="s">
        <v>455</v>
      </c>
    </row>
    <row r="282" spans="1:4">
      <c r="A282" s="4" t="s">
        <v>328</v>
      </c>
      <c r="B282" s="4" t="s">
        <v>456</v>
      </c>
      <c r="C282" s="4" t="s">
        <v>457</v>
      </c>
    </row>
    <row r="283" spans="1:4">
      <c r="A283" s="4" t="s">
        <v>331</v>
      </c>
      <c r="B283" s="4" t="s">
        <v>332</v>
      </c>
      <c r="C283" s="4" t="s">
        <v>357</v>
      </c>
    </row>
    <row r="284" spans="1:4">
      <c r="A284" s="4" t="s">
        <v>334</v>
      </c>
      <c r="B284" s="4" t="s">
        <v>335</v>
      </c>
      <c r="C284" s="4" t="s">
        <v>361</v>
      </c>
    </row>
    <row r="285" spans="1:4">
      <c r="A285" s="4" t="s">
        <v>458</v>
      </c>
    </row>
    <row r="286" spans="1:4">
      <c r="A286" s="3" t="s">
        <v>135</v>
      </c>
    </row>
    <row r="287" spans="1:4">
      <c r="A287" s="4" t="s">
        <v>267</v>
      </c>
      <c r="C287" s="4" t="s">
        <v>459</v>
      </c>
    </row>
    <row r="288" spans="1:4">
      <c r="A288" s="4" t="s">
        <v>460</v>
      </c>
    </row>
    <row r="289" spans="1:4">
      <c r="A289" s="3" t="s">
        <v>135</v>
      </c>
    </row>
    <row r="290" spans="1:4">
      <c r="A290" s="4" t="s">
        <v>267</v>
      </c>
      <c r="C290" s="4" t="s">
        <v>450</v>
      </c>
    </row>
    <row r="291" spans="1:4">
      <c r="A291" s="4" t="s">
        <v>461</v>
      </c>
    </row>
    <row r="292" spans="1:4">
      <c r="A292" s="3" t="s">
        <v>135</v>
      </c>
    </row>
    <row r="293" spans="1:4">
      <c r="A293" s="4" t="s">
        <v>319</v>
      </c>
      <c r="C293" s="4" t="s">
        <v>462</v>
      </c>
    </row>
    <row r="294" spans="1:4">
      <c r="A294" s="4" t="s">
        <v>321</v>
      </c>
      <c r="C294" s="4" t="s">
        <v>309</v>
      </c>
    </row>
    <row r="295" spans="1:4">
      <c r="A295" s="4" t="s">
        <v>322</v>
      </c>
      <c r="C295" s="4" t="s">
        <v>463</v>
      </c>
    </row>
    <row r="296" spans="1:4">
      <c r="A296" s="4" t="s">
        <v>324</v>
      </c>
      <c r="B296" s="4" t="s">
        <v>115</v>
      </c>
      <c r="C296" s="4" t="s">
        <v>325</v>
      </c>
    </row>
    <row r="297" spans="1:4">
      <c r="A297" s="4" t="s">
        <v>326</v>
      </c>
      <c r="C297" s="4" t="s">
        <v>464</v>
      </c>
    </row>
    <row r="298" spans="1:4">
      <c r="A298" s="4" t="s">
        <v>328</v>
      </c>
      <c r="B298" s="4" t="s">
        <v>465</v>
      </c>
      <c r="C298" s="4" t="s">
        <v>466</v>
      </c>
    </row>
    <row r="299" spans="1:4">
      <c r="A299" s="4" t="s">
        <v>331</v>
      </c>
      <c r="B299" s="4" t="s">
        <v>332</v>
      </c>
      <c r="C299" s="4" t="s">
        <v>353</v>
      </c>
    </row>
    <row r="300" spans="1:4">
      <c r="A300" s="4" t="s">
        <v>334</v>
      </c>
      <c r="B300" s="4" t="s">
        <v>335</v>
      </c>
      <c r="C300" s="4" t="s">
        <v>379</v>
      </c>
    </row>
    <row r="301" spans="1:4">
      <c r="A301" s="4" t="s">
        <v>467</v>
      </c>
    </row>
    <row r="302" spans="1:4">
      <c r="A302" s="3" t="s">
        <v>135</v>
      </c>
    </row>
    <row r="303" spans="1:4">
      <c r="A303" s="4" t="s">
        <v>319</v>
      </c>
      <c r="C303" s="4" t="s">
        <v>462</v>
      </c>
    </row>
    <row r="304" spans="1:4">
      <c r="A304" s="4" t="s">
        <v>321</v>
      </c>
      <c r="C304" s="4" t="s">
        <v>309</v>
      </c>
    </row>
    <row r="305" spans="1:4">
      <c r="A305" s="4" t="s">
        <v>322</v>
      </c>
      <c r="C305" s="4" t="s">
        <v>463</v>
      </c>
    </row>
    <row r="306" spans="1:4">
      <c r="A306" s="4" t="s">
        <v>324</v>
      </c>
      <c r="B306" s="4" t="s">
        <v>115</v>
      </c>
      <c r="C306" s="4" t="s">
        <v>325</v>
      </c>
    </row>
    <row r="307" spans="1:4">
      <c r="A307" s="4" t="s">
        <v>326</v>
      </c>
      <c r="C307" s="4" t="s">
        <v>464</v>
      </c>
    </row>
    <row r="308" spans="1:4">
      <c r="A308" s="4" t="s">
        <v>328</v>
      </c>
      <c r="B308" s="4" t="s">
        <v>465</v>
      </c>
      <c r="C308" s="4" t="s">
        <v>466</v>
      </c>
    </row>
    <row r="309" spans="1:4">
      <c r="A309" s="4" t="s">
        <v>331</v>
      </c>
      <c r="B309" s="4" t="s">
        <v>332</v>
      </c>
      <c r="C309" s="4" t="s">
        <v>353</v>
      </c>
    </row>
    <row r="310" spans="1:4">
      <c r="A310" s="4" t="s">
        <v>334</v>
      </c>
      <c r="B310" s="4" t="s">
        <v>335</v>
      </c>
      <c r="C310" s="4" t="s">
        <v>361</v>
      </c>
    </row>
    <row r="311" spans="1:4">
      <c r="A311" s="4" t="s">
        <v>311</v>
      </c>
    </row>
    <row r="312" spans="1:4">
      <c r="A312" s="3" t="s">
        <v>135</v>
      </c>
    </row>
    <row r="313" spans="1:4">
      <c r="A313" s="4" t="s">
        <v>319</v>
      </c>
      <c r="C313" s="4" t="s">
        <v>462</v>
      </c>
    </row>
    <row r="314" spans="1:4">
      <c r="A314" s="4" t="s">
        <v>321</v>
      </c>
      <c r="C314" s="4" t="s">
        <v>309</v>
      </c>
    </row>
    <row r="315" spans="1:4">
      <c r="A315" s="4" t="s">
        <v>322</v>
      </c>
      <c r="C315" s="4" t="s">
        <v>463</v>
      </c>
    </row>
    <row r="316" spans="1:4">
      <c r="A316" s="4" t="s">
        <v>324</v>
      </c>
      <c r="B316" s="4" t="s">
        <v>115</v>
      </c>
      <c r="C316" s="4" t="s">
        <v>325</v>
      </c>
    </row>
    <row r="317" spans="1:4">
      <c r="A317" s="4" t="s">
        <v>326</v>
      </c>
      <c r="C317" s="4" t="s">
        <v>468</v>
      </c>
    </row>
    <row r="318" spans="1:4">
      <c r="A318" s="4" t="s">
        <v>328</v>
      </c>
      <c r="B318" s="4" t="s">
        <v>329</v>
      </c>
      <c r="C318" s="4" t="s">
        <v>466</v>
      </c>
    </row>
    <row r="319" spans="1:4">
      <c r="A319" s="4" t="s">
        <v>331</v>
      </c>
      <c r="B319" s="4" t="s">
        <v>332</v>
      </c>
      <c r="C319" s="4" t="s">
        <v>357</v>
      </c>
    </row>
    <row r="320" spans="1:4">
      <c r="A320" s="4" t="s">
        <v>334</v>
      </c>
      <c r="B320" s="4" t="s">
        <v>335</v>
      </c>
      <c r="C320" s="4" t="s">
        <v>440</v>
      </c>
    </row>
    <row r="321" spans="1:4">
      <c r="A321" s="4" t="s">
        <v>469</v>
      </c>
    </row>
    <row r="322" spans="1:4">
      <c r="A322" s="3" t="s">
        <v>135</v>
      </c>
    </row>
    <row r="323" spans="1:4">
      <c r="A323" s="4" t="s">
        <v>319</v>
      </c>
      <c r="C323" s="4" t="s">
        <v>470</v>
      </c>
    </row>
    <row r="324" spans="1:4">
      <c r="A324" s="4" t="s">
        <v>321</v>
      </c>
      <c r="C324" s="4" t="s">
        <v>309</v>
      </c>
    </row>
    <row r="325" spans="1:4">
      <c r="A325" s="4" t="s">
        <v>322</v>
      </c>
      <c r="C325" s="4" t="s">
        <v>342</v>
      </c>
    </row>
    <row r="326" spans="1:4">
      <c r="A326" s="4" t="s">
        <v>324</v>
      </c>
      <c r="B326" s="4" t="s">
        <v>115</v>
      </c>
      <c r="C326" s="4" t="s">
        <v>325</v>
      </c>
    </row>
    <row r="327" spans="1:4">
      <c r="A327" s="4" t="s">
        <v>326</v>
      </c>
      <c r="C327" s="4" t="s">
        <v>471</v>
      </c>
    </row>
    <row r="328" spans="1:4">
      <c r="A328" s="4" t="s">
        <v>328</v>
      </c>
      <c r="B328" s="4" t="s">
        <v>329</v>
      </c>
      <c r="C328" s="4" t="s">
        <v>472</v>
      </c>
    </row>
    <row r="329" spans="1:4">
      <c r="A329" s="4" t="s">
        <v>331</v>
      </c>
      <c r="B329" s="4" t="s">
        <v>332</v>
      </c>
      <c r="C329" s="4" t="s">
        <v>388</v>
      </c>
    </row>
    <row r="330" spans="1:4">
      <c r="A330" s="4" t="s">
        <v>334</v>
      </c>
      <c r="B330" s="4" t="s">
        <v>335</v>
      </c>
      <c r="C330" s="4" t="s">
        <v>336</v>
      </c>
    </row>
    <row r="331" spans="1:4"/>
    <row r="332" spans="1:4">
      <c r="A332" s="4" t="s">
        <v>115</v>
      </c>
      <c r="B332" s="4" t="s">
        <v>473</v>
      </c>
    </row>
    <row r="333" spans="1:4">
      <c r="A333" s="4" t="s">
        <v>329</v>
      </c>
      <c r="B333" s="4" t="s">
        <v>474</v>
      </c>
    </row>
    <row r="334" spans="1:4">
      <c r="A334" s="4" t="s">
        <v>332</v>
      </c>
      <c r="B334" s="4" t="s">
        <v>475</v>
      </c>
    </row>
    <row r="335" spans="1:4">
      <c r="A335" s="4" t="s">
        <v>335</v>
      </c>
      <c r="B335" s="4" t="s">
        <v>476</v>
      </c>
    </row>
    <row r="336" spans="1:4">
      <c r="A336" s="4" t="s">
        <v>340</v>
      </c>
      <c r="B336" s="4" t="s">
        <v>315</v>
      </c>
    </row>
    <row r="337" spans="1:4">
      <c r="A337" s="4" t="s">
        <v>374</v>
      </c>
      <c r="B337" s="4" t="s">
        <v>477</v>
      </c>
    </row>
    <row r="338" spans="1:4">
      <c r="A338" s="4" t="s">
        <v>385</v>
      </c>
      <c r="B338" s="4" t="s">
        <v>478</v>
      </c>
    </row>
    <row r="339" spans="1:4">
      <c r="A339" s="4" t="s">
        <v>403</v>
      </c>
      <c r="B339" s="4" t="s">
        <v>479</v>
      </c>
    </row>
    <row r="340" spans="1:4">
      <c r="A340" s="4" t="s">
        <v>415</v>
      </c>
      <c r="B340" s="4" t="s">
        <v>480</v>
      </c>
    </row>
    <row r="341" spans="1:4">
      <c r="A341" s="4" t="s">
        <v>422</v>
      </c>
      <c r="B341" s="4" t="s">
        <v>481</v>
      </c>
    </row>
    <row r="342" spans="1:4">
      <c r="A342" s="4" t="s">
        <v>445</v>
      </c>
      <c r="B342" s="4" t="s">
        <v>482</v>
      </c>
    </row>
    <row r="343" spans="1:4">
      <c r="A343" s="4" t="s">
        <v>452</v>
      </c>
      <c r="B343" s="4" t="s">
        <v>483</v>
      </c>
    </row>
    <row r="344" spans="1:4">
      <c r="A344" s="4" t="s">
        <v>484</v>
      </c>
      <c r="B344" s="4" t="s">
        <v>485</v>
      </c>
    </row>
    <row r="345" spans="1:4">
      <c r="A345" s="4" t="s">
        <v>486</v>
      </c>
      <c r="B345" s="4" t="s">
        <v>487</v>
      </c>
    </row>
  </sheetData>
  <mergeCells count="16">
    <mergeCell ref="A1:B2"/>
    <mergeCell ref="A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55"/>
  </cols>
  <sheetData>
    <row r="1" spans="1:3">
      <c r="A1" s="1" t="s">
        <v>488</v>
      </c>
      <c r="B1" s="2" t="s">
        <v>489</v>
      </c>
      <c r="C1" s="2" t="s">
        <v>490</v>
      </c>
    </row>
    <row r="2" spans="1:3">
      <c r="A2" s="4" t="s">
        <v>311</v>
      </c>
    </row>
    <row r="3" spans="1:3">
      <c r="A3" s="3" t="s">
        <v>144</v>
      </c>
    </row>
    <row r="4" spans="1:3">
      <c r="A4" s="4" t="s">
        <v>491</v>
      </c>
      <c r="B4" s="6" t="n">
        <v>50</v>
      </c>
    </row>
    <row r="5" spans="1:3">
      <c r="A5" s="4" t="s">
        <v>492</v>
      </c>
    </row>
    <row r="6" spans="1:3">
      <c r="A6" s="3" t="s">
        <v>144</v>
      </c>
    </row>
    <row r="7" spans="1:3">
      <c r="A7" s="4" t="s">
        <v>493</v>
      </c>
      <c r="C7" s="6" t="n">
        <v>1</v>
      </c>
    </row>
    <row r="8" spans="1:3">
      <c r="A8" s="4" t="s">
        <v>491</v>
      </c>
      <c r="C8" s="6" t="n">
        <v>280</v>
      </c>
    </row>
    <row r="9" spans="1:3">
      <c r="A9" s="4" t="s">
        <v>494</v>
      </c>
    </row>
    <row r="10" spans="1:3">
      <c r="A10" s="3" t="s">
        <v>144</v>
      </c>
    </row>
    <row r="11" spans="1:3">
      <c r="A11" s="4" t="s">
        <v>493</v>
      </c>
      <c r="C11" s="6" t="n">
        <v>1</v>
      </c>
    </row>
    <row r="12" spans="1:3">
      <c r="A12" s="4" t="s">
        <v>491</v>
      </c>
      <c r="C12" s="6" t="n">
        <v>280</v>
      </c>
    </row>
    <row r="13" spans="1:3">
      <c r="A13" s="4" t="s">
        <v>495</v>
      </c>
    </row>
    <row r="14" spans="1:3">
      <c r="A14" s="3" t="s">
        <v>144</v>
      </c>
    </row>
    <row r="15" spans="1:3">
      <c r="A15" s="4" t="s">
        <v>496</v>
      </c>
      <c r="C15" s="6" t="n">
        <v>8</v>
      </c>
    </row>
    <row r="16" spans="1:3">
      <c r="A16" s="4" t="s">
        <v>497</v>
      </c>
    </row>
    <row r="17" spans="1:3">
      <c r="A17" s="3" t="s">
        <v>144</v>
      </c>
    </row>
    <row r="18" spans="1:3">
      <c r="A18" s="4" t="s">
        <v>491</v>
      </c>
      <c r="C18" s="6" t="n">
        <v>31</v>
      </c>
    </row>
    <row r="19" spans="1:3">
      <c r="A19" s="4" t="s">
        <v>498</v>
      </c>
    </row>
    <row r="20" spans="1:3">
      <c r="A20" s="3" t="s">
        <v>144</v>
      </c>
    </row>
    <row r="21" spans="1:3">
      <c r="A21" s="4" t="s">
        <v>491</v>
      </c>
      <c r="C21" s="6" t="n">
        <v>100</v>
      </c>
    </row>
    <row r="22" spans="1:3">
      <c r="A22" s="4" t="s">
        <v>499</v>
      </c>
    </row>
    <row r="23" spans="1:3">
      <c r="A23" s="3" t="s">
        <v>144</v>
      </c>
    </row>
    <row r="24" spans="1:3">
      <c r="A24" s="4" t="s">
        <v>491</v>
      </c>
      <c r="C24" s="6" t="n">
        <v>100</v>
      </c>
    </row>
    <row r="25" spans="1:3">
      <c r="A25" s="4" t="s">
        <v>500</v>
      </c>
    </row>
    <row r="26" spans="1:3">
      <c r="A26" s="3" t="s">
        <v>144</v>
      </c>
    </row>
    <row r="27" spans="1:3">
      <c r="A27" s="4" t="s">
        <v>491</v>
      </c>
      <c r="C27" s="6" t="n">
        <v>100</v>
      </c>
    </row>
    <row r="28" spans="1:3">
      <c r="A28" s="4" t="s">
        <v>501</v>
      </c>
    </row>
    <row r="29" spans="1:3">
      <c r="A29" s="3" t="s">
        <v>144</v>
      </c>
    </row>
    <row r="30" spans="1:3">
      <c r="A30" s="4" t="s">
        <v>491</v>
      </c>
      <c r="C30" s="6" t="n">
        <v>100</v>
      </c>
    </row>
    <row r="31" spans="1:3">
      <c r="A31" s="4" t="s">
        <v>502</v>
      </c>
    </row>
    <row r="32" spans="1:3">
      <c r="A32" s="3" t="s">
        <v>144</v>
      </c>
    </row>
    <row r="33" spans="1:3">
      <c r="A33" s="4" t="s">
        <v>491</v>
      </c>
      <c r="C33" s="6" t="n">
        <v>150</v>
      </c>
    </row>
    <row r="34" spans="1:3">
      <c r="A34" s="4" t="s">
        <v>503</v>
      </c>
    </row>
    <row r="35" spans="1:3">
      <c r="A35" s="3" t="s">
        <v>144</v>
      </c>
    </row>
    <row r="36" spans="1:3">
      <c r="A36" s="4" t="s">
        <v>491</v>
      </c>
      <c r="C36" s="6" t="n">
        <v>100</v>
      </c>
    </row>
    <row r="37" spans="1:3">
      <c r="A37" s="4" t="s">
        <v>504</v>
      </c>
    </row>
    <row r="38" spans="1:3">
      <c r="A38" s="3" t="s">
        <v>144</v>
      </c>
    </row>
    <row r="39" spans="1:3">
      <c r="A39" s="4" t="s">
        <v>491</v>
      </c>
      <c r="C39" s="6" t="n">
        <v>1</v>
      </c>
    </row>
    <row r="40" spans="1:3">
      <c r="A40" s="4" t="s">
        <v>505</v>
      </c>
    </row>
    <row r="41" spans="1:3">
      <c r="A41" s="3" t="s">
        <v>144</v>
      </c>
    </row>
    <row r="42" spans="1:3">
      <c r="A42" s="4" t="s">
        <v>493</v>
      </c>
      <c r="C42" s="6" t="n">
        <v>1</v>
      </c>
    </row>
    <row r="43" spans="1:3">
      <c r="A43" s="4" t="s">
        <v>491</v>
      </c>
      <c r="C43" s="6" t="n">
        <v>100</v>
      </c>
    </row>
    <row r="44" spans="1:3">
      <c r="A44" s="4" t="s">
        <v>506</v>
      </c>
    </row>
    <row r="45" spans="1:3">
      <c r="A45" s="3" t="s">
        <v>144</v>
      </c>
    </row>
    <row r="46" spans="1:3">
      <c r="A46" s="4" t="s">
        <v>507</v>
      </c>
      <c r="C46" s="6" t="n">
        <v>1</v>
      </c>
    </row>
    <row r="47" spans="1:3">
      <c r="A47" s="4" t="s">
        <v>491</v>
      </c>
      <c r="C47" s="6" t="n">
        <v>50</v>
      </c>
    </row>
    <row r="48" spans="1:3">
      <c r="A48" s="4" t="s">
        <v>508</v>
      </c>
    </row>
    <row r="49" spans="1:3">
      <c r="A49" s="3" t="s">
        <v>144</v>
      </c>
    </row>
    <row r="50" spans="1:3">
      <c r="A50" s="4" t="s">
        <v>507</v>
      </c>
      <c r="C50" s="6" t="n">
        <v>1</v>
      </c>
    </row>
    <row r="51" spans="1:3">
      <c r="A51" s="4" t="s">
        <v>491</v>
      </c>
      <c r="C51" s="6" t="n">
        <v>50</v>
      </c>
    </row>
    <row r="52" spans="1:3">
      <c r="A52" s="4" t="s">
        <v>509</v>
      </c>
    </row>
    <row r="53" spans="1:3">
      <c r="A53" s="3" t="s">
        <v>144</v>
      </c>
    </row>
    <row r="54" spans="1:3">
      <c r="A54" s="4" t="s">
        <v>507</v>
      </c>
      <c r="C54" s="6" t="n">
        <v>1</v>
      </c>
    </row>
    <row r="55" spans="1:3">
      <c r="A55" s="4" t="s">
        <v>491</v>
      </c>
      <c r="C55" s="6" t="n">
        <v>50</v>
      </c>
    </row>
    <row r="56" spans="1:3">
      <c r="A56" s="4" t="s">
        <v>510</v>
      </c>
    </row>
    <row r="57" spans="1:3">
      <c r="A57" s="3" t="s">
        <v>144</v>
      </c>
    </row>
    <row r="58" spans="1:3">
      <c r="A58" s="4" t="s">
        <v>491</v>
      </c>
      <c r="C58" s="6" t="n">
        <v>300</v>
      </c>
    </row>
    <row r="59" spans="1:3">
      <c r="A59" s="4" t="s">
        <v>511</v>
      </c>
      <c r="C59" s="4" t="s">
        <v>301</v>
      </c>
    </row>
    <row r="60" spans="1:3">
      <c r="A60" s="4" t="s">
        <v>512</v>
      </c>
    </row>
    <row r="61" spans="1:3">
      <c r="A61" s="3" t="s">
        <v>144</v>
      </c>
    </row>
    <row r="62" spans="1:3">
      <c r="A62" s="4" t="s">
        <v>491</v>
      </c>
      <c r="C62" s="6" t="n">
        <v>142</v>
      </c>
    </row>
    <row r="63" spans="1:3">
      <c r="A63" s="4" t="s">
        <v>513</v>
      </c>
      <c r="C63" s="6" t="n">
        <v>130</v>
      </c>
    </row>
    <row r="64" spans="1:3">
      <c r="A64" s="4" t="s">
        <v>514</v>
      </c>
      <c r="C64" s="6" t="n">
        <v>12</v>
      </c>
    </row>
    <row r="65" spans="1:3">
      <c r="A65" s="4" t="s">
        <v>515</v>
      </c>
    </row>
    <row r="66" spans="1:3">
      <c r="A66" s="3" t="s">
        <v>144</v>
      </c>
    </row>
    <row r="67" spans="1:3">
      <c r="A67" s="4" t="s">
        <v>491</v>
      </c>
      <c r="C67" s="6" t="n">
        <v>4</v>
      </c>
    </row>
    <row r="68" spans="1:3">
      <c r="A68" s="4" t="s">
        <v>516</v>
      </c>
    </row>
    <row r="69" spans="1:3">
      <c r="A69" s="3" t="s">
        <v>144</v>
      </c>
    </row>
    <row r="70" spans="1:3">
      <c r="A70" s="4" t="s">
        <v>517</v>
      </c>
      <c r="C70" s="6" t="n">
        <v>3</v>
      </c>
    </row>
    <row r="71" spans="1:3">
      <c r="A71" s="4" t="s">
        <v>518</v>
      </c>
      <c r="C71" s="6" t="n">
        <v>1015</v>
      </c>
    </row>
    <row r="72" spans="1:3">
      <c r="A72" s="4" t="s">
        <v>519</v>
      </c>
    </row>
    <row r="73" spans="1:3">
      <c r="A73" s="3" t="s">
        <v>144</v>
      </c>
    </row>
    <row r="74" spans="1:3">
      <c r="A74" s="4" t="s">
        <v>517</v>
      </c>
      <c r="C74" s="6" t="n">
        <v>4</v>
      </c>
    </row>
    <row r="75" spans="1:3">
      <c r="A75" s="4" t="s">
        <v>518</v>
      </c>
      <c r="C75" s="6" t="n">
        <v>137</v>
      </c>
    </row>
    <row r="76" spans="1:3">
      <c r="A76" s="4" t="s">
        <v>520</v>
      </c>
    </row>
    <row r="77" spans="1:3">
      <c r="A77" s="3" t="s">
        <v>144</v>
      </c>
    </row>
    <row r="78" spans="1:3">
      <c r="A78" s="4" t="s">
        <v>493</v>
      </c>
      <c r="C78" s="6" t="n">
        <v>2</v>
      </c>
    </row>
    <row r="79" spans="1:3">
      <c r="A79" s="4" t="s">
        <v>521</v>
      </c>
      <c r="C79" s="9"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2</v>
      </c>
      <c r="B1" s="2" t="s">
        <v>1</v>
      </c>
    </row>
    <row r="2" spans="1:3">
      <c r="B2" s="2" t="s">
        <v>523</v>
      </c>
      <c r="C2" s="2" t="s">
        <v>524</v>
      </c>
    </row>
    <row r="3" spans="1:3">
      <c r="A3" s="3" t="s">
        <v>144</v>
      </c>
    </row>
    <row r="4" spans="1:3">
      <c r="A4" s="4" t="s">
        <v>525</v>
      </c>
      <c r="B4" s="6" t="n">
        <v>4</v>
      </c>
      <c r="C4" s="6" t="n">
        <v>4</v>
      </c>
    </row>
    <row r="5" spans="1:3">
      <c r="A5" s="4" t="s">
        <v>56</v>
      </c>
      <c r="B5" s="5" t="n">
        <v>798163</v>
      </c>
      <c r="C5" s="5" t="n">
        <v>836925</v>
      </c>
    </row>
    <row r="6" spans="1:3">
      <c r="A6" s="4" t="s">
        <v>526</v>
      </c>
      <c r="B6" s="5" t="n">
        <v>651004</v>
      </c>
      <c r="C6" s="5" t="n">
        <v>708361</v>
      </c>
    </row>
    <row r="7" spans="1:3">
      <c r="A7" s="4" t="s">
        <v>527</v>
      </c>
    </row>
    <row r="8" spans="1:3">
      <c r="A8" s="3" t="s">
        <v>144</v>
      </c>
    </row>
    <row r="9" spans="1:3">
      <c r="A9" s="4" t="s">
        <v>525</v>
      </c>
      <c r="B9" s="6" t="n">
        <v>3</v>
      </c>
      <c r="C9" s="6" t="n">
        <v>3</v>
      </c>
    </row>
    <row r="10" spans="1:3">
      <c r="A10" s="4" t="s">
        <v>56</v>
      </c>
      <c r="B10" s="5" t="n">
        <v>609828</v>
      </c>
      <c r="C10" s="5" t="n">
        <v>652135</v>
      </c>
    </row>
    <row r="11" spans="1:3">
      <c r="A11" s="4" t="s">
        <v>526</v>
      </c>
      <c r="B11" s="5" t="n">
        <v>493311</v>
      </c>
      <c r="C11" s="5" t="n">
        <v>565915</v>
      </c>
    </row>
    <row r="12" spans="1:3">
      <c r="A12" s="4" t="s">
        <v>528</v>
      </c>
    </row>
    <row r="13" spans="1:3">
      <c r="A13" s="3" t="s">
        <v>144</v>
      </c>
    </row>
    <row r="14" spans="1:3">
      <c r="A14" s="4" t="s">
        <v>525</v>
      </c>
      <c r="B14" s="6" t="n">
        <v>1</v>
      </c>
      <c r="C14" s="6" t="n">
        <v>1</v>
      </c>
    </row>
    <row r="15" spans="1:3">
      <c r="A15" s="4" t="s">
        <v>56</v>
      </c>
      <c r="B15" s="5" t="n">
        <v>92891</v>
      </c>
      <c r="C15" s="5" t="n">
        <v>95355</v>
      </c>
    </row>
    <row r="16" spans="1:3">
      <c r="A16" s="4" t="s">
        <v>526</v>
      </c>
      <c r="B16" s="6" t="n">
        <v>81668</v>
      </c>
      <c r="C16" s="6" t="n">
        <v>71724</v>
      </c>
    </row>
    <row r="17" spans="1:3">
      <c r="A17" s="4" t="s">
        <v>529</v>
      </c>
    </row>
    <row r="18" spans="1:3">
      <c r="A18" s="3" t="s">
        <v>144</v>
      </c>
    </row>
    <row r="19" spans="1:3">
      <c r="A19" s="4" t="s">
        <v>56</v>
      </c>
      <c r="B19" s="6" t="n">
        <v>77024</v>
      </c>
      <c r="C19" s="6" t="n">
        <v>71920</v>
      </c>
    </row>
    <row r="20" spans="1:3">
      <c r="A20" s="4" t="s">
        <v>526</v>
      </c>
      <c r="B20" s="6" t="n">
        <v>65133</v>
      </c>
      <c r="C20" s="6" t="n">
        <v>60447</v>
      </c>
    </row>
    <row r="21" spans="1:3">
      <c r="A21" s="4" t="s">
        <v>530</v>
      </c>
    </row>
    <row r="22" spans="1:3">
      <c r="A22" s="3" t="s">
        <v>144</v>
      </c>
    </row>
    <row r="23" spans="1:3">
      <c r="A23" s="4" t="s">
        <v>56</v>
      </c>
      <c r="B23" s="6" t="n">
        <v>18420</v>
      </c>
      <c r="C23" s="6" t="n">
        <v>17515</v>
      </c>
    </row>
    <row r="24" spans="1:3">
      <c r="A24" s="4" t="s">
        <v>526</v>
      </c>
      <c r="B24" s="6" t="n">
        <v>10892</v>
      </c>
      <c r="C24" s="6" t="n">
        <v>10275</v>
      </c>
    </row>
    <row r="25" spans="1:3">
      <c r="A25" s="4" t="s">
        <v>531</v>
      </c>
    </row>
    <row r="26" spans="1:3">
      <c r="A26" s="3" t="s">
        <v>144</v>
      </c>
    </row>
    <row r="27" spans="1:3">
      <c r="A27" s="4" t="s">
        <v>56</v>
      </c>
      <c r="B27" s="6" t="n">
        <v>273913</v>
      </c>
      <c r="C27" s="6" t="n">
        <v>294625</v>
      </c>
    </row>
    <row r="28" spans="1:3">
      <c r="A28" s="4" t="s">
        <v>526</v>
      </c>
      <c r="B28" s="6" t="n">
        <v>254492</v>
      </c>
      <c r="C28" s="6" t="n">
        <v>272157</v>
      </c>
    </row>
    <row r="29" spans="1:3">
      <c r="A29" s="4" t="s">
        <v>532</v>
      </c>
    </row>
    <row r="30" spans="1:3">
      <c r="A30" s="3" t="s">
        <v>144</v>
      </c>
    </row>
    <row r="31" spans="1:3">
      <c r="A31" s="4" t="s">
        <v>56</v>
      </c>
      <c r="B31" s="6" t="n">
        <v>105760</v>
      </c>
      <c r="C31" s="6" t="n">
        <v>91807</v>
      </c>
    </row>
    <row r="32" spans="1:3">
      <c r="A32" s="4" t="s">
        <v>526</v>
      </c>
      <c r="B32" s="6" t="n">
        <v>87757</v>
      </c>
      <c r="C32" s="6" t="n">
        <v>76234</v>
      </c>
    </row>
    <row r="33" spans="1:3">
      <c r="A33" s="4" t="s">
        <v>533</v>
      </c>
    </row>
    <row r="34" spans="1:3">
      <c r="A34" s="3" t="s">
        <v>144</v>
      </c>
    </row>
    <row r="35" spans="1:3">
      <c r="A35" s="4" t="s">
        <v>56</v>
      </c>
      <c r="B35" s="6" t="n">
        <v>418490</v>
      </c>
      <c r="C35" s="6" t="n">
        <v>450493</v>
      </c>
    </row>
    <row r="36" spans="1:3">
      <c r="A36" s="4" t="s">
        <v>526</v>
      </c>
      <c r="B36" s="5" t="n">
        <v>308755</v>
      </c>
      <c r="C36" s="5" t="n">
        <v>3599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4</v>
      </c>
    </row>
    <row r="3" spans="1:3">
      <c r="A3" s="3" t="s">
        <v>144</v>
      </c>
    </row>
    <row r="4" spans="1:3">
      <c r="A4" s="4" t="s">
        <v>535</v>
      </c>
      <c r="B4" s="5" t="n">
        <v>60832</v>
      </c>
      <c r="C4" s="5" t="n">
        <v>120512</v>
      </c>
    </row>
    <row r="5" spans="1:3">
      <c r="A5" s="4" t="s">
        <v>536</v>
      </c>
      <c r="B5" s="6" t="n">
        <v>7548</v>
      </c>
      <c r="C5" s="6" t="n">
        <v>9828</v>
      </c>
    </row>
    <row r="6" spans="1:3">
      <c r="A6" s="4" t="s">
        <v>70</v>
      </c>
      <c r="B6" s="6" t="n">
        <v>46979</v>
      </c>
      <c r="C6" s="6" t="n">
        <v>59068</v>
      </c>
    </row>
    <row r="7" spans="1:3">
      <c r="A7" s="4" t="s">
        <v>537</v>
      </c>
      <c r="B7" s="6" t="n">
        <v>-3881</v>
      </c>
      <c r="C7" s="6" t="n">
        <v>-4690</v>
      </c>
    </row>
    <row r="8" spans="1:3">
      <c r="A8" s="4" t="s">
        <v>67</v>
      </c>
      <c r="B8" s="6" t="n">
        <v>304637</v>
      </c>
      <c r="C8" s="6" t="n">
        <v>279844</v>
      </c>
    </row>
    <row r="9" spans="1:3">
      <c r="A9" s="4" t="s">
        <v>60</v>
      </c>
      <c r="B9" s="6" t="n">
        <v>234889</v>
      </c>
      <c r="C9" s="6" t="n">
        <v>243799</v>
      </c>
    </row>
    <row r="10" spans="1:3">
      <c r="A10" s="4" t="s">
        <v>538</v>
      </c>
      <c r="B10" s="5" t="n">
        <v>651004</v>
      </c>
      <c r="C10" s="5" t="n">
        <v>7083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17</v>
      </c>
      <c r="D1" s="2" t="s">
        <v>54</v>
      </c>
      <c r="E1" s="2" t="s">
        <v>540</v>
      </c>
    </row>
    <row r="2" spans="1:5">
      <c r="A2" s="3" t="s">
        <v>541</v>
      </c>
    </row>
    <row r="3" spans="1:5">
      <c r="A3" s="4" t="s">
        <v>19</v>
      </c>
      <c r="B3" s="5" t="n">
        <v>8103340</v>
      </c>
      <c r="C3" s="5" t="n">
        <v>8549181</v>
      </c>
    </row>
    <row r="4" spans="1:5">
      <c r="A4" s="4" t="s">
        <v>20</v>
      </c>
      <c r="B4" s="6" t="n">
        <v>140585</v>
      </c>
      <c r="C4" s="6" t="n">
        <v>53419</v>
      </c>
    </row>
    <row r="5" spans="1:5">
      <c r="A5" s="4" t="s">
        <v>542</v>
      </c>
      <c r="B5" s="6" t="n">
        <v>262398</v>
      </c>
      <c r="C5" s="6" t="n">
        <v>240834</v>
      </c>
    </row>
    <row r="6" spans="1:5">
      <c r="A6" s="4" t="s">
        <v>543</v>
      </c>
      <c r="B6" s="6" t="n">
        <v>641728</v>
      </c>
      <c r="C6" s="6" t="n">
        <v>631542</v>
      </c>
      <c r="D6" s="5" t="n">
        <v>744636</v>
      </c>
      <c r="E6" s="5" t="n">
        <v>669387</v>
      </c>
    </row>
    <row r="7" spans="1:5">
      <c r="A7" s="4" t="s">
        <v>29</v>
      </c>
      <c r="B7" s="6" t="n">
        <v>9737148</v>
      </c>
      <c r="C7" s="6" t="n">
        <v>9919031</v>
      </c>
    </row>
    <row r="8" spans="1:5">
      <c r="A8" s="3" t="s">
        <v>544</v>
      </c>
    </row>
    <row r="9" spans="1:5">
      <c r="A9" s="4" t="s">
        <v>545</v>
      </c>
      <c r="B9" s="6" t="n">
        <v>4931347</v>
      </c>
      <c r="C9" s="6" t="n">
        <v>5091114</v>
      </c>
    </row>
    <row r="10" spans="1:5">
      <c r="A10" s="4" t="s">
        <v>41</v>
      </c>
      <c r="B10" s="6" t="n">
        <v>1640204</v>
      </c>
      <c r="C10" s="6" t="n">
        <v>1658126</v>
      </c>
    </row>
    <row r="11" spans="1:5">
      <c r="A11" s="4" t="s">
        <v>546</v>
      </c>
      <c r="B11" s="6" t="n">
        <v>686409</v>
      </c>
      <c r="C11" s="6" t="n">
        <v>684073</v>
      </c>
    </row>
    <row r="12" spans="1:5">
      <c r="A12" s="4" t="s">
        <v>547</v>
      </c>
      <c r="B12" s="6" t="n">
        <v>8040103</v>
      </c>
      <c r="C12" s="6" t="n">
        <v>8162919</v>
      </c>
    </row>
    <row r="13" spans="1:5">
      <c r="A13" s="4" t="s">
        <v>165</v>
      </c>
      <c r="B13" s="6" t="n">
        <v>1697045</v>
      </c>
      <c r="C13" s="6" t="n">
        <v>1756112</v>
      </c>
      <c r="D13" s="5" t="n">
        <v>1893231</v>
      </c>
      <c r="E13" s="5" t="n">
        <v>1884967</v>
      </c>
    </row>
    <row r="14" spans="1:5">
      <c r="A14" s="4" t="s">
        <v>548</v>
      </c>
      <c r="B14" s="6" t="n">
        <v>9737148</v>
      </c>
      <c r="C14" s="6" t="n">
        <v>9919031</v>
      </c>
    </row>
    <row r="15" spans="1:5">
      <c r="A15" s="4" t="s">
        <v>531</v>
      </c>
    </row>
    <row r="16" spans="1:5">
      <c r="A16" s="3" t="s">
        <v>541</v>
      </c>
    </row>
    <row r="17" spans="1:5">
      <c r="A17" s="4" t="s">
        <v>19</v>
      </c>
      <c r="B17" s="6" t="n">
        <v>3332194</v>
      </c>
      <c r="C17" s="6" t="n">
        <v>3453652</v>
      </c>
    </row>
    <row r="18" spans="1:5">
      <c r="A18" s="4" t="s">
        <v>20</v>
      </c>
      <c r="B18" s="6" t="n">
        <v>93054</v>
      </c>
      <c r="C18" s="6" t="n">
        <v>0</v>
      </c>
    </row>
    <row r="19" spans="1:5">
      <c r="A19" s="4" t="s">
        <v>542</v>
      </c>
      <c r="B19" s="6" t="n">
        <v>157972</v>
      </c>
      <c r="C19" s="6" t="n">
        <v>147213</v>
      </c>
    </row>
    <row r="20" spans="1:5">
      <c r="A20" s="4" t="s">
        <v>543</v>
      </c>
      <c r="B20" s="6" t="n">
        <v>210487</v>
      </c>
      <c r="C20" s="6" t="n">
        <v>195678</v>
      </c>
    </row>
    <row r="21" spans="1:5">
      <c r="A21" s="4" t="s">
        <v>29</v>
      </c>
      <c r="B21" s="6" t="n">
        <v>3793707</v>
      </c>
      <c r="C21" s="6" t="n">
        <v>3796543</v>
      </c>
    </row>
    <row r="22" spans="1:5">
      <c r="A22" s="3" t="s">
        <v>544</v>
      </c>
    </row>
    <row r="23" spans="1:5">
      <c r="A23" s="4" t="s">
        <v>545</v>
      </c>
      <c r="B23" s="6" t="n">
        <v>1722879</v>
      </c>
      <c r="C23" s="6" t="n">
        <v>1725961</v>
      </c>
    </row>
    <row r="24" spans="1:5">
      <c r="A24" s="4" t="s">
        <v>41</v>
      </c>
      <c r="B24" s="6" t="n">
        <v>1503410</v>
      </c>
      <c r="C24" s="6" t="n">
        <v>1527724</v>
      </c>
    </row>
    <row r="25" spans="1:5">
      <c r="A25" s="4" t="s">
        <v>547</v>
      </c>
      <c r="B25" s="6" t="n">
        <v>3226289</v>
      </c>
      <c r="C25" s="6" t="n">
        <v>3253685</v>
      </c>
    </row>
    <row r="26" spans="1:5">
      <c r="A26" s="4" t="s">
        <v>532</v>
      </c>
    </row>
    <row r="27" spans="1:5">
      <c r="A27" s="3" t="s">
        <v>541</v>
      </c>
    </row>
    <row r="28" spans="1:5">
      <c r="A28" s="4" t="s">
        <v>19</v>
      </c>
      <c r="B28" s="6" t="n">
        <v>1179488</v>
      </c>
      <c r="C28" s="6" t="n">
        <v>1210624</v>
      </c>
    </row>
    <row r="29" spans="1:5">
      <c r="A29" s="4" t="s">
        <v>20</v>
      </c>
      <c r="B29" s="6" t="n">
        <v>0</v>
      </c>
      <c r="C29" s="6" t="n">
        <v>0</v>
      </c>
    </row>
    <row r="30" spans="1:5">
      <c r="A30" s="4" t="s">
        <v>542</v>
      </c>
      <c r="B30" s="6" t="n">
        <v>73054</v>
      </c>
      <c r="C30" s="6" t="n">
        <v>61959</v>
      </c>
    </row>
    <row r="31" spans="1:5">
      <c r="A31" s="4" t="s">
        <v>543</v>
      </c>
      <c r="B31" s="6" t="n">
        <v>47431</v>
      </c>
      <c r="C31" s="6" t="n">
        <v>41316</v>
      </c>
    </row>
    <row r="32" spans="1:5">
      <c r="A32" s="4" t="s">
        <v>29</v>
      </c>
      <c r="B32" s="6" t="n">
        <v>1299973</v>
      </c>
      <c r="C32" s="6" t="n">
        <v>1313899</v>
      </c>
    </row>
    <row r="33" spans="1:5">
      <c r="A33" s="3" t="s">
        <v>544</v>
      </c>
    </row>
    <row r="34" spans="1:5">
      <c r="A34" s="4" t="s">
        <v>545</v>
      </c>
      <c r="B34" s="6" t="n">
        <v>893497</v>
      </c>
      <c r="C34" s="6" t="n">
        <v>900801</v>
      </c>
    </row>
    <row r="35" spans="1:5">
      <c r="A35" s="4" t="s">
        <v>41</v>
      </c>
      <c r="B35" s="6" t="n">
        <v>7404</v>
      </c>
      <c r="C35" s="6" t="n">
        <v>7550</v>
      </c>
    </row>
    <row r="36" spans="1:5">
      <c r="A36" s="4" t="s">
        <v>547</v>
      </c>
      <c r="B36" s="6" t="n">
        <v>900901</v>
      </c>
      <c r="C36" s="6" t="n">
        <v>908351</v>
      </c>
    </row>
    <row r="37" spans="1:5">
      <c r="A37" s="4" t="s">
        <v>533</v>
      </c>
    </row>
    <row r="38" spans="1:5">
      <c r="A38" s="3" t="s">
        <v>541</v>
      </c>
    </row>
    <row r="39" spans="1:5">
      <c r="A39" s="4" t="s">
        <v>19</v>
      </c>
      <c r="B39" s="6" t="n">
        <v>3591658</v>
      </c>
      <c r="C39" s="6" t="n">
        <v>3884905</v>
      </c>
    </row>
    <row r="40" spans="1:5">
      <c r="A40" s="4" t="s">
        <v>20</v>
      </c>
      <c r="B40" s="6" t="n">
        <v>47531</v>
      </c>
      <c r="C40" s="6" t="n">
        <v>53419</v>
      </c>
    </row>
    <row r="41" spans="1:5">
      <c r="A41" s="4" t="s">
        <v>542</v>
      </c>
      <c r="B41" s="6" t="n">
        <v>28308</v>
      </c>
      <c r="C41" s="6" t="n">
        <v>30080</v>
      </c>
    </row>
    <row r="42" spans="1:5">
      <c r="A42" s="4" t="s">
        <v>543</v>
      </c>
      <c r="B42" s="6" t="n">
        <v>310444</v>
      </c>
      <c r="C42" s="6" t="n">
        <v>287456</v>
      </c>
    </row>
    <row r="43" spans="1:5">
      <c r="A43" s="4" t="s">
        <v>29</v>
      </c>
      <c r="B43" s="6" t="n">
        <v>3977941</v>
      </c>
      <c r="C43" s="6" t="n">
        <v>4255860</v>
      </c>
    </row>
    <row r="44" spans="1:5">
      <c r="A44" s="3" t="s">
        <v>544</v>
      </c>
    </row>
    <row r="45" spans="1:5">
      <c r="A45" s="4" t="s">
        <v>545</v>
      </c>
      <c r="B45" s="6" t="n">
        <v>2314971</v>
      </c>
      <c r="C45" s="6" t="n">
        <v>2464352</v>
      </c>
    </row>
    <row r="46" spans="1:5">
      <c r="A46" s="4" t="s">
        <v>41</v>
      </c>
      <c r="B46" s="6" t="n">
        <v>129390</v>
      </c>
      <c r="C46" s="6" t="n">
        <v>122852</v>
      </c>
    </row>
    <row r="47" spans="1:5">
      <c r="A47" s="4" t="s">
        <v>547</v>
      </c>
      <c r="B47" s="6" t="n">
        <v>2444361</v>
      </c>
      <c r="C47" s="6" t="n">
        <v>2587204</v>
      </c>
    </row>
    <row r="48" spans="1:5">
      <c r="A48" s="4" t="s">
        <v>549</v>
      </c>
    </row>
    <row r="49" spans="1:5">
      <c r="A49" s="3" t="s">
        <v>541</v>
      </c>
    </row>
    <row r="50" spans="1:5">
      <c r="A50" s="4" t="s">
        <v>19</v>
      </c>
      <c r="B50" s="6" t="n">
        <v>8103340</v>
      </c>
      <c r="C50" s="6" t="n">
        <v>8549181</v>
      </c>
    </row>
    <row r="51" spans="1:5">
      <c r="A51" s="4" t="s">
        <v>20</v>
      </c>
      <c r="B51" s="6" t="n">
        <v>140585</v>
      </c>
      <c r="C51" s="6" t="n">
        <v>53419</v>
      </c>
    </row>
    <row r="52" spans="1:5">
      <c r="A52" s="4" t="s">
        <v>542</v>
      </c>
      <c r="B52" s="6" t="n">
        <v>259334</v>
      </c>
      <c r="C52" s="6" t="n">
        <v>239252</v>
      </c>
    </row>
    <row r="53" spans="1:5">
      <c r="A53" s="4" t="s">
        <v>543</v>
      </c>
      <c r="B53" s="6" t="n">
        <v>568362</v>
      </c>
      <c r="C53" s="6" t="n">
        <v>524450</v>
      </c>
    </row>
    <row r="54" spans="1:5">
      <c r="A54" s="4" t="s">
        <v>29</v>
      </c>
      <c r="B54" s="6" t="n">
        <v>9071621</v>
      </c>
      <c r="C54" s="6" t="n">
        <v>9366302</v>
      </c>
    </row>
    <row r="55" spans="1:5">
      <c r="A55" s="3" t="s">
        <v>544</v>
      </c>
    </row>
    <row r="56" spans="1:5">
      <c r="A56" s="4" t="s">
        <v>545</v>
      </c>
      <c r="B56" s="6" t="n">
        <v>4931347</v>
      </c>
      <c r="C56" s="6" t="n">
        <v>5091114</v>
      </c>
    </row>
    <row r="57" spans="1:5">
      <c r="A57" s="4" t="s">
        <v>41</v>
      </c>
      <c r="B57" s="6" t="n">
        <v>1640204</v>
      </c>
      <c r="C57" s="6" t="n">
        <v>1658126</v>
      </c>
    </row>
    <row r="58" spans="1:5">
      <c r="A58" s="4" t="s">
        <v>547</v>
      </c>
      <c r="B58" s="6" t="n">
        <v>6571551</v>
      </c>
      <c r="C58" s="6" t="n">
        <v>6749240</v>
      </c>
    </row>
    <row r="59" spans="1:5">
      <c r="A59" s="4" t="s">
        <v>550</v>
      </c>
    </row>
    <row r="60" spans="1:5">
      <c r="A60" s="3" t="s">
        <v>541</v>
      </c>
    </row>
    <row r="61" spans="1:5">
      <c r="A61" s="4" t="s">
        <v>551</v>
      </c>
      <c r="B61" s="6" t="n">
        <v>249916</v>
      </c>
      <c r="C61" s="6" t="n">
        <v>188736</v>
      </c>
    </row>
    <row r="62" spans="1:5">
      <c r="A62" s="4" t="s">
        <v>552</v>
      </c>
      <c r="B62" s="6" t="n">
        <v>415611</v>
      </c>
      <c r="C62" s="6" t="n">
        <v>363993</v>
      </c>
    </row>
    <row r="63" spans="1:5">
      <c r="A63" s="4" t="s">
        <v>29</v>
      </c>
      <c r="B63" s="6" t="n">
        <v>665527</v>
      </c>
      <c r="C63" s="6" t="n">
        <v>552729</v>
      </c>
    </row>
    <row r="64" spans="1:5">
      <c r="A64" s="3" t="s">
        <v>544</v>
      </c>
    </row>
    <row r="65" spans="1:5">
      <c r="A65" s="4" t="s">
        <v>546</v>
      </c>
      <c r="B65" s="6" t="n">
        <v>686409</v>
      </c>
      <c r="C65" s="6" t="n">
        <v>684073</v>
      </c>
    </row>
    <row r="66" spans="1:5">
      <c r="A66" s="4" t="s">
        <v>553</v>
      </c>
      <c r="B66" s="6" t="n">
        <v>621150</v>
      </c>
      <c r="C66" s="6" t="n">
        <v>523827</v>
      </c>
    </row>
    <row r="67" spans="1:5">
      <c r="A67" s="4" t="s">
        <v>554</v>
      </c>
      <c r="B67" s="6" t="n">
        <v>160993</v>
      </c>
      <c r="C67" s="6" t="n">
        <v>205779</v>
      </c>
    </row>
    <row r="68" spans="1:5">
      <c r="A68" s="4" t="s">
        <v>547</v>
      </c>
      <c r="B68" s="6" t="n">
        <v>1468552</v>
      </c>
      <c r="C68" s="6" t="n">
        <v>1413679</v>
      </c>
    </row>
    <row r="69" spans="1:5">
      <c r="A69" s="4" t="s">
        <v>165</v>
      </c>
      <c r="B69" s="6" t="n">
        <v>1697045</v>
      </c>
      <c r="C69" s="6" t="n">
        <v>1756112</v>
      </c>
    </row>
    <row r="70" spans="1:5">
      <c r="A70" s="4" t="s">
        <v>548</v>
      </c>
      <c r="B70" s="5" t="n">
        <v>3165597</v>
      </c>
      <c r="C70" s="5" t="n">
        <v>31697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17</v>
      </c>
      <c r="D1" s="2" t="s">
        <v>54</v>
      </c>
      <c r="E1" s="2" t="s">
        <v>540</v>
      </c>
    </row>
    <row r="2" spans="1:5">
      <c r="A2" s="3" t="s">
        <v>541</v>
      </c>
    </row>
    <row r="3" spans="1:5">
      <c r="A3" s="4" t="s">
        <v>19</v>
      </c>
      <c r="B3" s="5" t="n">
        <v>8103340</v>
      </c>
      <c r="C3" s="5" t="n">
        <v>8549181</v>
      </c>
    </row>
    <row r="4" spans="1:5">
      <c r="A4" s="4" t="s">
        <v>20</v>
      </c>
      <c r="B4" s="6" t="n">
        <v>140585</v>
      </c>
      <c r="C4" s="6" t="n">
        <v>53419</v>
      </c>
    </row>
    <row r="5" spans="1:5">
      <c r="A5" s="4" t="s">
        <v>542</v>
      </c>
      <c r="B5" s="6" t="n">
        <v>262398</v>
      </c>
      <c r="C5" s="6" t="n">
        <v>240834</v>
      </c>
    </row>
    <row r="6" spans="1:5">
      <c r="A6" s="4" t="s">
        <v>543</v>
      </c>
      <c r="B6" s="6" t="n">
        <v>641728</v>
      </c>
      <c r="C6" s="6" t="n">
        <v>631542</v>
      </c>
      <c r="D6" s="5" t="n">
        <v>744636</v>
      </c>
      <c r="E6" s="5" t="n">
        <v>669387</v>
      </c>
    </row>
    <row r="7" spans="1:5">
      <c r="A7" s="4" t="s">
        <v>29</v>
      </c>
      <c r="B7" s="6" t="n">
        <v>9737148</v>
      </c>
      <c r="C7" s="6" t="n">
        <v>9919031</v>
      </c>
    </row>
    <row r="8" spans="1:5">
      <c r="A8" s="3" t="s">
        <v>544</v>
      </c>
    </row>
    <row r="9" spans="1:5">
      <c r="A9" s="4" t="s">
        <v>545</v>
      </c>
      <c r="B9" s="6" t="n">
        <v>4931347</v>
      </c>
      <c r="C9" s="6" t="n">
        <v>5091114</v>
      </c>
    </row>
    <row r="10" spans="1:5">
      <c r="A10" s="4" t="s">
        <v>41</v>
      </c>
      <c r="B10" s="6" t="n">
        <v>1640204</v>
      </c>
      <c r="C10" s="6" t="n">
        <v>1658126</v>
      </c>
    </row>
    <row r="11" spans="1:5">
      <c r="A11" s="4" t="s">
        <v>546</v>
      </c>
      <c r="B11" s="6" t="n">
        <v>686409</v>
      </c>
      <c r="C11" s="6" t="n">
        <v>684073</v>
      </c>
    </row>
    <row r="12" spans="1:5">
      <c r="A12" s="4" t="s">
        <v>547</v>
      </c>
      <c r="B12" s="6" t="n">
        <v>8040103</v>
      </c>
      <c r="C12" s="6" t="n">
        <v>8162919</v>
      </c>
    </row>
    <row r="13" spans="1:5">
      <c r="A13" s="4" t="s">
        <v>165</v>
      </c>
      <c r="B13" s="6" t="n">
        <v>1697045</v>
      </c>
      <c r="C13" s="6" t="n">
        <v>1756112</v>
      </c>
      <c r="D13" s="5" t="n">
        <v>1893231</v>
      </c>
      <c r="E13" s="5" t="n">
        <v>1884967</v>
      </c>
    </row>
    <row r="14" spans="1:5">
      <c r="A14" s="4" t="s">
        <v>548</v>
      </c>
      <c r="B14" s="6" t="n">
        <v>9737148</v>
      </c>
      <c r="C14" s="6" t="n">
        <v>9919031</v>
      </c>
    </row>
    <row r="15" spans="1:5">
      <c r="A15" s="4" t="s">
        <v>527</v>
      </c>
    </row>
    <row r="16" spans="1:5">
      <c r="A16" s="3" t="s">
        <v>541</v>
      </c>
    </row>
    <row r="17" spans="1:5">
      <c r="A17" s="4" t="s">
        <v>19</v>
      </c>
      <c r="B17" s="6" t="n">
        <v>6593786</v>
      </c>
      <c r="C17" s="6" t="n">
        <v>6998020</v>
      </c>
    </row>
    <row r="18" spans="1:5">
      <c r="A18" s="4" t="s">
        <v>20</v>
      </c>
      <c r="B18" s="6" t="n">
        <v>82328</v>
      </c>
      <c r="C18" s="6" t="n">
        <v>10257</v>
      </c>
    </row>
    <row r="19" spans="1:5">
      <c r="A19" s="4" t="s">
        <v>542</v>
      </c>
      <c r="B19" s="6" t="n">
        <v>13953</v>
      </c>
      <c r="C19" s="6" t="n">
        <v>15396</v>
      </c>
    </row>
    <row r="20" spans="1:5">
      <c r="A20" s="4" t="s">
        <v>543</v>
      </c>
      <c r="B20" s="6" t="n">
        <v>534712</v>
      </c>
      <c r="C20" s="6" t="n">
        <v>453096</v>
      </c>
    </row>
    <row r="21" spans="1:5">
      <c r="A21" s="4" t="s">
        <v>29</v>
      </c>
      <c r="B21" s="6" t="n">
        <v>7224779</v>
      </c>
      <c r="C21" s="6" t="n">
        <v>7476769</v>
      </c>
    </row>
    <row r="22" spans="1:5">
      <c r="A22" s="3" t="s">
        <v>544</v>
      </c>
    </row>
    <row r="23" spans="1:5">
      <c r="A23" s="4" t="s">
        <v>545</v>
      </c>
      <c r="B23" s="6" t="n">
        <v>3723984</v>
      </c>
      <c r="C23" s="6" t="n">
        <v>3868626</v>
      </c>
    </row>
    <row r="24" spans="1:5">
      <c r="A24" s="4" t="s">
        <v>41</v>
      </c>
      <c r="B24" s="6" t="n">
        <v>1638376</v>
      </c>
      <c r="C24" s="6" t="n">
        <v>1656146</v>
      </c>
    </row>
    <row r="25" spans="1:5">
      <c r="A25" s="4" t="s">
        <v>547</v>
      </c>
      <c r="B25" s="6" t="n">
        <v>5362360</v>
      </c>
      <c r="C25" s="6" t="n">
        <v>5524772</v>
      </c>
    </row>
    <row r="26" spans="1:5">
      <c r="A26" s="4" t="s">
        <v>528</v>
      </c>
    </row>
    <row r="27" spans="1:5">
      <c r="A27" s="3" t="s">
        <v>541</v>
      </c>
    </row>
    <row r="28" spans="1:5">
      <c r="A28" s="4" t="s">
        <v>19</v>
      </c>
      <c r="B28" s="6" t="n">
        <v>563937</v>
      </c>
      <c r="C28" s="6" t="n">
        <v>580997</v>
      </c>
    </row>
    <row r="29" spans="1:5">
      <c r="A29" s="4" t="s">
        <v>20</v>
      </c>
      <c r="B29" s="6" t="n">
        <v>15184</v>
      </c>
      <c r="C29" s="6" t="n">
        <v>0</v>
      </c>
    </row>
    <row r="30" spans="1:5">
      <c r="A30" s="4" t="s">
        <v>542</v>
      </c>
      <c r="B30" s="6" t="n">
        <v>150257</v>
      </c>
      <c r="C30" s="6" t="n">
        <v>147192</v>
      </c>
    </row>
    <row r="31" spans="1:5">
      <c r="A31" s="4" t="s">
        <v>543</v>
      </c>
      <c r="B31" s="6" t="n">
        <v>4297</v>
      </c>
      <c r="C31" s="6" t="n">
        <v>45625</v>
      </c>
    </row>
    <row r="32" spans="1:5">
      <c r="A32" s="4" t="s">
        <v>29</v>
      </c>
      <c r="B32" s="6" t="n">
        <v>733675</v>
      </c>
      <c r="C32" s="6" t="n">
        <v>773814</v>
      </c>
    </row>
    <row r="33" spans="1:5">
      <c r="A33" s="3" t="s">
        <v>544</v>
      </c>
    </row>
    <row r="34" spans="1:5">
      <c r="A34" s="4" t="s">
        <v>545</v>
      </c>
      <c r="B34" s="6" t="n">
        <v>532961</v>
      </c>
      <c r="C34" s="6" t="n">
        <v>545123</v>
      </c>
    </row>
    <row r="35" spans="1:5">
      <c r="A35" s="4" t="s">
        <v>41</v>
      </c>
      <c r="B35" s="6" t="n">
        <v>143</v>
      </c>
      <c r="C35" s="6" t="n">
        <v>161</v>
      </c>
    </row>
    <row r="36" spans="1:5">
      <c r="A36" s="4" t="s">
        <v>547</v>
      </c>
      <c r="B36" s="6" t="n">
        <v>533104</v>
      </c>
      <c r="C36" s="6" t="n">
        <v>545284</v>
      </c>
    </row>
    <row r="37" spans="1:5">
      <c r="A37" s="4" t="s">
        <v>529</v>
      </c>
    </row>
    <row r="38" spans="1:5">
      <c r="A38" s="3" t="s">
        <v>541</v>
      </c>
    </row>
    <row r="39" spans="1:5">
      <c r="A39" s="4" t="s">
        <v>19</v>
      </c>
      <c r="B39" s="6" t="n">
        <v>860987</v>
      </c>
      <c r="C39" s="6" t="n">
        <v>882980</v>
      </c>
    </row>
    <row r="40" spans="1:5">
      <c r="A40" s="4" t="s">
        <v>20</v>
      </c>
      <c r="B40" s="6" t="n">
        <v>125</v>
      </c>
      <c r="C40" s="6" t="n">
        <v>0</v>
      </c>
    </row>
    <row r="41" spans="1:5">
      <c r="A41" s="4" t="s">
        <v>542</v>
      </c>
      <c r="B41" s="6" t="n">
        <v>77196</v>
      </c>
      <c r="C41" s="6" t="n">
        <v>61102</v>
      </c>
    </row>
    <row r="42" spans="1:5">
      <c r="A42" s="4" t="s">
        <v>543</v>
      </c>
      <c r="B42" s="6" t="n">
        <v>21903</v>
      </c>
      <c r="C42" s="6" t="n">
        <v>14043</v>
      </c>
    </row>
    <row r="43" spans="1:5">
      <c r="A43" s="4" t="s">
        <v>29</v>
      </c>
      <c r="B43" s="6" t="n">
        <v>960211</v>
      </c>
      <c r="C43" s="6" t="n">
        <v>958125</v>
      </c>
    </row>
    <row r="44" spans="1:5">
      <c r="A44" s="3" t="s">
        <v>544</v>
      </c>
    </row>
    <row r="45" spans="1:5">
      <c r="A45" s="4" t="s">
        <v>545</v>
      </c>
      <c r="B45" s="6" t="n">
        <v>649142</v>
      </c>
      <c r="C45" s="6" t="n">
        <v>647820</v>
      </c>
    </row>
    <row r="46" spans="1:5">
      <c r="A46" s="4" t="s">
        <v>41</v>
      </c>
      <c r="B46" s="6" t="n">
        <v>951</v>
      </c>
      <c r="C46" s="6" t="n">
        <v>1025</v>
      </c>
    </row>
    <row r="47" spans="1:5">
      <c r="A47" s="4" t="s">
        <v>547</v>
      </c>
      <c r="B47" s="6" t="n">
        <v>650093</v>
      </c>
      <c r="C47" s="6" t="n">
        <v>648845</v>
      </c>
    </row>
    <row r="48" spans="1:5">
      <c r="A48" s="4" t="s">
        <v>530</v>
      </c>
    </row>
    <row r="49" spans="1:5">
      <c r="A49" s="3" t="s">
        <v>541</v>
      </c>
    </row>
    <row r="50" spans="1:5">
      <c r="A50" s="4" t="s">
        <v>19</v>
      </c>
      <c r="B50" s="6" t="n">
        <v>84630</v>
      </c>
      <c r="C50" s="6" t="n">
        <v>87184</v>
      </c>
    </row>
    <row r="51" spans="1:5">
      <c r="A51" s="4" t="s">
        <v>20</v>
      </c>
      <c r="B51" s="6" t="n">
        <v>42948</v>
      </c>
      <c r="C51" s="6" t="n">
        <v>43162</v>
      </c>
    </row>
    <row r="52" spans="1:5">
      <c r="A52" s="4" t="s">
        <v>542</v>
      </c>
      <c r="B52" s="6" t="n">
        <v>17928</v>
      </c>
      <c r="C52" s="6" t="n">
        <v>15562</v>
      </c>
    </row>
    <row r="53" spans="1:5">
      <c r="A53" s="4" t="s">
        <v>543</v>
      </c>
      <c r="B53" s="6" t="n">
        <v>7450</v>
      </c>
      <c r="C53" s="6" t="n">
        <v>11686</v>
      </c>
    </row>
    <row r="54" spans="1:5">
      <c r="A54" s="4" t="s">
        <v>29</v>
      </c>
      <c r="B54" s="6" t="n">
        <v>152956</v>
      </c>
      <c r="C54" s="6" t="n">
        <v>157594</v>
      </c>
    </row>
    <row r="55" spans="1:5">
      <c r="A55" s="3" t="s">
        <v>544</v>
      </c>
    </row>
    <row r="56" spans="1:5">
      <c r="A56" s="4" t="s">
        <v>545</v>
      </c>
      <c r="B56" s="6" t="n">
        <v>25260</v>
      </c>
      <c r="C56" s="6" t="n">
        <v>29545</v>
      </c>
    </row>
    <row r="57" spans="1:5">
      <c r="A57" s="4" t="s">
        <v>41</v>
      </c>
      <c r="B57" s="6" t="n">
        <v>734</v>
      </c>
      <c r="C57" s="6" t="n">
        <v>794</v>
      </c>
    </row>
    <row r="58" spans="1:5">
      <c r="A58" s="4" t="s">
        <v>547</v>
      </c>
      <c r="B58" s="6" t="n">
        <v>25994</v>
      </c>
      <c r="C58" s="6" t="n">
        <v>30339</v>
      </c>
    </row>
    <row r="59" spans="1:5">
      <c r="A59" s="4" t="s">
        <v>549</v>
      </c>
    </row>
    <row r="60" spans="1:5">
      <c r="A60" s="3" t="s">
        <v>541</v>
      </c>
    </row>
    <row r="61" spans="1:5">
      <c r="A61" s="4" t="s">
        <v>19</v>
      </c>
      <c r="B61" s="6" t="n">
        <v>8103340</v>
      </c>
      <c r="C61" s="6" t="n">
        <v>8549181</v>
      </c>
    </row>
    <row r="62" spans="1:5">
      <c r="A62" s="4" t="s">
        <v>20</v>
      </c>
      <c r="B62" s="6" t="n">
        <v>140585</v>
      </c>
      <c r="C62" s="6" t="n">
        <v>53419</v>
      </c>
    </row>
    <row r="63" spans="1:5">
      <c r="A63" s="4" t="s">
        <v>542</v>
      </c>
      <c r="B63" s="6" t="n">
        <v>259334</v>
      </c>
      <c r="C63" s="6" t="n">
        <v>239252</v>
      </c>
    </row>
    <row r="64" spans="1:5">
      <c r="A64" s="4" t="s">
        <v>543</v>
      </c>
      <c r="B64" s="6" t="n">
        <v>568362</v>
      </c>
      <c r="C64" s="6" t="n">
        <v>524450</v>
      </c>
    </row>
    <row r="65" spans="1:5">
      <c r="A65" s="4" t="s">
        <v>29</v>
      </c>
      <c r="B65" s="6" t="n">
        <v>9071621</v>
      </c>
      <c r="C65" s="6" t="n">
        <v>9366302</v>
      </c>
    </row>
    <row r="66" spans="1:5">
      <c r="A66" s="3" t="s">
        <v>544</v>
      </c>
    </row>
    <row r="67" spans="1:5">
      <c r="A67" s="4" t="s">
        <v>545</v>
      </c>
      <c r="B67" s="6" t="n">
        <v>4931347</v>
      </c>
      <c r="C67" s="6" t="n">
        <v>5091114</v>
      </c>
    </row>
    <row r="68" spans="1:5">
      <c r="A68" s="4" t="s">
        <v>41</v>
      </c>
      <c r="B68" s="6" t="n">
        <v>1640204</v>
      </c>
      <c r="C68" s="6" t="n">
        <v>1658126</v>
      </c>
    </row>
    <row r="69" spans="1:5">
      <c r="A69" s="4" t="s">
        <v>547</v>
      </c>
      <c r="B69" s="6" t="n">
        <v>6571551</v>
      </c>
      <c r="C69" s="6" t="n">
        <v>6749240</v>
      </c>
    </row>
    <row r="70" spans="1:5">
      <c r="A70" s="4" t="s">
        <v>550</v>
      </c>
    </row>
    <row r="71" spans="1:5">
      <c r="A71" s="3" t="s">
        <v>541</v>
      </c>
    </row>
    <row r="72" spans="1:5">
      <c r="A72" s="4" t="s">
        <v>551</v>
      </c>
      <c r="B72" s="6" t="n">
        <v>249916</v>
      </c>
      <c r="C72" s="6" t="n">
        <v>188736</v>
      </c>
    </row>
    <row r="73" spans="1:5">
      <c r="A73" s="4" t="s">
        <v>552</v>
      </c>
      <c r="B73" s="6" t="n">
        <v>415611</v>
      </c>
      <c r="C73" s="6" t="n">
        <v>363993</v>
      </c>
    </row>
    <row r="74" spans="1:5">
      <c r="A74" s="4" t="s">
        <v>29</v>
      </c>
      <c r="B74" s="6" t="n">
        <v>665527</v>
      </c>
      <c r="C74" s="6" t="n">
        <v>552729</v>
      </c>
    </row>
    <row r="75" spans="1:5">
      <c r="A75" s="3" t="s">
        <v>544</v>
      </c>
    </row>
    <row r="76" spans="1:5">
      <c r="A76" s="4" t="s">
        <v>546</v>
      </c>
      <c r="B76" s="6" t="n">
        <v>686409</v>
      </c>
      <c r="C76" s="6" t="n">
        <v>684073</v>
      </c>
    </row>
    <row r="77" spans="1:5">
      <c r="A77" s="4" t="s">
        <v>553</v>
      </c>
      <c r="B77" s="6" t="n">
        <v>621150</v>
      </c>
      <c r="C77" s="6" t="n">
        <v>523827</v>
      </c>
    </row>
    <row r="78" spans="1:5">
      <c r="A78" s="4" t="s">
        <v>554</v>
      </c>
      <c r="B78" s="6" t="n">
        <v>160993</v>
      </c>
      <c r="C78" s="6" t="n">
        <v>205779</v>
      </c>
    </row>
    <row r="79" spans="1:5">
      <c r="A79" s="4" t="s">
        <v>547</v>
      </c>
      <c r="B79" s="6" t="n">
        <v>1468552</v>
      </c>
      <c r="C79" s="6" t="n">
        <v>1413679</v>
      </c>
    </row>
    <row r="80" spans="1:5">
      <c r="A80" s="4" t="s">
        <v>165</v>
      </c>
      <c r="B80" s="6" t="n">
        <v>1697045</v>
      </c>
      <c r="C80" s="6" t="n">
        <v>1756112</v>
      </c>
    </row>
    <row r="81" spans="1:5">
      <c r="A81" s="4" t="s">
        <v>548</v>
      </c>
      <c r="B81" s="5" t="n">
        <v>3165597</v>
      </c>
      <c r="C81" s="5" t="n">
        <v>31697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54</v>
      </c>
    </row>
    <row r="3" spans="1:3">
      <c r="A3" s="3" t="s">
        <v>144</v>
      </c>
    </row>
    <row r="4" spans="1:3">
      <c r="A4" s="4" t="s">
        <v>60</v>
      </c>
      <c r="B4" s="5" t="n">
        <v>-234889</v>
      </c>
      <c r="C4" s="5" t="n">
        <v>-243799</v>
      </c>
    </row>
    <row r="5" spans="1:3">
      <c r="A5" s="4" t="s">
        <v>531</v>
      </c>
    </row>
    <row r="6" spans="1:3">
      <c r="A6" s="3" t="s">
        <v>144</v>
      </c>
    </row>
    <row r="7" spans="1:3">
      <c r="A7" s="4" t="s">
        <v>60</v>
      </c>
      <c r="B7" s="6" t="n">
        <v>-88647</v>
      </c>
      <c r="C7" s="6" t="n">
        <v>-95713</v>
      </c>
    </row>
    <row r="8" spans="1:3">
      <c r="A8" s="4" t="s">
        <v>532</v>
      </c>
    </row>
    <row r="9" spans="1:3">
      <c r="A9" s="3" t="s">
        <v>144</v>
      </c>
    </row>
    <row r="10" spans="1:3">
      <c r="A10" s="4" t="s">
        <v>60</v>
      </c>
      <c r="B10" s="6" t="n">
        <v>-35553</v>
      </c>
      <c r="C10" s="6" t="n">
        <v>-30806</v>
      </c>
    </row>
    <row r="11" spans="1:3">
      <c r="A11" s="4" t="s">
        <v>533</v>
      </c>
    </row>
    <row r="12" spans="1:3">
      <c r="A12" s="3" t="s">
        <v>144</v>
      </c>
    </row>
    <row r="13" spans="1:3">
      <c r="A13" s="4" t="s">
        <v>60</v>
      </c>
      <c r="B13" s="6" t="n">
        <v>-110689</v>
      </c>
      <c r="C13" s="6" t="n">
        <v>-117280</v>
      </c>
    </row>
    <row r="14" spans="1:3">
      <c r="A14" s="4" t="s">
        <v>527</v>
      </c>
    </row>
    <row r="15" spans="1:3">
      <c r="A15" s="3" t="s">
        <v>144</v>
      </c>
    </row>
    <row r="16" spans="1:3">
      <c r="A16" s="4" t="s">
        <v>60</v>
      </c>
      <c r="B16" s="6" t="n">
        <v>-215941</v>
      </c>
      <c r="C16" s="6" t="n">
        <v>-213465</v>
      </c>
    </row>
    <row r="17" spans="1:3">
      <c r="A17" s="4" t="s">
        <v>528</v>
      </c>
    </row>
    <row r="18" spans="1:3">
      <c r="A18" s="3" t="s">
        <v>144</v>
      </c>
    </row>
    <row r="19" spans="1:3">
      <c r="A19" s="4" t="s">
        <v>60</v>
      </c>
      <c r="B19" s="6" t="n">
        <v>784</v>
      </c>
      <c r="C19" s="6" t="n">
        <v>-9433</v>
      </c>
    </row>
    <row r="20" spans="1:3">
      <c r="A20" s="4" t="s">
        <v>529</v>
      </c>
    </row>
    <row r="21" spans="1:3">
      <c r="A21" s="3" t="s">
        <v>144</v>
      </c>
    </row>
    <row r="22" spans="1:3">
      <c r="A22" s="4" t="s">
        <v>60</v>
      </c>
      <c r="B22" s="6" t="n">
        <v>-20093</v>
      </c>
      <c r="C22" s="6" t="n">
        <v>-21070</v>
      </c>
    </row>
    <row r="23" spans="1:3">
      <c r="A23" s="4" t="s">
        <v>530</v>
      </c>
    </row>
    <row r="24" spans="1:3">
      <c r="A24" s="3" t="s">
        <v>144</v>
      </c>
    </row>
    <row r="25" spans="1:3">
      <c r="A25" s="4" t="s">
        <v>60</v>
      </c>
      <c r="B25" s="5" t="n">
        <v>361</v>
      </c>
      <c r="C25" s="5" t="n">
        <v>1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37"/>
    <col customWidth="1" max="5" min="5" width="21"/>
    <col customWidth="1" max="6" min="6" width="21"/>
    <col customWidth="1" max="7" min="7" width="20"/>
    <col customWidth="1" max="8" min="8" width="21"/>
    <col customWidth="1" max="9" min="9" width="21"/>
    <col customWidth="1" max="10" min="10" width="21"/>
    <col customWidth="1" max="11" min="11" width="14"/>
    <col customWidth="1" max="12" min="12" width="21"/>
  </cols>
  <sheetData>
    <row r="1" spans="1:12">
      <c r="A1" s="1" t="s">
        <v>557</v>
      </c>
      <c r="B1" s="2" t="s">
        <v>558</v>
      </c>
      <c r="C1" s="2" t="s">
        <v>273</v>
      </c>
      <c r="D1" s="2" t="s">
        <v>559</v>
      </c>
      <c r="E1" s="2" t="s">
        <v>283</v>
      </c>
      <c r="F1" s="2" t="s">
        <v>280</v>
      </c>
      <c r="G1" s="2" t="s">
        <v>560</v>
      </c>
      <c r="H1" s="2" t="s">
        <v>281</v>
      </c>
      <c r="I1" s="2" t="s">
        <v>561</v>
      </c>
      <c r="J1" s="2" t="s">
        <v>562</v>
      </c>
      <c r="K1" s="2" t="s">
        <v>261</v>
      </c>
      <c r="L1" s="2" t="s">
        <v>563</v>
      </c>
    </row>
    <row r="2" spans="1:12">
      <c r="A2" s="3" t="s">
        <v>564</v>
      </c>
    </row>
    <row r="3" spans="1:12">
      <c r="A3" s="4" t="s">
        <v>20</v>
      </c>
      <c r="F3" s="5" t="n">
        <v>140585</v>
      </c>
      <c r="H3" s="5" t="n">
        <v>53419</v>
      </c>
    </row>
    <row r="4" spans="1:12">
      <c r="A4" s="4" t="s">
        <v>24</v>
      </c>
      <c r="F4" s="6" t="n">
        <v>1243307</v>
      </c>
      <c r="H4" s="6" t="n">
        <v>1127695</v>
      </c>
    </row>
    <row r="5" spans="1:12">
      <c r="A5" s="4" t="s">
        <v>565</v>
      </c>
      <c r="F5" s="6" t="n">
        <v>-4093672</v>
      </c>
      <c r="H5" s="6" t="n">
        <v>-4826659</v>
      </c>
    </row>
    <row r="6" spans="1:12">
      <c r="A6" s="4" t="s">
        <v>44</v>
      </c>
      <c r="F6" s="6" t="n">
        <v>-264056</v>
      </c>
      <c r="H6" s="6" t="n">
        <v>-211000</v>
      </c>
    </row>
    <row r="7" spans="1:12">
      <c r="A7" s="4" t="s">
        <v>566</v>
      </c>
      <c r="F7" s="5" t="n">
        <v>-837675</v>
      </c>
      <c r="H7" s="6" t="n">
        <v>-264455</v>
      </c>
    </row>
    <row r="8" spans="1:12">
      <c r="A8" s="4" t="s">
        <v>266</v>
      </c>
    </row>
    <row r="9" spans="1:12">
      <c r="A9" s="3" t="s">
        <v>567</v>
      </c>
    </row>
    <row r="10" spans="1:12">
      <c r="A10" s="4" t="s">
        <v>293</v>
      </c>
      <c r="K10" s="4" t="s">
        <v>268</v>
      </c>
    </row>
    <row r="11" spans="1:12">
      <c r="A11" s="4" t="s">
        <v>568</v>
      </c>
    </row>
    <row r="12" spans="1:12">
      <c r="A12" s="3" t="s">
        <v>567</v>
      </c>
    </row>
    <row r="13" spans="1:12">
      <c r="A13" s="4" t="s">
        <v>569</v>
      </c>
      <c r="H13" s="6" t="n">
        <v>76604</v>
      </c>
    </row>
    <row r="14" spans="1:12">
      <c r="A14" s="3" t="s">
        <v>564</v>
      </c>
    </row>
    <row r="15" spans="1:12">
      <c r="A15" s="4" t="s">
        <v>570</v>
      </c>
      <c r="H15" s="6" t="n">
        <v>155909</v>
      </c>
    </row>
    <row r="16" spans="1:12">
      <c r="A16" s="4" t="s">
        <v>20</v>
      </c>
      <c r="H16" s="6" t="n">
        <v>1</v>
      </c>
    </row>
    <row r="17" spans="1:12">
      <c r="A17" s="4" t="s">
        <v>24</v>
      </c>
      <c r="H17" s="6" t="n">
        <v>5646</v>
      </c>
    </row>
    <row r="18" spans="1:12">
      <c r="A18" s="4" t="s">
        <v>565</v>
      </c>
      <c r="H18" s="6" t="n">
        <v>-79016</v>
      </c>
    </row>
    <row r="19" spans="1:12">
      <c r="A19" s="4" t="s">
        <v>44</v>
      </c>
      <c r="H19" s="6" t="n">
        <v>-590</v>
      </c>
    </row>
    <row r="20" spans="1:12">
      <c r="A20" s="4" t="s">
        <v>566</v>
      </c>
      <c r="H20" s="6" t="n">
        <v>-2346</v>
      </c>
    </row>
    <row r="21" spans="1:12">
      <c r="A21" s="4" t="s">
        <v>571</v>
      </c>
      <c r="H21" s="6" t="n">
        <v>-3000</v>
      </c>
    </row>
    <row r="22" spans="1:12">
      <c r="A22" s="4" t="s">
        <v>572</v>
      </c>
      <c r="H22" s="6" t="n">
        <v>-76604</v>
      </c>
    </row>
    <row r="23" spans="1:12">
      <c r="A23" s="4" t="s">
        <v>573</v>
      </c>
      <c r="H23" s="5" t="n">
        <v>0</v>
      </c>
    </row>
    <row r="24" spans="1:12">
      <c r="A24" s="4" t="s">
        <v>305</v>
      </c>
    </row>
    <row r="25" spans="1:12">
      <c r="A25" s="3" t="s">
        <v>567</v>
      </c>
    </row>
    <row r="26" spans="1:12">
      <c r="A26" s="4" t="s">
        <v>295</v>
      </c>
      <c r="C26" s="6" t="n">
        <v>75</v>
      </c>
    </row>
    <row r="27" spans="1:12">
      <c r="A27" s="4" t="s">
        <v>574</v>
      </c>
      <c r="C27" s="5" t="n">
        <v>97200</v>
      </c>
    </row>
    <row r="28" spans="1:12">
      <c r="A28" s="3" t="s">
        <v>564</v>
      </c>
    </row>
    <row r="29" spans="1:12">
      <c r="A29" s="4" t="s">
        <v>20</v>
      </c>
      <c r="C29" s="6" t="n">
        <v>4900</v>
      </c>
      <c r="G29" s="5" t="n">
        <v>4900</v>
      </c>
    </row>
    <row r="30" spans="1:12">
      <c r="A30" s="4" t="s">
        <v>575</v>
      </c>
    </row>
    <row r="31" spans="1:12">
      <c r="A31" s="3" t="s">
        <v>564</v>
      </c>
    </row>
    <row r="32" spans="1:12">
      <c r="A32" s="4" t="s">
        <v>20</v>
      </c>
      <c r="C32" s="5" t="n">
        <v>92300</v>
      </c>
    </row>
    <row r="33" spans="1:12">
      <c r="A33" s="4" t="s">
        <v>292</v>
      </c>
    </row>
    <row r="34" spans="1:12">
      <c r="A34" s="3" t="s">
        <v>567</v>
      </c>
    </row>
    <row r="35" spans="1:12">
      <c r="A35" s="4" t="s">
        <v>295</v>
      </c>
      <c r="B35" s="6" t="n">
        <v>142</v>
      </c>
    </row>
    <row r="36" spans="1:12">
      <c r="A36" s="4" t="s">
        <v>574</v>
      </c>
      <c r="B36" s="5" t="n">
        <v>42000</v>
      </c>
    </row>
    <row r="37" spans="1:12">
      <c r="A37" s="4" t="s">
        <v>293</v>
      </c>
      <c r="B37" s="4" t="s">
        <v>294</v>
      </c>
    </row>
    <row r="38" spans="1:12">
      <c r="A38" s="4" t="s">
        <v>569</v>
      </c>
      <c r="B38" s="5" t="n">
        <v>42000</v>
      </c>
    </row>
    <row r="39" spans="1:12">
      <c r="A39" s="3" t="s">
        <v>564</v>
      </c>
    </row>
    <row r="40" spans="1:12">
      <c r="A40" s="4" t="s">
        <v>20</v>
      </c>
      <c r="B40" s="6" t="n">
        <v>17000</v>
      </c>
    </row>
    <row r="41" spans="1:12">
      <c r="A41" s="4" t="s">
        <v>572</v>
      </c>
      <c r="B41" s="6" t="n">
        <v>-42000</v>
      </c>
    </row>
    <row r="42" spans="1:12">
      <c r="A42" s="4" t="s">
        <v>576</v>
      </c>
    </row>
    <row r="43" spans="1:12">
      <c r="A43" s="3" t="s">
        <v>567</v>
      </c>
    </row>
    <row r="44" spans="1:12">
      <c r="A44" s="4" t="s">
        <v>569</v>
      </c>
      <c r="B44" s="6" t="n">
        <v>6000</v>
      </c>
    </row>
    <row r="45" spans="1:12">
      <c r="A45" s="3" t="s">
        <v>564</v>
      </c>
    </row>
    <row r="46" spans="1:12">
      <c r="A46" s="4" t="s">
        <v>20</v>
      </c>
      <c r="B46" s="6" t="n">
        <v>6000</v>
      </c>
    </row>
    <row r="47" spans="1:12">
      <c r="A47" s="4" t="s">
        <v>572</v>
      </c>
      <c r="B47" s="5" t="n">
        <v>-6000</v>
      </c>
    </row>
    <row r="48" spans="1:12">
      <c r="A48" s="4" t="s">
        <v>312</v>
      </c>
    </row>
    <row r="49" spans="1:12">
      <c r="A49" s="3" t="s">
        <v>567</v>
      </c>
    </row>
    <row r="50" spans="1:12">
      <c r="A50" s="4" t="s">
        <v>293</v>
      </c>
      <c r="L50" s="4" t="s">
        <v>309</v>
      </c>
    </row>
    <row r="51" spans="1:12">
      <c r="A51" s="4" t="s">
        <v>569</v>
      </c>
      <c r="L51" s="5" t="n">
        <v>9327</v>
      </c>
    </row>
    <row r="52" spans="1:12">
      <c r="A52" s="3" t="s">
        <v>564</v>
      </c>
    </row>
    <row r="53" spans="1:12">
      <c r="A53" s="4" t="s">
        <v>572</v>
      </c>
      <c r="L53" s="5" t="n">
        <v>-9327</v>
      </c>
    </row>
    <row r="54" spans="1:12">
      <c r="A54" s="4" t="s">
        <v>577</v>
      </c>
    </row>
    <row r="55" spans="1:12">
      <c r="A55" s="3" t="s">
        <v>567</v>
      </c>
    </row>
    <row r="56" spans="1:12">
      <c r="A56" s="4" t="s">
        <v>293</v>
      </c>
      <c r="E56" s="4" t="s">
        <v>314</v>
      </c>
    </row>
    <row r="57" spans="1:12">
      <c r="A57" s="4" t="s">
        <v>578</v>
      </c>
      <c r="E57" s="5" t="n">
        <v>7000</v>
      </c>
    </row>
    <row r="58" spans="1:12">
      <c r="A58" s="4" t="s">
        <v>579</v>
      </c>
      <c r="E58" s="4" t="s">
        <v>580</v>
      </c>
    </row>
    <row r="59" spans="1:12">
      <c r="A59" s="4" t="s">
        <v>581</v>
      </c>
      <c r="E59" s="4" t="s">
        <v>294</v>
      </c>
    </row>
    <row r="60" spans="1:12">
      <c r="A60" s="4" t="s">
        <v>582</v>
      </c>
      <c r="E60" s="5" t="n">
        <v>150000</v>
      </c>
    </row>
    <row r="61" spans="1:12">
      <c r="A61" s="4" t="s">
        <v>307</v>
      </c>
    </row>
    <row r="62" spans="1:12">
      <c r="A62" s="3" t="s">
        <v>567</v>
      </c>
    </row>
    <row r="63" spans="1:12">
      <c r="A63" s="4" t="s">
        <v>569</v>
      </c>
      <c r="J63" s="5" t="n">
        <v>6000</v>
      </c>
    </row>
    <row r="64" spans="1:12">
      <c r="A64" s="3" t="s">
        <v>564</v>
      </c>
    </row>
    <row r="65" spans="1:12">
      <c r="A65" s="4" t="s">
        <v>572</v>
      </c>
      <c r="J65" s="5" t="n">
        <v>-6000</v>
      </c>
    </row>
    <row r="66" spans="1:12">
      <c r="A66" s="4" t="s">
        <v>311</v>
      </c>
    </row>
    <row r="67" spans="1:12">
      <c r="A67" s="3" t="s">
        <v>567</v>
      </c>
    </row>
    <row r="68" spans="1:12">
      <c r="A68" s="4" t="s">
        <v>293</v>
      </c>
      <c r="I68" s="4" t="s">
        <v>309</v>
      </c>
    </row>
    <row r="69" spans="1:12">
      <c r="A69" s="4" t="s">
        <v>569</v>
      </c>
      <c r="I69" s="5" t="n">
        <v>45000</v>
      </c>
    </row>
    <row r="70" spans="1:12">
      <c r="A70" s="3" t="s">
        <v>564</v>
      </c>
    </row>
    <row r="71" spans="1:12">
      <c r="A71" s="4" t="s">
        <v>572</v>
      </c>
      <c r="I71" s="5" t="n">
        <v>-45000</v>
      </c>
    </row>
    <row r="72" spans="1:12">
      <c r="A72" s="4" t="s">
        <v>583</v>
      </c>
    </row>
    <row r="73" spans="1:12">
      <c r="A73" s="3" t="s">
        <v>567</v>
      </c>
    </row>
    <row r="74" spans="1:12">
      <c r="A74" s="4" t="s">
        <v>569</v>
      </c>
      <c r="D74" s="5" t="n">
        <v>16000</v>
      </c>
    </row>
    <row r="75" spans="1:12">
      <c r="A75" s="4" t="s">
        <v>584</v>
      </c>
      <c r="D75" s="6" t="n">
        <v>2</v>
      </c>
    </row>
    <row r="76" spans="1:12">
      <c r="A76" s="3" t="s">
        <v>564</v>
      </c>
    </row>
    <row r="77" spans="1:12">
      <c r="A77" s="4" t="s">
        <v>572</v>
      </c>
      <c r="D77" s="5" t="n">
        <v>-1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85</v>
      </c>
      <c r="B1" s="2" t="s">
        <v>1</v>
      </c>
      <c r="C1" s="2" t="s">
        <v>586</v>
      </c>
    </row>
    <row r="2" spans="1:3">
      <c r="B2" s="2" t="s">
        <v>2</v>
      </c>
      <c r="C2" s="2" t="s">
        <v>17</v>
      </c>
    </row>
    <row r="3" spans="1:3">
      <c r="A3" s="3" t="s">
        <v>587</v>
      </c>
    </row>
    <row r="4" spans="1:3">
      <c r="A4" s="4" t="s">
        <v>19</v>
      </c>
      <c r="B4" s="5" t="n">
        <v>8103340</v>
      </c>
      <c r="C4" s="5" t="n">
        <v>8549181</v>
      </c>
    </row>
    <row r="5" spans="1:3">
      <c r="A5" s="4" t="s">
        <v>588</v>
      </c>
      <c r="B5" s="5" t="n">
        <v>0</v>
      </c>
    </row>
    <row r="6" spans="1:3">
      <c r="A6" s="4" t="s">
        <v>589</v>
      </c>
    </row>
    <row r="7" spans="1:3">
      <c r="A7" s="3" t="s">
        <v>587</v>
      </c>
    </row>
    <row r="8" spans="1:3">
      <c r="A8" s="4" t="s">
        <v>590</v>
      </c>
      <c r="B8" s="4" t="s">
        <v>591</v>
      </c>
    </row>
    <row r="9" spans="1:3">
      <c r="A9" s="4" t="s">
        <v>592</v>
      </c>
    </row>
    <row r="10" spans="1:3">
      <c r="A10" s="3" t="s">
        <v>587</v>
      </c>
    </row>
    <row r="11" spans="1:3">
      <c r="A11" s="4" t="s">
        <v>593</v>
      </c>
      <c r="B11" s="5" t="n">
        <v>824078</v>
      </c>
      <c r="C11" s="6" t="n">
        <v>843291</v>
      </c>
    </row>
    <row r="12" spans="1:3">
      <c r="A12" s="4" t="s">
        <v>401</v>
      </c>
    </row>
    <row r="13" spans="1:3">
      <c r="A13" s="3" t="s">
        <v>587</v>
      </c>
    </row>
    <row r="14" spans="1:3">
      <c r="A14" s="4" t="s">
        <v>588</v>
      </c>
      <c r="C14" s="6" t="n">
        <v>42700</v>
      </c>
    </row>
    <row r="15" spans="1:3">
      <c r="A15" s="4" t="s">
        <v>594</v>
      </c>
    </row>
    <row r="16" spans="1:3">
      <c r="A16" s="3" t="s">
        <v>587</v>
      </c>
    </row>
    <row r="17" spans="1:3">
      <c r="A17" s="4" t="s">
        <v>19</v>
      </c>
      <c r="B17" s="6" t="n">
        <v>10214848</v>
      </c>
      <c r="C17" s="6" t="n">
        <v>10475828</v>
      </c>
    </row>
    <row r="18" spans="1:3">
      <c r="A18" s="4" t="s">
        <v>595</v>
      </c>
    </row>
    <row r="19" spans="1:3">
      <c r="A19" s="3" t="s">
        <v>587</v>
      </c>
    </row>
    <row r="20" spans="1:3">
      <c r="A20" s="4" t="s">
        <v>19</v>
      </c>
      <c r="B20" s="5" t="n">
        <v>-2111508</v>
      </c>
      <c r="C20" s="5" t="n">
        <v>-19266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96</v>
      </c>
      <c r="C1" s="2" t="s">
        <v>1</v>
      </c>
    </row>
    <row r="2" spans="1:4">
      <c r="C2" s="2" t="s">
        <v>2</v>
      </c>
      <c r="D2" s="2" t="s">
        <v>17</v>
      </c>
    </row>
    <row r="3" spans="1:4">
      <c r="A3" s="3" t="s">
        <v>597</v>
      </c>
    </row>
    <row r="4" spans="1:4">
      <c r="A4" s="4" t="s">
        <v>598</v>
      </c>
      <c r="C4" s="5" t="n">
        <v>140585</v>
      </c>
      <c r="D4" s="5" t="n">
        <v>53419</v>
      </c>
    </row>
    <row r="5" spans="1:4">
      <c r="A5" s="4" t="s">
        <v>599</v>
      </c>
    </row>
    <row r="6" spans="1:4">
      <c r="A6" s="3" t="s">
        <v>597</v>
      </c>
    </row>
    <row r="7" spans="1:4">
      <c r="A7" s="4" t="s">
        <v>264</v>
      </c>
      <c r="C7" s="4" t="s">
        <v>600</v>
      </c>
    </row>
    <row r="8" spans="1:4">
      <c r="A8" s="4" t="s">
        <v>601</v>
      </c>
    </row>
    <row r="9" spans="1:4">
      <c r="A9" s="3" t="s">
        <v>597</v>
      </c>
    </row>
    <row r="10" spans="1:4">
      <c r="A10" s="4" t="s">
        <v>264</v>
      </c>
      <c r="C10" s="4" t="s">
        <v>294</v>
      </c>
    </row>
    <row r="11" spans="1:4">
      <c r="A11" s="4" t="s">
        <v>602</v>
      </c>
    </row>
    <row r="12" spans="1:4">
      <c r="A12" s="3" t="s">
        <v>597</v>
      </c>
    </row>
    <row r="13" spans="1:4">
      <c r="A13" s="4" t="s">
        <v>598</v>
      </c>
      <c r="C13" s="5" t="n">
        <v>3149</v>
      </c>
      <c r="D13" s="6" t="n">
        <v>8773</v>
      </c>
    </row>
    <row r="14" spans="1:4">
      <c r="A14" s="4" t="s">
        <v>603</v>
      </c>
    </row>
    <row r="15" spans="1:4">
      <c r="A15" s="3" t="s">
        <v>597</v>
      </c>
    </row>
    <row r="16" spans="1:4">
      <c r="A16" s="4" t="s">
        <v>598</v>
      </c>
      <c r="B16" s="4" t="s">
        <v>115</v>
      </c>
      <c r="C16" s="5" t="n">
        <v>42948</v>
      </c>
      <c r="D16" s="6" t="n">
        <v>43161</v>
      </c>
    </row>
    <row r="17" spans="1:4">
      <c r="A17" s="4" t="s">
        <v>604</v>
      </c>
    </row>
    <row r="18" spans="1:4">
      <c r="A18" s="3" t="s">
        <v>597</v>
      </c>
    </row>
    <row r="19" spans="1:4">
      <c r="A19" s="4" t="s">
        <v>264</v>
      </c>
      <c r="C19" s="4" t="s">
        <v>285</v>
      </c>
    </row>
    <row r="20" spans="1:4">
      <c r="A20" s="4" t="s">
        <v>605</v>
      </c>
    </row>
    <row r="21" spans="1:4">
      <c r="A21" s="3" t="s">
        <v>597</v>
      </c>
    </row>
    <row r="22" spans="1:4">
      <c r="A22" s="4" t="s">
        <v>598</v>
      </c>
      <c r="C22" s="5" t="n">
        <v>1415</v>
      </c>
      <c r="D22" s="6" t="n">
        <v>1485</v>
      </c>
    </row>
    <row r="23" spans="1:4">
      <c r="A23" s="4" t="s">
        <v>606</v>
      </c>
    </row>
    <row r="24" spans="1:4">
      <c r="A24" s="3" t="s">
        <v>597</v>
      </c>
    </row>
    <row r="25" spans="1:4">
      <c r="A25" s="4" t="s">
        <v>598</v>
      </c>
      <c r="C25" s="6" t="n">
        <v>19</v>
      </c>
      <c r="D25" s="6" t="n">
        <v>0</v>
      </c>
    </row>
    <row r="26" spans="1:4">
      <c r="A26" s="4" t="s">
        <v>607</v>
      </c>
    </row>
    <row r="27" spans="1:4">
      <c r="A27" s="3" t="s">
        <v>597</v>
      </c>
    </row>
    <row r="28" spans="1:4">
      <c r="A28" s="4" t="s">
        <v>598</v>
      </c>
      <c r="C28" s="6" t="n">
        <v>125</v>
      </c>
      <c r="D28" s="6" t="n">
        <v>0</v>
      </c>
    </row>
    <row r="29" spans="1:4">
      <c r="A29" s="4" t="s">
        <v>608</v>
      </c>
    </row>
    <row r="30" spans="1:4">
      <c r="A30" s="3" t="s">
        <v>597</v>
      </c>
    </row>
    <row r="31" spans="1:4">
      <c r="A31" s="4" t="s">
        <v>598</v>
      </c>
      <c r="C31" s="6" t="n">
        <v>0</v>
      </c>
      <c r="D31" s="6" t="n">
        <v>0</v>
      </c>
    </row>
    <row r="32" spans="1:4">
      <c r="A32" s="4" t="s">
        <v>609</v>
      </c>
    </row>
    <row r="33" spans="1:4">
      <c r="A33" s="3" t="s">
        <v>597</v>
      </c>
    </row>
    <row r="34" spans="1:4">
      <c r="A34" s="4" t="s">
        <v>598</v>
      </c>
      <c r="B34" s="4" t="s">
        <v>329</v>
      </c>
      <c r="C34" s="5" t="n">
        <v>77745</v>
      </c>
      <c r="D34" s="6" t="n">
        <v>0</v>
      </c>
    </row>
    <row r="35" spans="1:4">
      <c r="A35" s="4" t="s">
        <v>610</v>
      </c>
    </row>
    <row r="36" spans="1:4">
      <c r="A36" s="3" t="s">
        <v>597</v>
      </c>
    </row>
    <row r="37" spans="1:4">
      <c r="A37" s="4" t="s">
        <v>264</v>
      </c>
      <c r="C37" s="4" t="s">
        <v>309</v>
      </c>
    </row>
    <row r="38" spans="1:4">
      <c r="A38" s="4" t="s">
        <v>611</v>
      </c>
    </row>
    <row r="39" spans="1:4">
      <c r="A39" s="3" t="s">
        <v>597</v>
      </c>
    </row>
    <row r="40" spans="1:4">
      <c r="A40" s="4" t="s">
        <v>598</v>
      </c>
      <c r="B40" s="4" t="s">
        <v>332</v>
      </c>
      <c r="C40" s="5" t="n">
        <v>15184</v>
      </c>
      <c r="D40" s="6" t="n">
        <v>0</v>
      </c>
    </row>
    <row r="41" spans="1:4">
      <c r="A41" s="4" t="s">
        <v>612</v>
      </c>
    </row>
    <row r="42" spans="1:4">
      <c r="A42" s="3" t="s">
        <v>597</v>
      </c>
    </row>
    <row r="43" spans="1:4">
      <c r="A43" s="4" t="s">
        <v>264</v>
      </c>
      <c r="C43" s="4" t="s">
        <v>309</v>
      </c>
    </row>
    <row r="44" spans="1:4">
      <c r="A44" s="4" t="s">
        <v>613</v>
      </c>
    </row>
    <row r="45" spans="1:4">
      <c r="A45" s="3" t="s">
        <v>597</v>
      </c>
    </row>
    <row r="46" spans="1:4">
      <c r="A46" s="4" t="s">
        <v>598</v>
      </c>
      <c r="C46" s="5" t="n">
        <v>140585</v>
      </c>
      <c r="D46" s="5" t="n">
        <v>53419</v>
      </c>
    </row>
    <row r="47" spans="1:4"/>
    <row r="48" spans="1:4">
      <c r="A48" s="4" t="s">
        <v>115</v>
      </c>
      <c r="B48" s="4" t="s">
        <v>614</v>
      </c>
    </row>
    <row r="49" spans="1:4">
      <c r="A49" s="4" t="s">
        <v>329</v>
      </c>
      <c r="B49" s="4" t="s">
        <v>615</v>
      </c>
    </row>
    <row r="50" spans="1:4">
      <c r="A50" s="4" t="s">
        <v>332</v>
      </c>
      <c r="B50" s="4" t="s">
        <v>616</v>
      </c>
    </row>
  </sheetData>
  <mergeCells count="5">
    <mergeCell ref="A1:B2"/>
    <mergeCell ref="A47:C47"/>
    <mergeCell ref="B48:C48"/>
    <mergeCell ref="B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54</v>
      </c>
    </row>
    <row r="3" spans="1:4">
      <c r="A3" s="3" t="s">
        <v>108</v>
      </c>
    </row>
    <row r="4" spans="1:4">
      <c r="A4" s="4" t="s">
        <v>71</v>
      </c>
      <c r="C4" s="5" t="n">
        <v>68380</v>
      </c>
      <c r="D4" s="5" t="n">
        <v>130340</v>
      </c>
    </row>
    <row r="5" spans="1:4">
      <c r="A5" s="4" t="s">
        <v>109</v>
      </c>
      <c r="C5" s="6" t="n">
        <v>552775</v>
      </c>
      <c r="D5" s="6" t="n">
        <v>494829</v>
      </c>
    </row>
    <row r="6" spans="1:4">
      <c r="A6" s="4" t="s">
        <v>110</v>
      </c>
      <c r="C6" s="6" t="n">
        <v>621155</v>
      </c>
      <c r="D6" s="6" t="n">
        <v>625169</v>
      </c>
    </row>
    <row r="7" spans="1:4">
      <c r="A7" s="4" t="s">
        <v>111</v>
      </c>
      <c r="C7" s="6" t="n">
        <v>-132051</v>
      </c>
      <c r="D7" s="6" t="n">
        <v>-97020</v>
      </c>
    </row>
    <row r="8" spans="1:4">
      <c r="A8" s="4" t="s">
        <v>112</v>
      </c>
      <c r="C8" s="6" t="n">
        <v>-167668</v>
      </c>
      <c r="D8" s="6" t="n">
        <v>-189816</v>
      </c>
    </row>
    <row r="9" spans="1:4">
      <c r="A9" s="4" t="s">
        <v>113</v>
      </c>
      <c r="C9" s="6" t="n">
        <v>321436</v>
      </c>
      <c r="D9" s="6" t="n">
        <v>338333</v>
      </c>
    </row>
    <row r="10" spans="1:4">
      <c r="A10" s="4" t="s">
        <v>114</v>
      </c>
      <c r="B10" s="4" t="s">
        <v>115</v>
      </c>
      <c r="C10" s="6" t="n">
        <v>14704</v>
      </c>
      <c r="D10" s="6" t="n">
        <v>61084</v>
      </c>
    </row>
    <row r="11" spans="1:4">
      <c r="A11" s="4" t="s">
        <v>116</v>
      </c>
      <c r="C11" s="6" t="n">
        <v>-35974</v>
      </c>
      <c r="D11" s="6" t="n">
        <v>-22506</v>
      </c>
    </row>
    <row r="12" spans="1:4">
      <c r="A12" s="4" t="s">
        <v>117</v>
      </c>
      <c r="C12" s="6" t="n">
        <v>-153176</v>
      </c>
      <c r="D12" s="6" t="n">
        <v>-6806</v>
      </c>
    </row>
    <row r="13" spans="1:4">
      <c r="A13" s="4" t="s">
        <v>118</v>
      </c>
      <c r="C13" s="6" t="n">
        <v>26945</v>
      </c>
      <c r="D13" s="6" t="n">
        <v>4432</v>
      </c>
    </row>
    <row r="14" spans="1:4">
      <c r="A14" s="4" t="s">
        <v>119</v>
      </c>
      <c r="C14" s="6" t="n">
        <v>-147501</v>
      </c>
      <c r="D14" s="6" t="n">
        <v>36204</v>
      </c>
    </row>
    <row r="15" spans="1:4">
      <c r="A15" s="4" t="s">
        <v>120</v>
      </c>
      <c r="C15" s="6" t="n">
        <v>326591</v>
      </c>
      <c r="D15" s="6" t="n">
        <v>73767</v>
      </c>
    </row>
    <row r="16" spans="1:4">
      <c r="A16" s="4" t="s">
        <v>121</v>
      </c>
      <c r="C16" s="6" t="n">
        <v>-456020</v>
      </c>
      <c r="D16" s="6" t="n">
        <v>-248904</v>
      </c>
    </row>
    <row r="17" spans="1:4">
      <c r="A17" s="4" t="s">
        <v>122</v>
      </c>
      <c r="C17" s="6" t="n">
        <v>-117346</v>
      </c>
      <c r="D17" s="6" t="n">
        <v>-106956</v>
      </c>
    </row>
    <row r="18" spans="1:4">
      <c r="A18" s="4" t="s">
        <v>123</v>
      </c>
      <c r="C18" s="6" t="n">
        <v>-24082</v>
      </c>
      <c r="D18" s="6" t="n">
        <v>0</v>
      </c>
    </row>
    <row r="19" spans="1:4">
      <c r="A19" s="4" t="s">
        <v>124</v>
      </c>
      <c r="C19" s="6" t="n">
        <v>30000</v>
      </c>
      <c r="D19" s="6" t="n">
        <v>0</v>
      </c>
    </row>
    <row r="20" spans="1:4">
      <c r="A20" s="4" t="s">
        <v>125</v>
      </c>
      <c r="C20" s="6" t="n">
        <v>92303</v>
      </c>
      <c r="D20" s="6" t="n">
        <v>0</v>
      </c>
    </row>
    <row r="21" spans="1:4">
      <c r="A21" s="4" t="s">
        <v>126</v>
      </c>
      <c r="C21" s="6" t="n">
        <v>-148554</v>
      </c>
      <c r="D21" s="6" t="n">
        <v>-282093</v>
      </c>
    </row>
    <row r="22" spans="1:4">
      <c r="A22" s="4" t="s">
        <v>127</v>
      </c>
      <c r="C22" s="6" t="n">
        <v>25381</v>
      </c>
      <c r="D22" s="6" t="n">
        <v>92444</v>
      </c>
    </row>
    <row r="23" spans="1:4">
      <c r="A23" s="4" t="s">
        <v>128</v>
      </c>
      <c r="C23" s="6" t="n">
        <v>631542</v>
      </c>
      <c r="D23" s="6" t="n">
        <v>669387</v>
      </c>
    </row>
    <row r="24" spans="1:4">
      <c r="A24" s="4" t="s">
        <v>129</v>
      </c>
      <c r="C24" s="6" t="n">
        <v>-15195</v>
      </c>
      <c r="D24" s="6" t="n">
        <v>-17195</v>
      </c>
    </row>
    <row r="25" spans="1:4">
      <c r="A25" s="4" t="s">
        <v>130</v>
      </c>
      <c r="C25" s="5" t="n">
        <v>641728</v>
      </c>
      <c r="D25" s="5" t="n">
        <v>744636</v>
      </c>
    </row>
    <row r="26" spans="1:4"/>
    <row r="27" spans="1:4">
      <c r="A27" s="4" t="s">
        <v>115</v>
      </c>
      <c r="B27" s="4" t="s">
        <v>131</v>
      </c>
    </row>
  </sheetData>
  <mergeCells count="4">
    <mergeCell ref="A1:B2"/>
    <mergeCell ref="C1:D1"/>
    <mergeCell ref="A26:C26"/>
    <mergeCell ref="B27:C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7</v>
      </c>
      <c r="B1" s="2" t="s">
        <v>2</v>
      </c>
      <c r="C1" s="2" t="s">
        <v>17</v>
      </c>
    </row>
    <row r="2" spans="1:3">
      <c r="A2" s="3" t="s">
        <v>153</v>
      </c>
    </row>
    <row r="3" spans="1:3">
      <c r="A3" s="4" t="s">
        <v>618</v>
      </c>
      <c r="B3" s="5" t="n">
        <v>9070</v>
      </c>
      <c r="C3" s="5" t="n">
        <v>6034</v>
      </c>
    </row>
    <row r="4" spans="1:3">
      <c r="A4" s="4" t="s">
        <v>619</v>
      </c>
      <c r="B4" s="6" t="n">
        <v>7000</v>
      </c>
      <c r="C4" s="6" t="n">
        <v>0</v>
      </c>
    </row>
    <row r="5" spans="1:3">
      <c r="A5" s="4" t="s">
        <v>620</v>
      </c>
      <c r="B5" s="6" t="n">
        <v>2930</v>
      </c>
      <c r="C5" s="6" t="n">
        <v>11571</v>
      </c>
    </row>
    <row r="6" spans="1:3">
      <c r="A6" s="4" t="s">
        <v>621</v>
      </c>
      <c r="B6" s="6" t="n">
        <v>73375</v>
      </c>
      <c r="C6" s="6" t="n">
        <v>35065</v>
      </c>
    </row>
    <row r="7" spans="1:3">
      <c r="A7" s="4" t="s">
        <v>622</v>
      </c>
      <c r="B7" s="6" t="n">
        <v>92375</v>
      </c>
      <c r="C7" s="6" t="n">
        <v>52670</v>
      </c>
    </row>
    <row r="8" spans="1:3">
      <c r="A8" s="4" t="s">
        <v>593</v>
      </c>
      <c r="B8" s="6" t="n">
        <v>159380</v>
      </c>
      <c r="C8" s="6" t="n">
        <v>159128</v>
      </c>
    </row>
    <row r="9" spans="1:3">
      <c r="A9" s="4" t="s">
        <v>620</v>
      </c>
      <c r="B9" s="6" t="n">
        <v>3064</v>
      </c>
      <c r="C9" s="6" t="n">
        <v>1582</v>
      </c>
    </row>
    <row r="10" spans="1:3">
      <c r="A10" s="4" t="s">
        <v>621</v>
      </c>
      <c r="B10" s="6" t="n">
        <v>99954</v>
      </c>
      <c r="C10" s="6" t="n">
        <v>80124</v>
      </c>
    </row>
    <row r="11" spans="1:3">
      <c r="A11" s="4" t="s">
        <v>623</v>
      </c>
      <c r="B11" s="5" t="n">
        <v>262398</v>
      </c>
      <c r="C11" s="5" t="n">
        <v>240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s>
  <sheetData>
    <row r="1" spans="1:4">
      <c r="A1" s="1" t="s">
        <v>624</v>
      </c>
      <c r="B1" s="2" t="s">
        <v>1</v>
      </c>
    </row>
    <row r="2" spans="1:4">
      <c r="B2" s="2" t="s">
        <v>625</v>
      </c>
      <c r="C2" s="2" t="s">
        <v>626</v>
      </c>
      <c r="D2" s="2" t="s">
        <v>281</v>
      </c>
    </row>
    <row r="3" spans="1:4">
      <c r="A3" s="3" t="s">
        <v>627</v>
      </c>
    </row>
    <row r="4" spans="1:4">
      <c r="A4" s="4" t="s">
        <v>628</v>
      </c>
      <c r="B4" s="5" t="n">
        <v>73375</v>
      </c>
      <c r="D4" s="5" t="n">
        <v>35065</v>
      </c>
    </row>
    <row r="5" spans="1:4">
      <c r="A5" s="4" t="s">
        <v>629</v>
      </c>
      <c r="B5" s="6" t="n">
        <v>76900</v>
      </c>
      <c r="D5" s="5" t="n">
        <v>78900</v>
      </c>
    </row>
    <row r="6" spans="1:4">
      <c r="A6" s="4" t="s">
        <v>292</v>
      </c>
    </row>
    <row r="7" spans="1:4">
      <c r="A7" s="3" t="s">
        <v>627</v>
      </c>
    </row>
    <row r="8" spans="1:4">
      <c r="A8" s="4" t="s">
        <v>293</v>
      </c>
      <c r="C8" s="4" t="s">
        <v>294</v>
      </c>
    </row>
    <row r="9" spans="1:4">
      <c r="A9" s="4" t="s">
        <v>628</v>
      </c>
      <c r="B9" s="6" t="n">
        <v>21300</v>
      </c>
    </row>
    <row r="10" spans="1:4">
      <c r="A10" s="4" t="s">
        <v>284</v>
      </c>
    </row>
    <row r="11" spans="1:4">
      <c r="A11" s="3" t="s">
        <v>627</v>
      </c>
    </row>
    <row r="12" spans="1:4">
      <c r="A12" s="4" t="s">
        <v>628</v>
      </c>
      <c r="B12" s="5" t="n">
        <v>10900</v>
      </c>
    </row>
    <row r="13" spans="1:4">
      <c r="A13" s="4" t="s">
        <v>630</v>
      </c>
    </row>
    <row r="14" spans="1:4">
      <c r="A14" s="3" t="s">
        <v>627</v>
      </c>
    </row>
    <row r="15" spans="1:4">
      <c r="A15" s="4" t="s">
        <v>293</v>
      </c>
      <c r="B15" s="4" t="s">
        <v>631</v>
      </c>
    </row>
    <row r="16" spans="1:4">
      <c r="A16" s="4" t="s">
        <v>518</v>
      </c>
      <c r="B16" s="6" t="n">
        <v>114</v>
      </c>
    </row>
    <row r="17" spans="1:4">
      <c r="A17" s="4" t="s">
        <v>632</v>
      </c>
    </row>
    <row r="18" spans="1:4">
      <c r="A18" s="3" t="s">
        <v>627</v>
      </c>
    </row>
    <row r="19" spans="1:4">
      <c r="A19" s="4" t="s">
        <v>293</v>
      </c>
      <c r="B19" s="4" t="s">
        <v>6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34</v>
      </c>
      <c r="B1" s="2" t="s">
        <v>1</v>
      </c>
    </row>
    <row r="2" spans="1:4">
      <c r="B2" s="2" t="s">
        <v>2</v>
      </c>
      <c r="C2" s="2" t="s">
        <v>54</v>
      </c>
      <c r="D2" s="2" t="s">
        <v>17</v>
      </c>
    </row>
    <row r="3" spans="1:4">
      <c r="A3" s="3" t="s">
        <v>635</v>
      </c>
    </row>
    <row r="4" spans="1:4">
      <c r="A4" s="4" t="s">
        <v>636</v>
      </c>
      <c r="B4" s="5" t="n">
        <v>41062</v>
      </c>
      <c r="C4" s="5" t="n">
        <v>51049</v>
      </c>
    </row>
    <row r="5" spans="1:4">
      <c r="A5" s="4" t="s">
        <v>637</v>
      </c>
    </row>
    <row r="6" spans="1:4">
      <c r="A6" s="3" t="s">
        <v>635</v>
      </c>
    </row>
    <row r="7" spans="1:4">
      <c r="A7" s="4" t="s">
        <v>638</v>
      </c>
      <c r="B7" s="6" t="n">
        <v>5994</v>
      </c>
      <c r="D7" s="5" t="n">
        <v>13153</v>
      </c>
    </row>
    <row r="8" spans="1:4">
      <c r="A8" s="4" t="s">
        <v>639</v>
      </c>
      <c r="B8" s="5" t="n">
        <v>341590</v>
      </c>
      <c r="D8" s="6" t="n">
        <v>279152</v>
      </c>
    </row>
    <row r="9" spans="1:4">
      <c r="A9" s="4" t="s">
        <v>640</v>
      </c>
    </row>
    <row r="10" spans="1:4">
      <c r="A10" s="3" t="s">
        <v>635</v>
      </c>
    </row>
    <row r="11" spans="1:4">
      <c r="A11" s="4" t="s">
        <v>641</v>
      </c>
      <c r="B11" s="4" t="s">
        <v>309</v>
      </c>
    </row>
    <row r="12" spans="1:4">
      <c r="A12" s="4" t="s">
        <v>642</v>
      </c>
      <c r="B12" s="4" t="s">
        <v>643</v>
      </c>
    </row>
    <row r="13" spans="1:4">
      <c r="A13" s="4" t="s">
        <v>644</v>
      </c>
    </row>
    <row r="14" spans="1:4">
      <c r="A14" s="3" t="s">
        <v>635</v>
      </c>
    </row>
    <row r="15" spans="1:4">
      <c r="A15" s="4" t="s">
        <v>638</v>
      </c>
      <c r="B15" s="5" t="n">
        <v>1143</v>
      </c>
      <c r="D15" s="6" t="n">
        <v>9923</v>
      </c>
    </row>
    <row r="16" spans="1:4">
      <c r="A16" s="4" t="s">
        <v>639</v>
      </c>
      <c r="B16" s="6" t="n">
        <v>341590</v>
      </c>
      <c r="D16" s="6" t="n">
        <v>279152</v>
      </c>
    </row>
    <row r="17" spans="1:4">
      <c r="A17" s="4" t="s">
        <v>636</v>
      </c>
      <c r="B17" s="6" t="n">
        <v>-41100</v>
      </c>
      <c r="C17" s="5" t="n">
        <v>-51000</v>
      </c>
    </row>
    <row r="18" spans="1:4">
      <c r="A18" s="4" t="s">
        <v>645</v>
      </c>
      <c r="B18" s="6" t="n">
        <v>35800</v>
      </c>
      <c r="D18" s="6" t="n">
        <v>95000</v>
      </c>
    </row>
    <row r="19" spans="1:4">
      <c r="A19" s="4" t="s">
        <v>646</v>
      </c>
    </row>
    <row r="20" spans="1:4">
      <c r="A20" s="3" t="s">
        <v>635</v>
      </c>
    </row>
    <row r="21" spans="1:4">
      <c r="A21" s="4" t="s">
        <v>638</v>
      </c>
      <c r="B21" s="6" t="n">
        <v>4850</v>
      </c>
      <c r="D21" s="6" t="n">
        <v>3230</v>
      </c>
    </row>
    <row r="22" spans="1:4">
      <c r="A22" s="4" t="s">
        <v>639</v>
      </c>
      <c r="B22" s="5" t="n">
        <v>0</v>
      </c>
      <c r="D22"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7</v>
      </c>
      <c r="B1" s="2" t="s">
        <v>259</v>
      </c>
      <c r="C1" s="2" t="s">
        <v>260</v>
      </c>
      <c r="D1" s="2" t="s">
        <v>263</v>
      </c>
      <c r="E1" s="2" t="s">
        <v>2</v>
      </c>
      <c r="F1" s="2" t="s">
        <v>54</v>
      </c>
      <c r="G1" s="2" t="s">
        <v>2</v>
      </c>
      <c r="H1" s="2" t="s">
        <v>54</v>
      </c>
      <c r="I1" s="2" t="s">
        <v>17</v>
      </c>
      <c r="J1" s="2" t="s">
        <v>261</v>
      </c>
    </row>
    <row r="2" spans="1:10">
      <c r="A2" s="3" t="s">
        <v>648</v>
      </c>
    </row>
    <row r="3" spans="1:10">
      <c r="A3" s="4" t="s">
        <v>264</v>
      </c>
      <c r="B3" s="4" t="s">
        <v>265</v>
      </c>
    </row>
    <row r="4" spans="1:10">
      <c r="A4" s="3" t="s">
        <v>649</v>
      </c>
    </row>
    <row r="5" spans="1:10">
      <c r="A5" s="4" t="s">
        <v>650</v>
      </c>
      <c r="E5" s="5" t="n">
        <v>15504</v>
      </c>
      <c r="G5" s="5" t="n">
        <v>15504</v>
      </c>
      <c r="I5" s="5" t="n">
        <v>33675</v>
      </c>
    </row>
    <row r="6" spans="1:10">
      <c r="A6" s="3" t="s">
        <v>651</v>
      </c>
    </row>
    <row r="7" spans="1:10">
      <c r="A7" s="4" t="s">
        <v>63</v>
      </c>
      <c r="G7" s="6" t="n">
        <v>2853</v>
      </c>
      <c r="H7" s="5" t="n">
        <v>36603</v>
      </c>
    </row>
    <row r="8" spans="1:10">
      <c r="A8" s="4" t="s">
        <v>249</v>
      </c>
      <c r="G8" s="5" t="n">
        <v>-310233</v>
      </c>
      <c r="H8" s="5" t="n">
        <v>-306340</v>
      </c>
    </row>
    <row r="9" spans="1:10">
      <c r="A9" s="4" t="s">
        <v>266</v>
      </c>
    </row>
    <row r="10" spans="1:10">
      <c r="A10" s="3" t="s">
        <v>648</v>
      </c>
    </row>
    <row r="11" spans="1:10">
      <c r="A11" s="4" t="s">
        <v>652</v>
      </c>
      <c r="J11" s="4" t="s">
        <v>268</v>
      </c>
    </row>
    <row r="12" spans="1:10">
      <c r="A12" s="4" t="s">
        <v>264</v>
      </c>
      <c r="C12" s="4" t="s">
        <v>270</v>
      </c>
      <c r="D12" s="4" t="s">
        <v>269</v>
      </c>
      <c r="G12" s="4" t="s">
        <v>265</v>
      </c>
    </row>
    <row r="13" spans="1:10">
      <c r="A13" s="4" t="s">
        <v>653</v>
      </c>
    </row>
    <row r="14" spans="1:10">
      <c r="A14" s="3" t="s">
        <v>649</v>
      </c>
    </row>
    <row r="15" spans="1:10">
      <c r="A15" s="4" t="s">
        <v>654</v>
      </c>
      <c r="E15" s="6" t="n">
        <v>10045</v>
      </c>
      <c r="G15" s="5" t="n">
        <v>10045</v>
      </c>
      <c r="I15" s="6" t="n">
        <v>5328</v>
      </c>
    </row>
    <row r="16" spans="1:10">
      <c r="A16" s="4" t="s">
        <v>655</v>
      </c>
      <c r="E16" s="6" t="n">
        <v>21342</v>
      </c>
      <c r="G16" s="6" t="n">
        <v>21342</v>
      </c>
      <c r="I16" s="6" t="n">
        <v>0</v>
      </c>
    </row>
    <row r="17" spans="1:10">
      <c r="A17" s="4" t="s">
        <v>656</v>
      </c>
      <c r="E17" s="6" t="n">
        <v>19749</v>
      </c>
      <c r="G17" s="6" t="n">
        <v>19749</v>
      </c>
      <c r="I17" s="6" t="n">
        <v>19352</v>
      </c>
    </row>
    <row r="18" spans="1:10">
      <c r="A18" s="4" t="s">
        <v>650</v>
      </c>
      <c r="E18" s="6" t="n">
        <v>15504</v>
      </c>
      <c r="G18" s="6" t="n">
        <v>15504</v>
      </c>
      <c r="I18" s="6" t="n">
        <v>33675</v>
      </c>
    </row>
    <row r="19" spans="1:10">
      <c r="A19" s="4" t="s">
        <v>657</v>
      </c>
    </row>
    <row r="20" spans="1:10">
      <c r="A20" s="3" t="s">
        <v>649</v>
      </c>
    </row>
    <row r="21" spans="1:10">
      <c r="A21" s="4" t="s">
        <v>656</v>
      </c>
      <c r="E21" s="6" t="n">
        <v>19749</v>
      </c>
      <c r="G21" s="6" t="n">
        <v>19749</v>
      </c>
      <c r="I21" s="6" t="n">
        <v>19352</v>
      </c>
    </row>
    <row r="22" spans="1:10">
      <c r="A22" s="4" t="s">
        <v>658</v>
      </c>
    </row>
    <row r="23" spans="1:10">
      <c r="A23" s="3" t="s">
        <v>649</v>
      </c>
    </row>
    <row r="24" spans="1:10">
      <c r="A24" s="4" t="s">
        <v>650</v>
      </c>
      <c r="E24" s="6" t="n">
        <v>15504</v>
      </c>
      <c r="G24" s="6" t="n">
        <v>15504</v>
      </c>
      <c r="I24" s="6" t="n">
        <v>33675</v>
      </c>
    </row>
    <row r="25" spans="1:10">
      <c r="A25" s="4" t="s">
        <v>659</v>
      </c>
    </row>
    <row r="26" spans="1:10">
      <c r="A26" s="3" t="s">
        <v>649</v>
      </c>
    </row>
    <row r="27" spans="1:10">
      <c r="A27" s="4" t="s">
        <v>654</v>
      </c>
      <c r="E27" s="6" t="n">
        <v>10045</v>
      </c>
      <c r="G27" s="6" t="n">
        <v>10045</v>
      </c>
      <c r="I27" s="6" t="n">
        <v>5328</v>
      </c>
    </row>
    <row r="28" spans="1:10">
      <c r="A28" s="4" t="s">
        <v>655</v>
      </c>
      <c r="E28" s="6" t="n">
        <v>21342</v>
      </c>
      <c r="G28" s="5" t="n">
        <v>21342</v>
      </c>
      <c r="I28" s="5" t="n">
        <v>0</v>
      </c>
    </row>
    <row r="29" spans="1:10">
      <c r="A29" s="4" t="s">
        <v>660</v>
      </c>
    </row>
    <row r="30" spans="1:10">
      <c r="A30" s="3" t="s">
        <v>651</v>
      </c>
    </row>
    <row r="31" spans="1:10">
      <c r="A31" s="4" t="s">
        <v>661</v>
      </c>
      <c r="E31" s="6" t="n">
        <v>0</v>
      </c>
      <c r="F31" s="5" t="n">
        <v>-82506</v>
      </c>
    </row>
    <row r="32" spans="1:10">
      <c r="A32" s="4" t="s">
        <v>63</v>
      </c>
      <c r="E32" s="6" t="n">
        <v>391</v>
      </c>
      <c r="F32" s="6" t="n">
        <v>3062</v>
      </c>
    </row>
    <row r="33" spans="1:10">
      <c r="A33" s="4" t="s">
        <v>249</v>
      </c>
      <c r="E33" s="5" t="n">
        <v>-150</v>
      </c>
      <c r="F33" s="5" t="n">
        <v>-10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2</v>
      </c>
      <c r="B1" s="2" t="s">
        <v>2</v>
      </c>
      <c r="C1" s="2" t="s">
        <v>17</v>
      </c>
    </row>
    <row r="2" spans="1:3">
      <c r="A2" s="3" t="s">
        <v>163</v>
      </c>
    </row>
    <row r="3" spans="1:3">
      <c r="A3" s="4" t="s">
        <v>663</v>
      </c>
      <c r="B3" s="5" t="n">
        <v>257112</v>
      </c>
      <c r="C3" s="5" t="n">
        <v>163856</v>
      </c>
    </row>
    <row r="4" spans="1:3">
      <c r="A4" s="4" t="s">
        <v>664</v>
      </c>
      <c r="B4" s="6" t="n">
        <v>32643</v>
      </c>
      <c r="C4" s="6" t="n">
        <v>54959</v>
      </c>
    </row>
    <row r="5" spans="1:3">
      <c r="A5" s="4" t="s">
        <v>665</v>
      </c>
      <c r="B5" s="6" t="n">
        <v>12522</v>
      </c>
      <c r="C5" s="6" t="n">
        <v>5521</v>
      </c>
    </row>
    <row r="6" spans="1:3">
      <c r="A6" s="4" t="s">
        <v>666</v>
      </c>
      <c r="B6" s="6" t="n">
        <v>17296</v>
      </c>
      <c r="C6" s="6" t="n">
        <v>12059</v>
      </c>
    </row>
    <row r="7" spans="1:3">
      <c r="A7" s="4" t="s">
        <v>90</v>
      </c>
      <c r="B7" s="5" t="n">
        <v>319573</v>
      </c>
      <c r="C7" s="5" t="n">
        <v>236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 customWidth="1" max="5" min="5" width="19"/>
    <col customWidth="1" max="6" min="6" width="26"/>
    <col customWidth="1" max="7" min="7" width="23"/>
    <col customWidth="1" max="8" min="8" width="21"/>
    <col customWidth="1" max="9" min="9" width="24"/>
    <col customWidth="1" max="10" min="10" width="14"/>
    <col customWidth="1" max="11" min="11" width="41"/>
    <col customWidth="1" max="12" min="12" width="21"/>
  </cols>
  <sheetData>
    <row r="1" spans="1:12">
      <c r="A1" s="1" t="s">
        <v>667</v>
      </c>
      <c r="B1" s="2" t="s">
        <v>668</v>
      </c>
      <c r="C1" s="2" t="s">
        <v>669</v>
      </c>
      <c r="D1" s="2" t="s">
        <v>670</v>
      </c>
      <c r="E1" s="2" t="s">
        <v>671</v>
      </c>
      <c r="F1" s="2" t="s">
        <v>672</v>
      </c>
      <c r="G1" s="2" t="s">
        <v>673</v>
      </c>
      <c r="H1" s="2" t="s">
        <v>674</v>
      </c>
      <c r="I1" s="2" t="s">
        <v>675</v>
      </c>
      <c r="J1" s="2" t="s">
        <v>263</v>
      </c>
      <c r="K1" s="2" t="s">
        <v>676</v>
      </c>
      <c r="L1" s="2" t="s">
        <v>281</v>
      </c>
    </row>
    <row r="2" spans="1:12">
      <c r="A2" s="3" t="s">
        <v>166</v>
      </c>
    </row>
    <row r="3" spans="1:12">
      <c r="A3" s="4" t="s">
        <v>31</v>
      </c>
      <c r="K3" s="5" t="n">
        <v>10160000</v>
      </c>
      <c r="L3" s="5" t="n">
        <v>10022000</v>
      </c>
    </row>
    <row r="4" spans="1:12">
      <c r="A4" s="4" t="s">
        <v>677</v>
      </c>
      <c r="E4" s="6" t="n">
        <v>2000000</v>
      </c>
      <c r="K4" s="6" t="n">
        <v>101601666</v>
      </c>
    </row>
    <row r="5" spans="1:12">
      <c r="A5" s="4" t="s">
        <v>678</v>
      </c>
      <c r="K5" s="7" t="n">
        <v>0.1</v>
      </c>
    </row>
    <row r="6" spans="1:12">
      <c r="A6" s="4" t="s">
        <v>679</v>
      </c>
      <c r="K6" s="6" t="n">
        <v>1</v>
      </c>
    </row>
    <row r="7" spans="1:12">
      <c r="A7" s="4" t="s">
        <v>264</v>
      </c>
      <c r="E7" s="4" t="s">
        <v>265</v>
      </c>
    </row>
    <row r="8" spans="1:12">
      <c r="A8" s="4" t="s">
        <v>680</v>
      </c>
      <c r="K8" s="6" t="n">
        <v>0</v>
      </c>
    </row>
    <row r="9" spans="1:12">
      <c r="A9" s="4" t="s">
        <v>681</v>
      </c>
      <c r="K9" s="6" t="n">
        <v>0</v>
      </c>
    </row>
    <row r="10" spans="1:12">
      <c r="A10" s="4" t="s">
        <v>682</v>
      </c>
    </row>
    <row r="11" spans="1:12">
      <c r="A11" s="3" t="s">
        <v>166</v>
      </c>
    </row>
    <row r="12" spans="1:12">
      <c r="A12" s="4" t="s">
        <v>683</v>
      </c>
      <c r="K12" s="4" t="s">
        <v>684</v>
      </c>
    </row>
    <row r="13" spans="1:12">
      <c r="A13" s="4" t="s">
        <v>685</v>
      </c>
      <c r="K13" s="4" t="s">
        <v>686</v>
      </c>
    </row>
    <row r="14" spans="1:12">
      <c r="A14" s="4" t="s">
        <v>687</v>
      </c>
      <c r="I14" s="7" t="n">
        <v>0.37</v>
      </c>
    </row>
    <row r="15" spans="1:12">
      <c r="A15" s="4" t="s">
        <v>688</v>
      </c>
      <c r="H15" s="5" t="n">
        <v>37100000</v>
      </c>
    </row>
    <row r="16" spans="1:12">
      <c r="A16" s="4" t="s">
        <v>689</v>
      </c>
    </row>
    <row r="17" spans="1:12">
      <c r="A17" s="3" t="s">
        <v>166</v>
      </c>
    </row>
    <row r="18" spans="1:12">
      <c r="A18" s="4" t="s">
        <v>683</v>
      </c>
      <c r="K18" s="4" t="s">
        <v>690</v>
      </c>
    </row>
    <row r="19" spans="1:12">
      <c r="A19" s="4" t="s">
        <v>685</v>
      </c>
      <c r="K19" s="4" t="s">
        <v>691</v>
      </c>
    </row>
    <row r="20" spans="1:12">
      <c r="A20" s="4" t="s">
        <v>687</v>
      </c>
      <c r="G20" s="7" t="n">
        <v>0.39</v>
      </c>
    </row>
    <row r="21" spans="1:12">
      <c r="A21" s="4" t="s">
        <v>688</v>
      </c>
      <c r="D21" s="5" t="n">
        <v>39600000</v>
      </c>
    </row>
    <row r="22" spans="1:12">
      <c r="A22" s="4" t="s">
        <v>692</v>
      </c>
    </row>
    <row r="23" spans="1:12">
      <c r="A23" s="3" t="s">
        <v>166</v>
      </c>
    </row>
    <row r="24" spans="1:12">
      <c r="A24" s="4" t="s">
        <v>683</v>
      </c>
      <c r="K24" s="4" t="s">
        <v>693</v>
      </c>
    </row>
    <row r="25" spans="1:12">
      <c r="A25" s="4" t="s">
        <v>685</v>
      </c>
      <c r="K25" s="4" t="s">
        <v>694</v>
      </c>
    </row>
    <row r="26" spans="1:12">
      <c r="A26" s="4" t="s">
        <v>687</v>
      </c>
      <c r="C26" s="7" t="n">
        <v>0.4</v>
      </c>
    </row>
    <row r="27" spans="1:12">
      <c r="A27" s="4" t="s">
        <v>688</v>
      </c>
      <c r="B27" s="5" t="n">
        <v>40600000</v>
      </c>
    </row>
    <row r="28" spans="1:12">
      <c r="A28" s="4" t="s">
        <v>266</v>
      </c>
    </row>
    <row r="29" spans="1:12">
      <c r="A29" s="3" t="s">
        <v>166</v>
      </c>
    </row>
    <row r="30" spans="1:12">
      <c r="A30" s="4" t="s">
        <v>31</v>
      </c>
      <c r="F30" s="5" t="n">
        <v>30000000</v>
      </c>
    </row>
    <row r="31" spans="1:12">
      <c r="A31" s="4" t="s">
        <v>677</v>
      </c>
      <c r="F31" s="6" t="n">
        <v>1384402</v>
      </c>
    </row>
    <row r="32" spans="1:12">
      <c r="A32" s="4" t="s">
        <v>264</v>
      </c>
      <c r="F32" s="4" t="s">
        <v>270</v>
      </c>
      <c r="J32" s="4" t="s">
        <v>269</v>
      </c>
      <c r="K32" s="4" t="s">
        <v>265</v>
      </c>
    </row>
    <row r="33" spans="1:12">
      <c r="A33" s="4" t="s">
        <v>589</v>
      </c>
    </row>
    <row r="34" spans="1:12">
      <c r="A34" s="3" t="s">
        <v>166</v>
      </c>
    </row>
    <row r="35" spans="1:12">
      <c r="A35" s="4" t="s">
        <v>264</v>
      </c>
      <c r="L35" s="4" t="s">
        <v>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6</v>
      </c>
      <c r="B1" s="2" t="s">
        <v>697</v>
      </c>
      <c r="C1" s="2" t="s">
        <v>280</v>
      </c>
      <c r="D1" s="2" t="s">
        <v>281</v>
      </c>
    </row>
    <row r="2" spans="1:4">
      <c r="A2" s="3" t="s">
        <v>169</v>
      </c>
    </row>
    <row r="3" spans="1:4">
      <c r="A3" s="4" t="s">
        <v>698</v>
      </c>
      <c r="C3" s="5" t="n">
        <v>674991</v>
      </c>
      <c r="D3" s="5" t="n">
        <v>415168</v>
      </c>
    </row>
    <row r="4" spans="1:4">
      <c r="A4" s="4" t="s">
        <v>699</v>
      </c>
      <c r="C4" s="6" t="n">
        <v>11418</v>
      </c>
      <c r="D4" s="6" t="n">
        <v>268905</v>
      </c>
    </row>
    <row r="5" spans="1:4">
      <c r="A5" s="4" t="s">
        <v>700</v>
      </c>
      <c r="C5" s="6" t="n">
        <v>686409</v>
      </c>
      <c r="D5" s="5" t="n">
        <v>684073</v>
      </c>
    </row>
    <row r="6" spans="1:4">
      <c r="A6" s="4" t="s">
        <v>701</v>
      </c>
    </row>
    <row r="7" spans="1:4">
      <c r="A7" s="3" t="s">
        <v>169</v>
      </c>
    </row>
    <row r="8" spans="1:4">
      <c r="A8" s="4" t="s">
        <v>700</v>
      </c>
      <c r="C8" s="5" t="n">
        <v>293354</v>
      </c>
    </row>
    <row r="9" spans="1:4">
      <c r="A9" s="4" t="s">
        <v>702</v>
      </c>
      <c r="B9" s="10" t="n">
        <v>275</v>
      </c>
    </row>
    <row r="10" spans="1:4">
      <c r="A10" s="4" t="s">
        <v>703</v>
      </c>
      <c r="B10" s="6" t="n">
        <v>2</v>
      </c>
    </row>
    <row r="11" spans="1:4">
      <c r="A11" s="4" t="s">
        <v>704</v>
      </c>
      <c r="B11" s="4" t="s">
        <v>705</v>
      </c>
    </row>
    <row r="12" spans="1:4">
      <c r="A12" s="4" t="s">
        <v>706</v>
      </c>
    </row>
    <row r="13" spans="1:4">
      <c r="A13" s="3" t="s">
        <v>169</v>
      </c>
    </row>
    <row r="14" spans="1:4">
      <c r="A14" s="4" t="s">
        <v>707</v>
      </c>
      <c r="B14" s="4" t="s">
        <v>708</v>
      </c>
    </row>
    <row r="15" spans="1:4">
      <c r="A15" s="4" t="s">
        <v>709</v>
      </c>
    </row>
    <row r="16" spans="1:4">
      <c r="A16" s="3" t="s">
        <v>169</v>
      </c>
    </row>
    <row r="17" spans="1:4">
      <c r="A17" s="4" t="s">
        <v>710</v>
      </c>
      <c r="C17" s="4" t="s">
        <v>711</v>
      </c>
    </row>
    <row r="18" spans="1:4">
      <c r="A18" s="4" t="s">
        <v>712</v>
      </c>
    </row>
    <row r="19" spans="1:4">
      <c r="A19" s="3" t="s">
        <v>169</v>
      </c>
    </row>
    <row r="20" spans="1:4">
      <c r="A20" s="4" t="s">
        <v>710</v>
      </c>
      <c r="C20" s="4" t="s">
        <v>713</v>
      </c>
    </row>
    <row r="21" spans="1:4">
      <c r="A21" s="4" t="s">
        <v>714</v>
      </c>
    </row>
    <row r="22" spans="1:4">
      <c r="A22" s="3" t="s">
        <v>169</v>
      </c>
    </row>
    <row r="23" spans="1:4">
      <c r="A23" s="4" t="s">
        <v>710</v>
      </c>
      <c r="C23" s="4" t="s">
        <v>7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17</v>
      </c>
    </row>
    <row r="2" spans="1:3">
      <c r="A2" s="3" t="s">
        <v>717</v>
      </c>
    </row>
    <row r="3" spans="1:3">
      <c r="A3" s="4" t="s">
        <v>168</v>
      </c>
      <c r="B3" s="5" t="n">
        <v>686409</v>
      </c>
      <c r="C3" s="5" t="n">
        <v>684073</v>
      </c>
    </row>
    <row r="4" spans="1:3">
      <c r="A4" s="4" t="s">
        <v>718</v>
      </c>
    </row>
    <row r="5" spans="1:3">
      <c r="A5" s="3" t="s">
        <v>717</v>
      </c>
    </row>
    <row r="6" spans="1:3">
      <c r="A6" s="4" t="s">
        <v>168</v>
      </c>
      <c r="B6" s="6" t="n">
        <v>582</v>
      </c>
    </row>
    <row r="7" spans="1:3">
      <c r="A7" s="4" t="s">
        <v>719</v>
      </c>
    </row>
    <row r="8" spans="1:3">
      <c r="A8" s="3" t="s">
        <v>717</v>
      </c>
    </row>
    <row r="9" spans="1:3">
      <c r="A9" s="4" t="s">
        <v>168</v>
      </c>
      <c r="B9" s="6" t="n">
        <v>10836</v>
      </c>
    </row>
    <row r="10" spans="1:3">
      <c r="A10" s="4" t="s">
        <v>720</v>
      </c>
    </row>
    <row r="11" spans="1:3">
      <c r="A11" s="3" t="s">
        <v>717</v>
      </c>
    </row>
    <row r="12" spans="1:3">
      <c r="A12" s="4" t="s">
        <v>168</v>
      </c>
      <c r="B12" s="6" t="n">
        <v>0</v>
      </c>
    </row>
    <row r="13" spans="1:3">
      <c r="A13" s="4" t="s">
        <v>721</v>
      </c>
    </row>
    <row r="14" spans="1:3">
      <c r="A14" s="3" t="s">
        <v>717</v>
      </c>
    </row>
    <row r="15" spans="1:3">
      <c r="A15" s="4" t="s">
        <v>168</v>
      </c>
      <c r="B15" s="6" t="n">
        <v>190442</v>
      </c>
    </row>
    <row r="16" spans="1:3">
      <c r="A16" s="4" t="s">
        <v>722</v>
      </c>
    </row>
    <row r="17" spans="1:3">
      <c r="A17" s="3" t="s">
        <v>717</v>
      </c>
    </row>
    <row r="18" spans="1:3">
      <c r="A18" s="4" t="s">
        <v>168</v>
      </c>
      <c r="B18" s="6" t="n">
        <v>97508</v>
      </c>
    </row>
    <row r="19" spans="1:3">
      <c r="A19" s="4" t="s">
        <v>723</v>
      </c>
    </row>
    <row r="20" spans="1:3">
      <c r="A20" s="3" t="s">
        <v>717</v>
      </c>
    </row>
    <row r="21" spans="1:3">
      <c r="A21" s="4" t="s">
        <v>168</v>
      </c>
      <c r="B21" s="6" t="n">
        <v>387041</v>
      </c>
    </row>
    <row r="22" spans="1:3">
      <c r="A22" s="4" t="s">
        <v>724</v>
      </c>
    </row>
    <row r="23" spans="1:3">
      <c r="A23" s="3" t="s">
        <v>717</v>
      </c>
    </row>
    <row r="24" spans="1:3">
      <c r="A24" s="4" t="s">
        <v>168</v>
      </c>
      <c r="B24" s="6" t="n">
        <v>92482</v>
      </c>
    </row>
    <row r="25" spans="1:3">
      <c r="A25" s="4" t="s">
        <v>725</v>
      </c>
    </row>
    <row r="26" spans="1:3">
      <c r="A26" s="3" t="s">
        <v>717</v>
      </c>
    </row>
    <row r="27" spans="1:3">
      <c r="A27" s="4" t="s">
        <v>168</v>
      </c>
      <c r="B27" s="6" t="n">
        <v>314</v>
      </c>
    </row>
    <row r="28" spans="1:3">
      <c r="A28" s="4" t="s">
        <v>726</v>
      </c>
    </row>
    <row r="29" spans="1:3">
      <c r="A29" s="3" t="s">
        <v>717</v>
      </c>
    </row>
    <row r="30" spans="1:3">
      <c r="A30" s="4" t="s">
        <v>168</v>
      </c>
      <c r="B30" s="6" t="n">
        <v>0</v>
      </c>
    </row>
    <row r="31" spans="1:3">
      <c r="A31" s="4" t="s">
        <v>727</v>
      </c>
    </row>
    <row r="32" spans="1:3">
      <c r="A32" s="3" t="s">
        <v>717</v>
      </c>
    </row>
    <row r="33" spans="1:3">
      <c r="A33" s="4" t="s">
        <v>168</v>
      </c>
      <c r="B33" s="6" t="n">
        <v>0</v>
      </c>
    </row>
    <row r="34" spans="1:3">
      <c r="A34" s="4" t="s">
        <v>728</v>
      </c>
    </row>
    <row r="35" spans="1:3">
      <c r="A35" s="3" t="s">
        <v>717</v>
      </c>
    </row>
    <row r="36" spans="1:3">
      <c r="A36" s="4" t="s">
        <v>168</v>
      </c>
      <c r="B36" s="6" t="n">
        <v>92168</v>
      </c>
    </row>
    <row r="37" spans="1:3">
      <c r="A37" s="4" t="s">
        <v>729</v>
      </c>
    </row>
    <row r="38" spans="1:3">
      <c r="A38" s="3" t="s">
        <v>717</v>
      </c>
    </row>
    <row r="39" spans="1:3">
      <c r="A39" s="4" t="s">
        <v>168</v>
      </c>
      <c r="B39" s="6" t="n">
        <v>0</v>
      </c>
    </row>
    <row r="40" spans="1:3">
      <c r="A40" s="4" t="s">
        <v>730</v>
      </c>
    </row>
    <row r="41" spans="1:3">
      <c r="A41" s="3" t="s">
        <v>717</v>
      </c>
    </row>
    <row r="42" spans="1:3">
      <c r="A42" s="4" t="s">
        <v>168</v>
      </c>
      <c r="B42" s="6" t="n">
        <v>0</v>
      </c>
    </row>
    <row r="43" spans="1:3">
      <c r="A43" s="4" t="s">
        <v>701</v>
      </c>
    </row>
    <row r="44" spans="1:3">
      <c r="A44" s="3" t="s">
        <v>717</v>
      </c>
    </row>
    <row r="45" spans="1:3">
      <c r="A45" s="4" t="s">
        <v>168</v>
      </c>
      <c r="B45" s="6" t="n">
        <v>293354</v>
      </c>
    </row>
    <row r="46" spans="1:3">
      <c r="A46" s="4" t="s">
        <v>731</v>
      </c>
    </row>
    <row r="47" spans="1:3">
      <c r="A47" s="3" t="s">
        <v>717</v>
      </c>
    </row>
    <row r="48" spans="1:3">
      <c r="A48" s="4" t="s">
        <v>168</v>
      </c>
      <c r="B48" s="6" t="n">
        <v>154</v>
      </c>
    </row>
    <row r="49" spans="1:3">
      <c r="A49" s="4" t="s">
        <v>732</v>
      </c>
    </row>
    <row r="50" spans="1:3">
      <c r="A50" s="3" t="s">
        <v>717</v>
      </c>
    </row>
    <row r="51" spans="1:3">
      <c r="A51" s="4" t="s">
        <v>168</v>
      </c>
      <c r="B51" s="6" t="n">
        <v>0</v>
      </c>
    </row>
    <row r="52" spans="1:3">
      <c r="A52" s="4" t="s">
        <v>733</v>
      </c>
    </row>
    <row r="53" spans="1:3">
      <c r="A53" s="3" t="s">
        <v>717</v>
      </c>
    </row>
    <row r="54" spans="1:3">
      <c r="A54" s="4" t="s">
        <v>168</v>
      </c>
      <c r="B54" s="6" t="n">
        <v>0</v>
      </c>
    </row>
    <row r="55" spans="1:3">
      <c r="A55" s="4" t="s">
        <v>734</v>
      </c>
    </row>
    <row r="56" spans="1:3">
      <c r="A56" s="3" t="s">
        <v>717</v>
      </c>
    </row>
    <row r="57" spans="1:3">
      <c r="A57" s="4" t="s">
        <v>168</v>
      </c>
      <c r="B57" s="6" t="n">
        <v>98274</v>
      </c>
    </row>
    <row r="58" spans="1:3">
      <c r="A58" s="4" t="s">
        <v>735</v>
      </c>
    </row>
    <row r="59" spans="1:3">
      <c r="A59" s="3" t="s">
        <v>717</v>
      </c>
    </row>
    <row r="60" spans="1:3">
      <c r="A60" s="4" t="s">
        <v>168</v>
      </c>
      <c r="B60" s="6" t="n">
        <v>97508</v>
      </c>
    </row>
    <row r="61" spans="1:3">
      <c r="A61" s="4" t="s">
        <v>736</v>
      </c>
    </row>
    <row r="62" spans="1:3">
      <c r="A62" s="3" t="s">
        <v>717</v>
      </c>
    </row>
    <row r="63" spans="1:3">
      <c r="A63" s="4" t="s">
        <v>168</v>
      </c>
      <c r="B63" s="6" t="n">
        <v>97418</v>
      </c>
    </row>
    <row r="64" spans="1:3">
      <c r="A64" s="4" t="s">
        <v>737</v>
      </c>
    </row>
    <row r="65" spans="1:3">
      <c r="A65" s="3" t="s">
        <v>717</v>
      </c>
    </row>
    <row r="66" spans="1:3">
      <c r="A66" s="4" t="s">
        <v>168</v>
      </c>
      <c r="B66" s="6" t="n">
        <v>10885</v>
      </c>
    </row>
    <row r="67" spans="1:3">
      <c r="A67" s="4" t="s">
        <v>738</v>
      </c>
    </row>
    <row r="68" spans="1:3">
      <c r="A68" s="3" t="s">
        <v>717</v>
      </c>
    </row>
    <row r="69" spans="1:3">
      <c r="A69" s="4" t="s">
        <v>168</v>
      </c>
      <c r="B69" s="6" t="n">
        <v>49</v>
      </c>
    </row>
    <row r="70" spans="1:3">
      <c r="A70" s="4" t="s">
        <v>739</v>
      </c>
    </row>
    <row r="71" spans="1:3">
      <c r="A71" s="3" t="s">
        <v>717</v>
      </c>
    </row>
    <row r="72" spans="1:3">
      <c r="A72" s="4" t="s">
        <v>168</v>
      </c>
      <c r="B72" s="6" t="n">
        <v>10836</v>
      </c>
    </row>
    <row r="73" spans="1:3">
      <c r="A73" s="4" t="s">
        <v>740</v>
      </c>
    </row>
    <row r="74" spans="1:3">
      <c r="A74" s="3" t="s">
        <v>717</v>
      </c>
    </row>
    <row r="75" spans="1:3">
      <c r="A75" s="4" t="s">
        <v>168</v>
      </c>
      <c r="B75" s="6" t="n">
        <v>0</v>
      </c>
    </row>
    <row r="76" spans="1:3">
      <c r="A76" s="4" t="s">
        <v>741</v>
      </c>
    </row>
    <row r="77" spans="1:3">
      <c r="A77" s="3" t="s">
        <v>717</v>
      </c>
    </row>
    <row r="78" spans="1:3">
      <c r="A78" s="4" t="s">
        <v>168</v>
      </c>
      <c r="B78" s="6" t="n">
        <v>0</v>
      </c>
    </row>
    <row r="79" spans="1:3">
      <c r="A79" s="4" t="s">
        <v>742</v>
      </c>
    </row>
    <row r="80" spans="1:3">
      <c r="A80" s="3" t="s">
        <v>717</v>
      </c>
    </row>
    <row r="81" spans="1:3">
      <c r="A81" s="4" t="s">
        <v>168</v>
      </c>
      <c r="B81" s="6" t="n">
        <v>0</v>
      </c>
    </row>
    <row r="82" spans="1:3">
      <c r="A82" s="4" t="s">
        <v>743</v>
      </c>
    </row>
    <row r="83" spans="1:3">
      <c r="A83" s="3" t="s">
        <v>717</v>
      </c>
    </row>
    <row r="84" spans="1:3">
      <c r="A84" s="4" t="s">
        <v>168</v>
      </c>
      <c r="B84" s="6" t="n">
        <v>0</v>
      </c>
    </row>
    <row r="85" spans="1:3">
      <c r="A85" s="4" t="s">
        <v>744</v>
      </c>
    </row>
    <row r="86" spans="1:3">
      <c r="A86" s="3" t="s">
        <v>717</v>
      </c>
    </row>
    <row r="87" spans="1:3">
      <c r="A87" s="4" t="s">
        <v>168</v>
      </c>
      <c r="B87" s="6" t="n">
        <v>289688</v>
      </c>
    </row>
    <row r="88" spans="1:3">
      <c r="A88" s="4" t="s">
        <v>745</v>
      </c>
    </row>
    <row r="89" spans="1:3">
      <c r="A89" s="3" t="s">
        <v>717</v>
      </c>
    </row>
    <row r="90" spans="1:3">
      <c r="A90" s="4" t="s">
        <v>168</v>
      </c>
      <c r="B90" s="6" t="n">
        <v>65</v>
      </c>
    </row>
    <row r="91" spans="1:3">
      <c r="A91" s="4" t="s">
        <v>746</v>
      </c>
    </row>
    <row r="92" spans="1:3">
      <c r="A92" s="3" t="s">
        <v>717</v>
      </c>
    </row>
    <row r="93" spans="1:3">
      <c r="A93" s="4" t="s">
        <v>168</v>
      </c>
      <c r="B93" s="6" t="n">
        <v>0</v>
      </c>
    </row>
    <row r="94" spans="1:3">
      <c r="A94" s="4" t="s">
        <v>747</v>
      </c>
    </row>
    <row r="95" spans="1:3">
      <c r="A95" s="3" t="s">
        <v>717</v>
      </c>
    </row>
    <row r="96" spans="1:3">
      <c r="A96" s="4" t="s">
        <v>168</v>
      </c>
      <c r="B96" s="6" t="n">
        <v>0</v>
      </c>
    </row>
    <row r="97" spans="1:3">
      <c r="A97" s="4" t="s">
        <v>748</v>
      </c>
    </row>
    <row r="98" spans="1:3">
      <c r="A98" s="3" t="s">
        <v>717</v>
      </c>
    </row>
    <row r="99" spans="1:3">
      <c r="A99" s="4" t="s">
        <v>168</v>
      </c>
      <c r="B99" s="6" t="n">
        <v>0</v>
      </c>
    </row>
    <row r="100" spans="1:3">
      <c r="A100" s="4" t="s">
        <v>749</v>
      </c>
    </row>
    <row r="101" spans="1:3">
      <c r="A101" s="3" t="s">
        <v>717</v>
      </c>
    </row>
    <row r="102" spans="1:3">
      <c r="A102" s="4" t="s">
        <v>168</v>
      </c>
      <c r="B102" s="6" t="n">
        <v>0</v>
      </c>
    </row>
    <row r="103" spans="1:3">
      <c r="A103" s="4" t="s">
        <v>750</v>
      </c>
    </row>
    <row r="104" spans="1:3">
      <c r="A104" s="3" t="s">
        <v>717</v>
      </c>
    </row>
    <row r="105" spans="1:3">
      <c r="A105" s="4" t="s">
        <v>168</v>
      </c>
      <c r="B105" s="5" t="n">
        <v>289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0"/>
    <col customWidth="1" max="11" min="11" width="21"/>
    <col customWidth="1" max="12" min="12" width="21"/>
    <col customWidth="1" max="13" min="13" width="21"/>
  </cols>
  <sheetData>
    <row r="1" spans="1:13">
      <c r="A1" s="1" t="s">
        <v>751</v>
      </c>
      <c r="B1" s="2" t="s">
        <v>752</v>
      </c>
      <c r="C1" s="2" t="s">
        <v>753</v>
      </c>
      <c r="D1" s="2" t="s">
        <v>754</v>
      </c>
      <c r="E1" s="2" t="s">
        <v>280</v>
      </c>
      <c r="F1" s="2" t="s">
        <v>755</v>
      </c>
      <c r="G1" s="2" t="s">
        <v>756</v>
      </c>
      <c r="H1" s="2" t="s">
        <v>757</v>
      </c>
      <c r="I1" s="2" t="s">
        <v>758</v>
      </c>
      <c r="J1" s="2" t="s">
        <v>759</v>
      </c>
      <c r="K1" s="2" t="s">
        <v>760</v>
      </c>
      <c r="L1" s="2" t="s">
        <v>761</v>
      </c>
      <c r="M1" s="2" t="s">
        <v>762</v>
      </c>
    </row>
    <row r="2" spans="1:13">
      <c r="A2" s="3" t="s">
        <v>169</v>
      </c>
    </row>
    <row r="3" spans="1:13">
      <c r="A3" s="4" t="s">
        <v>763</v>
      </c>
      <c r="E3" s="5" t="n">
        <v>326591</v>
      </c>
      <c r="F3" s="5" t="n">
        <v>73767</v>
      </c>
    </row>
    <row r="4" spans="1:13">
      <c r="A4" s="4" t="s">
        <v>764</v>
      </c>
    </row>
    <row r="5" spans="1:13">
      <c r="A5" s="3" t="s">
        <v>169</v>
      </c>
    </row>
    <row r="6" spans="1:13">
      <c r="A6" s="4" t="s">
        <v>765</v>
      </c>
      <c r="M6" s="5" t="n">
        <v>255000</v>
      </c>
    </row>
    <row r="7" spans="1:13">
      <c r="A7" s="4" t="s">
        <v>704</v>
      </c>
      <c r="M7" s="4" t="s">
        <v>766</v>
      </c>
    </row>
    <row r="8" spans="1:13">
      <c r="A8" s="4" t="s">
        <v>767</v>
      </c>
    </row>
    <row r="9" spans="1:13">
      <c r="A9" s="3" t="s">
        <v>169</v>
      </c>
    </row>
    <row r="10" spans="1:13">
      <c r="A10" s="4" t="s">
        <v>707</v>
      </c>
      <c r="J10" s="4" t="s">
        <v>768</v>
      </c>
    </row>
    <row r="11" spans="1:13">
      <c r="A11" s="4" t="s">
        <v>769</v>
      </c>
    </row>
    <row r="12" spans="1:13">
      <c r="A12" s="3" t="s">
        <v>169</v>
      </c>
    </row>
    <row r="13" spans="1:13">
      <c r="A13" s="4" t="s">
        <v>707</v>
      </c>
      <c r="J13" s="4" t="s">
        <v>770</v>
      </c>
    </row>
    <row r="14" spans="1:13">
      <c r="A14" s="4" t="s">
        <v>771</v>
      </c>
    </row>
    <row r="15" spans="1:13">
      <c r="A15" s="3" t="s">
        <v>169</v>
      </c>
    </row>
    <row r="16" spans="1:13">
      <c r="A16" s="4" t="s">
        <v>707</v>
      </c>
      <c r="J16" s="4" t="s">
        <v>772</v>
      </c>
    </row>
    <row r="17" spans="1:13">
      <c r="A17" s="4" t="s">
        <v>773</v>
      </c>
    </row>
    <row r="18" spans="1:13">
      <c r="A18" s="3" t="s">
        <v>169</v>
      </c>
    </row>
    <row r="19" spans="1:13">
      <c r="A19" s="4" t="s">
        <v>707</v>
      </c>
      <c r="J19" s="4" t="s">
        <v>774</v>
      </c>
    </row>
    <row r="20" spans="1:13">
      <c r="A20" s="4" t="s">
        <v>775</v>
      </c>
    </row>
    <row r="21" spans="1:13">
      <c r="A21" s="3" t="s">
        <v>169</v>
      </c>
    </row>
    <row r="22" spans="1:13">
      <c r="A22" s="4" t="s">
        <v>707</v>
      </c>
      <c r="J22" s="4" t="s">
        <v>776</v>
      </c>
    </row>
    <row r="23" spans="1:13">
      <c r="A23" s="4" t="s">
        <v>777</v>
      </c>
    </row>
    <row r="24" spans="1:13">
      <c r="A24" s="3" t="s">
        <v>169</v>
      </c>
    </row>
    <row r="25" spans="1:13">
      <c r="A25" s="4" t="s">
        <v>707</v>
      </c>
      <c r="J25" s="4" t="s">
        <v>774</v>
      </c>
    </row>
    <row r="26" spans="1:13">
      <c r="A26" s="4" t="s">
        <v>737</v>
      </c>
    </row>
    <row r="27" spans="1:13">
      <c r="A27" s="3" t="s">
        <v>169</v>
      </c>
    </row>
    <row r="28" spans="1:13">
      <c r="A28" s="4" t="s">
        <v>710</v>
      </c>
      <c r="E28" s="4" t="s">
        <v>778</v>
      </c>
    </row>
    <row r="29" spans="1:13">
      <c r="A29" s="4" t="s">
        <v>779</v>
      </c>
    </row>
    <row r="30" spans="1:13">
      <c r="A30" s="3" t="s">
        <v>169</v>
      </c>
    </row>
    <row r="31" spans="1:13">
      <c r="A31" s="4" t="s">
        <v>780</v>
      </c>
      <c r="K31" s="5" t="n">
        <v>11400</v>
      </c>
      <c r="L31" s="10" t="n">
        <v>10</v>
      </c>
    </row>
    <row r="32" spans="1:13">
      <c r="A32" s="4" t="s">
        <v>781</v>
      </c>
    </row>
    <row r="33" spans="1:13">
      <c r="A33" s="3" t="s">
        <v>169</v>
      </c>
    </row>
    <row r="34" spans="1:13">
      <c r="A34" s="4" t="s">
        <v>707</v>
      </c>
      <c r="K34" s="4" t="s">
        <v>770</v>
      </c>
      <c r="L34" s="4" t="s">
        <v>770</v>
      </c>
    </row>
    <row r="35" spans="1:13">
      <c r="A35" s="4" t="s">
        <v>782</v>
      </c>
    </row>
    <row r="36" spans="1:13">
      <c r="A36" s="3" t="s">
        <v>169</v>
      </c>
    </row>
    <row r="37" spans="1:13">
      <c r="A37" s="4" t="s">
        <v>707</v>
      </c>
      <c r="K37" s="4" t="s">
        <v>770</v>
      </c>
      <c r="L37" s="4" t="s">
        <v>770</v>
      </c>
    </row>
    <row r="38" spans="1:13">
      <c r="A38" s="4" t="s">
        <v>724</v>
      </c>
    </row>
    <row r="39" spans="1:13">
      <c r="A39" s="3" t="s">
        <v>169</v>
      </c>
    </row>
    <row r="40" spans="1:13">
      <c r="A40" s="4" t="s">
        <v>780</v>
      </c>
      <c r="E40" s="5" t="n">
        <v>70000</v>
      </c>
      <c r="G40" s="5" t="n">
        <v>425000</v>
      </c>
      <c r="I40" s="5" t="n">
        <v>300000</v>
      </c>
      <c r="J40" s="5" t="n">
        <v>215000</v>
      </c>
    </row>
    <row r="41" spans="1:13">
      <c r="A41" s="4" t="s">
        <v>763</v>
      </c>
      <c r="B41" s="5" t="n">
        <v>19000</v>
      </c>
      <c r="D41" s="5" t="n">
        <v>73000</v>
      </c>
    </row>
    <row r="42" spans="1:13">
      <c r="A42" s="4" t="s">
        <v>783</v>
      </c>
    </row>
    <row r="43" spans="1:13">
      <c r="A43" s="3" t="s">
        <v>169</v>
      </c>
    </row>
    <row r="44" spans="1:13">
      <c r="A44" s="4" t="s">
        <v>710</v>
      </c>
      <c r="E44" s="4" t="s">
        <v>784</v>
      </c>
    </row>
    <row r="45" spans="1:13">
      <c r="A45" s="4" t="s">
        <v>780</v>
      </c>
      <c r="G45" s="6" t="n">
        <v>387500</v>
      </c>
    </row>
    <row r="46" spans="1:13">
      <c r="A46" s="4" t="s">
        <v>785</v>
      </c>
    </row>
    <row r="47" spans="1:13">
      <c r="A47" s="3" t="s">
        <v>169</v>
      </c>
    </row>
    <row r="48" spans="1:13">
      <c r="A48" s="4" t="s">
        <v>710</v>
      </c>
      <c r="E48" s="4" t="s">
        <v>786</v>
      </c>
    </row>
    <row r="49" spans="1:13">
      <c r="A49" s="4" t="s">
        <v>780</v>
      </c>
      <c r="G49" s="5" t="n">
        <v>37500</v>
      </c>
    </row>
    <row r="50" spans="1:13">
      <c r="A50" s="4" t="s">
        <v>744</v>
      </c>
    </row>
    <row r="51" spans="1:13">
      <c r="A51" s="3" t="s">
        <v>169</v>
      </c>
    </row>
    <row r="52" spans="1:13">
      <c r="A52" s="4" t="s">
        <v>710</v>
      </c>
      <c r="E52" s="4" t="s">
        <v>787</v>
      </c>
    </row>
    <row r="53" spans="1:13">
      <c r="A53" s="4" t="s">
        <v>788</v>
      </c>
      <c r="C53" s="10" t="n">
        <v>268</v>
      </c>
    </row>
    <row r="54" spans="1:13">
      <c r="A54" s="4" t="s">
        <v>789</v>
      </c>
      <c r="C54" s="4" t="s">
        <v>790</v>
      </c>
    </row>
    <row r="55" spans="1:13">
      <c r="A55" s="4" t="s">
        <v>791</v>
      </c>
      <c r="C55" s="4" t="s">
        <v>792</v>
      </c>
    </row>
    <row r="56" spans="1:13">
      <c r="A56" s="4" t="s">
        <v>793</v>
      </c>
    </row>
    <row r="57" spans="1:13">
      <c r="A57" s="3" t="s">
        <v>169</v>
      </c>
    </row>
    <row r="58" spans="1:13">
      <c r="A58" s="4" t="s">
        <v>704</v>
      </c>
      <c r="H58" s="4" t="s">
        <v>794</v>
      </c>
    </row>
    <row r="59" spans="1:13">
      <c r="A59" s="4" t="s">
        <v>710</v>
      </c>
      <c r="E59" s="4" t="s">
        <v>795</v>
      </c>
    </row>
    <row r="60" spans="1:13">
      <c r="A60" s="4" t="s">
        <v>796</v>
      </c>
    </row>
    <row r="61" spans="1:13">
      <c r="A61" s="3" t="s">
        <v>169</v>
      </c>
    </row>
    <row r="62" spans="1:13">
      <c r="A62" s="4" t="s">
        <v>797</v>
      </c>
      <c r="C62" s="4" t="s">
        <v>798</v>
      </c>
    </row>
    <row r="63" spans="1:13">
      <c r="A63" s="4" t="s">
        <v>707</v>
      </c>
      <c r="C63" s="4" t="s">
        <v>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0</v>
      </c>
      <c r="B1" s="2" t="s">
        <v>2</v>
      </c>
      <c r="C1" s="2" t="s">
        <v>17</v>
      </c>
    </row>
    <row r="2" spans="1:3">
      <c r="A2" s="3" t="s">
        <v>172</v>
      </c>
    </row>
    <row r="3" spans="1:3">
      <c r="A3" s="4" t="s">
        <v>801</v>
      </c>
      <c r="B3" s="5" t="n">
        <v>295000</v>
      </c>
      <c r="C3" s="5" t="n">
        <v>296000</v>
      </c>
    </row>
    <row r="4" spans="1:3">
      <c r="A4" s="4" t="s">
        <v>698</v>
      </c>
      <c r="B4" s="6" t="n">
        <v>4093672</v>
      </c>
      <c r="C4" s="6" t="n">
        <v>4826659</v>
      </c>
    </row>
    <row r="5" spans="1:3">
      <c r="A5" s="4" t="s">
        <v>699</v>
      </c>
      <c r="B5" s="6" t="n">
        <v>837675</v>
      </c>
      <c r="C5" s="6" t="n">
        <v>264455</v>
      </c>
    </row>
    <row r="6" spans="1:3">
      <c r="A6" s="4" t="s">
        <v>802</v>
      </c>
      <c r="B6" s="5" t="n">
        <v>4931347</v>
      </c>
      <c r="C6" s="5" t="n">
        <v>5091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4</v>
      </c>
    </row>
    <row r="3" spans="1:3">
      <c r="A3" s="3" t="s">
        <v>108</v>
      </c>
    </row>
    <row r="4" spans="1:3">
      <c r="A4" s="4" t="s">
        <v>133</v>
      </c>
      <c r="B4" s="8" t="n">
        <v>14.8</v>
      </c>
      <c r="C4" s="8" t="n">
        <v>6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3</v>
      </c>
      <c r="B1" s="2" t="s">
        <v>2</v>
      </c>
      <c r="C1" s="2" t="s">
        <v>17</v>
      </c>
    </row>
    <row r="2" spans="1:3">
      <c r="A2" s="3" t="s">
        <v>717</v>
      </c>
    </row>
    <row r="3" spans="1:3">
      <c r="A3" s="4" t="s">
        <v>171</v>
      </c>
      <c r="B3" s="5" t="n">
        <v>4931347</v>
      </c>
      <c r="C3" s="5" t="n">
        <v>5091114</v>
      </c>
    </row>
    <row r="4" spans="1:3">
      <c r="A4" s="4" t="s">
        <v>718</v>
      </c>
    </row>
    <row r="5" spans="1:3">
      <c r="A5" s="3" t="s">
        <v>717</v>
      </c>
    </row>
    <row r="6" spans="1:3">
      <c r="A6" s="4" t="s">
        <v>804</v>
      </c>
      <c r="B6" s="6" t="n">
        <v>60867</v>
      </c>
    </row>
    <row r="7" spans="1:3">
      <c r="A7" s="4" t="s">
        <v>805</v>
      </c>
      <c r="B7" s="6" t="n">
        <v>143888</v>
      </c>
    </row>
    <row r="8" spans="1:3">
      <c r="A8" s="4" t="s">
        <v>719</v>
      </c>
    </row>
    <row r="9" spans="1:3">
      <c r="A9" s="3" t="s">
        <v>717</v>
      </c>
    </row>
    <row r="10" spans="1:3">
      <c r="A10" s="4" t="s">
        <v>171</v>
      </c>
      <c r="B10" s="6" t="n">
        <v>99300</v>
      </c>
    </row>
    <row r="11" spans="1:3">
      <c r="A11" s="4" t="s">
        <v>806</v>
      </c>
    </row>
    <row r="12" spans="1:3">
      <c r="A12" s="3" t="s">
        <v>717</v>
      </c>
    </row>
    <row r="13" spans="1:3">
      <c r="A13" s="4" t="s">
        <v>171</v>
      </c>
      <c r="B13" s="6" t="n">
        <v>139994</v>
      </c>
    </row>
    <row r="14" spans="1:3">
      <c r="A14" s="4" t="s">
        <v>720</v>
      </c>
    </row>
    <row r="15" spans="1:3">
      <c r="A15" s="3" t="s">
        <v>717</v>
      </c>
    </row>
    <row r="16" spans="1:3">
      <c r="A16" s="4" t="s">
        <v>171</v>
      </c>
      <c r="B16" s="6" t="n">
        <v>258445</v>
      </c>
    </row>
    <row r="17" spans="1:3">
      <c r="A17" s="4" t="s">
        <v>721</v>
      </c>
    </row>
    <row r="18" spans="1:3">
      <c r="A18" s="3" t="s">
        <v>717</v>
      </c>
    </row>
    <row r="19" spans="1:3">
      <c r="A19" s="4" t="s">
        <v>171</v>
      </c>
      <c r="B19" s="6" t="n">
        <v>288527</v>
      </c>
    </row>
    <row r="20" spans="1:3">
      <c r="A20" s="4" t="s">
        <v>722</v>
      </c>
    </row>
    <row r="21" spans="1:3">
      <c r="A21" s="3" t="s">
        <v>717</v>
      </c>
    </row>
    <row r="22" spans="1:3">
      <c r="A22" s="4" t="s">
        <v>171</v>
      </c>
      <c r="B22" s="6" t="n">
        <v>313918</v>
      </c>
    </row>
    <row r="23" spans="1:3">
      <c r="A23" s="4" t="s">
        <v>723</v>
      </c>
    </row>
    <row r="24" spans="1:3">
      <c r="A24" s="3" t="s">
        <v>717</v>
      </c>
    </row>
    <row r="25" spans="1:3">
      <c r="A25" s="4" t="s">
        <v>171</v>
      </c>
      <c r="B25" s="5" t="n">
        <v>36264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807</v>
      </c>
      <c r="B1" s="2" t="s">
        <v>1</v>
      </c>
    </row>
    <row r="2" spans="1:5">
      <c r="B2" s="2" t="s">
        <v>808</v>
      </c>
      <c r="C2" s="2" t="s">
        <v>755</v>
      </c>
      <c r="D2" s="2" t="s">
        <v>281</v>
      </c>
      <c r="E2" s="2" t="s">
        <v>809</v>
      </c>
    </row>
    <row r="3" spans="1:5">
      <c r="A3" s="3" t="s">
        <v>174</v>
      </c>
    </row>
    <row r="4" spans="1:5">
      <c r="A4" s="4" t="s">
        <v>810</v>
      </c>
      <c r="B4" s="5" t="n">
        <v>1103953</v>
      </c>
      <c r="D4" s="5" t="n">
        <v>1150805</v>
      </c>
    </row>
    <row r="5" spans="1:5">
      <c r="A5" s="4" t="s">
        <v>811</v>
      </c>
      <c r="B5" s="6" t="n">
        <v>536251</v>
      </c>
      <c r="D5" s="6" t="n">
        <v>507321</v>
      </c>
    </row>
    <row r="6" spans="1:5">
      <c r="A6" s="4" t="s">
        <v>812</v>
      </c>
      <c r="B6" s="5" t="n">
        <v>1640204</v>
      </c>
      <c r="D6" s="6" t="n">
        <v>1658126</v>
      </c>
    </row>
    <row r="7" spans="1:5">
      <c r="A7" s="4" t="s">
        <v>813</v>
      </c>
      <c r="B7" s="6" t="n">
        <v>2</v>
      </c>
    </row>
    <row r="8" spans="1:5">
      <c r="A8" s="4" t="s">
        <v>814</v>
      </c>
      <c r="B8" s="5" t="n">
        <v>44366</v>
      </c>
      <c r="C8" s="5" t="n">
        <v>44577</v>
      </c>
    </row>
    <row r="9" spans="1:5">
      <c r="A9" s="4" t="s">
        <v>815</v>
      </c>
    </row>
    <row r="10" spans="1:5">
      <c r="A10" s="3" t="s">
        <v>174</v>
      </c>
    </row>
    <row r="11" spans="1:5">
      <c r="A11" s="4" t="s">
        <v>814</v>
      </c>
      <c r="B11" s="6" t="n">
        <v>44200</v>
      </c>
      <c r="C11" s="5" t="n">
        <v>44400</v>
      </c>
    </row>
    <row r="12" spans="1:5">
      <c r="A12" s="4" t="s">
        <v>816</v>
      </c>
    </row>
    <row r="13" spans="1:5">
      <c r="A13" s="3" t="s">
        <v>174</v>
      </c>
    </row>
    <row r="14" spans="1:5">
      <c r="A14" s="4" t="s">
        <v>810</v>
      </c>
      <c r="B14" s="6" t="n">
        <v>715000</v>
      </c>
      <c r="D14" s="6" t="n">
        <v>739000</v>
      </c>
    </row>
    <row r="15" spans="1:5">
      <c r="A15" s="4" t="s">
        <v>817</v>
      </c>
    </row>
    <row r="16" spans="1:5">
      <c r="A16" s="3" t="s">
        <v>174</v>
      </c>
    </row>
    <row r="17" spans="1:5">
      <c r="A17" s="4" t="s">
        <v>810</v>
      </c>
      <c r="B17" s="6" t="n">
        <v>389000</v>
      </c>
      <c r="D17" s="6" t="n">
        <v>410000</v>
      </c>
    </row>
    <row r="18" spans="1:5">
      <c r="A18" s="4" t="s">
        <v>818</v>
      </c>
    </row>
    <row r="19" spans="1:5">
      <c r="A19" s="3" t="s">
        <v>174</v>
      </c>
    </row>
    <row r="20" spans="1:5">
      <c r="A20" s="4" t="s">
        <v>812</v>
      </c>
      <c r="B20" s="6" t="n">
        <v>377000</v>
      </c>
      <c r="D20" s="6" t="n">
        <v>358000</v>
      </c>
    </row>
    <row r="21" spans="1:5">
      <c r="A21" s="4" t="s">
        <v>409</v>
      </c>
      <c r="E21" s="5" t="n">
        <v>300000</v>
      </c>
    </row>
    <row r="22" spans="1:5">
      <c r="A22" s="4" t="s">
        <v>819</v>
      </c>
      <c r="B22" s="5" t="n">
        <v>53000</v>
      </c>
      <c r="D22" s="5" t="n">
        <v>57000</v>
      </c>
    </row>
    <row r="23" spans="1:5">
      <c r="A23" s="4" t="s">
        <v>820</v>
      </c>
    </row>
    <row r="24" spans="1:5">
      <c r="A24" s="3" t="s">
        <v>174</v>
      </c>
    </row>
    <row r="25" spans="1:5">
      <c r="A25" s="4" t="s">
        <v>821</v>
      </c>
      <c r="B25" s="4" t="s">
        <v>822</v>
      </c>
    </row>
    <row r="26" spans="1:5">
      <c r="A26" s="4" t="s">
        <v>823</v>
      </c>
      <c r="B26" s="4" t="s">
        <v>8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17</v>
      </c>
    </row>
    <row r="2" spans="1:3">
      <c r="A2" s="3" t="s">
        <v>176</v>
      </c>
    </row>
    <row r="3" spans="1:3">
      <c r="A3" s="4" t="s">
        <v>826</v>
      </c>
      <c r="B3" s="5" t="n">
        <v>62703</v>
      </c>
      <c r="C3" s="5" t="n">
        <v>109430</v>
      </c>
    </row>
    <row r="4" spans="1:3">
      <c r="A4" s="4" t="s">
        <v>827</v>
      </c>
      <c r="B4" s="6" t="n">
        <v>6169</v>
      </c>
      <c r="C4" s="6" t="n">
        <v>6289</v>
      </c>
    </row>
    <row r="5" spans="1:3">
      <c r="A5" s="4" t="s">
        <v>828</v>
      </c>
      <c r="B5" s="6" t="n">
        <v>37119</v>
      </c>
      <c r="C5" s="6" t="n">
        <v>37119</v>
      </c>
    </row>
    <row r="6" spans="1:3">
      <c r="A6" s="4" t="s">
        <v>829</v>
      </c>
      <c r="B6" s="6" t="n">
        <v>27406</v>
      </c>
      <c r="C6" s="6" t="n">
        <v>39195</v>
      </c>
    </row>
    <row r="7" spans="1:3">
      <c r="A7" s="4" t="s">
        <v>90</v>
      </c>
      <c r="B7" s="5" t="n">
        <v>133397</v>
      </c>
      <c r="C7" s="5" t="n">
        <v>1920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30</v>
      </c>
      <c r="B1" s="2" t="s">
        <v>1</v>
      </c>
    </row>
    <row r="2" spans="1:3">
      <c r="B2" s="2" t="s">
        <v>2</v>
      </c>
      <c r="C2" s="2" t="s">
        <v>54</v>
      </c>
    </row>
    <row r="3" spans="1:3">
      <c r="A3" s="3" t="s">
        <v>179</v>
      </c>
    </row>
    <row r="4" spans="1:3">
      <c r="A4" s="4" t="s">
        <v>831</v>
      </c>
      <c r="B4" s="5" t="n">
        <v>46979</v>
      </c>
      <c r="C4" s="5" t="n">
        <v>59068</v>
      </c>
    </row>
    <row r="5" spans="1:3">
      <c r="A5" s="4" t="s">
        <v>832</v>
      </c>
      <c r="B5" s="5" t="n">
        <v>115359</v>
      </c>
      <c r="C5" s="5" t="n">
        <v>1894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33</v>
      </c>
      <c r="B1" s="2" t="s">
        <v>1</v>
      </c>
    </row>
    <row r="2" spans="1:3">
      <c r="B2" s="2" t="s">
        <v>2</v>
      </c>
      <c r="C2" s="2" t="s">
        <v>54</v>
      </c>
    </row>
    <row r="3" spans="1:3">
      <c r="A3" s="3" t="s">
        <v>834</v>
      </c>
    </row>
    <row r="4" spans="1:3">
      <c r="A4" s="4" t="s">
        <v>835</v>
      </c>
      <c r="B4" s="5" t="n">
        <v>2522</v>
      </c>
      <c r="C4" s="5" t="n">
        <v>36556</v>
      </c>
    </row>
    <row r="5" spans="1:3">
      <c r="A5" s="4" t="s">
        <v>836</v>
      </c>
      <c r="B5" s="6" t="n">
        <v>331</v>
      </c>
      <c r="C5" s="6" t="n">
        <v>47</v>
      </c>
    </row>
    <row r="6" spans="1:3">
      <c r="A6" s="4" t="s">
        <v>90</v>
      </c>
      <c r="B6" s="6" t="n">
        <v>2853</v>
      </c>
      <c r="C6" s="6" t="n">
        <v>36603</v>
      </c>
    </row>
    <row r="7" spans="1:3">
      <c r="A7" s="3" t="s">
        <v>837</v>
      </c>
    </row>
    <row r="8" spans="1:3">
      <c r="A8" s="4" t="s">
        <v>838</v>
      </c>
      <c r="B8" s="6" t="n">
        <v>-196350</v>
      </c>
      <c r="C8" s="6" t="n">
        <v>-191168</v>
      </c>
    </row>
    <row r="9" spans="1:3">
      <c r="A9" s="4" t="s">
        <v>839</v>
      </c>
      <c r="B9" s="6" t="n">
        <v>-69744</v>
      </c>
      <c r="C9" s="6" t="n">
        <v>-63451</v>
      </c>
    </row>
    <row r="10" spans="1:3">
      <c r="A10" s="4" t="s">
        <v>840</v>
      </c>
      <c r="B10" s="6" t="n">
        <v>-44139</v>
      </c>
      <c r="C10" s="6" t="n">
        <v>-51721</v>
      </c>
    </row>
    <row r="11" spans="1:3">
      <c r="A11" s="4" t="s">
        <v>90</v>
      </c>
      <c r="B11" s="6" t="n">
        <v>-310233</v>
      </c>
      <c r="C11" s="6" t="n">
        <v>-306340</v>
      </c>
    </row>
    <row r="12" spans="1:3">
      <c r="A12" s="4" t="s">
        <v>841</v>
      </c>
      <c r="C12" s="6" t="n">
        <v>36600</v>
      </c>
    </row>
    <row r="13" spans="1:3">
      <c r="A13" s="3" t="s">
        <v>842</v>
      </c>
    </row>
    <row r="14" spans="1:3">
      <c r="A14" s="4" t="s">
        <v>843</v>
      </c>
      <c r="B14" s="6" t="n">
        <v>11412</v>
      </c>
      <c r="C14" s="6" t="n">
        <v>8711</v>
      </c>
    </row>
    <row r="15" spans="1:3">
      <c r="A15" s="4" t="s">
        <v>844</v>
      </c>
      <c r="B15" s="6" t="n">
        <v>-11470</v>
      </c>
      <c r="C15" s="6" t="n">
        <v>-19850</v>
      </c>
    </row>
    <row r="16" spans="1:3">
      <c r="A16" s="4" t="s">
        <v>90</v>
      </c>
      <c r="B16" s="5" t="n">
        <v>-58</v>
      </c>
      <c r="C16" s="5" t="n">
        <v>-111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846</v>
      </c>
      <c r="C1" s="2" t="s">
        <v>2</v>
      </c>
      <c r="D1" s="2" t="s">
        <v>54</v>
      </c>
    </row>
    <row r="2" spans="1:4">
      <c r="A2" s="3" t="s">
        <v>847</v>
      </c>
    </row>
    <row r="3" spans="1:4">
      <c r="A3" s="4" t="s">
        <v>848</v>
      </c>
      <c r="C3" s="5" t="n">
        <v>44366</v>
      </c>
      <c r="D3" s="5" t="n">
        <v>44577</v>
      </c>
    </row>
    <row r="4" spans="1:4">
      <c r="A4" s="4" t="s">
        <v>849</v>
      </c>
      <c r="C4" s="6" t="n">
        <v>29334</v>
      </c>
      <c r="D4" s="6" t="n">
        <v>28682</v>
      </c>
    </row>
    <row r="5" spans="1:4">
      <c r="A5" s="4" t="s">
        <v>850</v>
      </c>
      <c r="C5" s="6" t="n">
        <v>0</v>
      </c>
      <c r="D5" s="6" t="n">
        <v>38955</v>
      </c>
    </row>
    <row r="6" spans="1:4">
      <c r="A6" s="4" t="s">
        <v>90</v>
      </c>
      <c r="C6" s="6" t="n">
        <v>73700</v>
      </c>
      <c r="D6" s="6" t="n">
        <v>112214</v>
      </c>
    </row>
    <row r="7" spans="1:4">
      <c r="A7" s="4" t="s">
        <v>851</v>
      </c>
      <c r="B7" s="5" t="n">
        <v>57300</v>
      </c>
    </row>
    <row r="8" spans="1:4">
      <c r="A8" s="4" t="s">
        <v>852</v>
      </c>
      <c r="B8" s="5" t="n">
        <v>18300</v>
      </c>
    </row>
    <row r="9" spans="1:4">
      <c r="A9" s="3" t="s">
        <v>853</v>
      </c>
    </row>
    <row r="10" spans="1:4">
      <c r="A10" s="4" t="s">
        <v>854</v>
      </c>
      <c r="C10" s="6" t="n">
        <v>-1501</v>
      </c>
      <c r="D10" s="6" t="n">
        <v>-1296</v>
      </c>
    </row>
    <row r="11" spans="1:4">
      <c r="A11" s="4" t="s">
        <v>855</v>
      </c>
      <c r="C11" s="6" t="n">
        <v>-94573</v>
      </c>
      <c r="D11" s="6" t="n">
        <v>-108522</v>
      </c>
    </row>
    <row r="12" spans="1:4">
      <c r="A12" s="4" t="s">
        <v>856</v>
      </c>
      <c r="C12" s="6" t="n">
        <v>-28934</v>
      </c>
      <c r="D12" s="6" t="n">
        <v>-24877</v>
      </c>
    </row>
    <row r="13" spans="1:4">
      <c r="A13" s="4" t="s">
        <v>857</v>
      </c>
      <c r="C13" s="6" t="n">
        <v>-18929</v>
      </c>
      <c r="D13" s="6" t="n">
        <v>-19204</v>
      </c>
    </row>
    <row r="14" spans="1:4">
      <c r="A14" s="4" t="s">
        <v>858</v>
      </c>
      <c r="C14" s="6" t="n">
        <v>-18192</v>
      </c>
      <c r="D14" s="6" t="n">
        <v>-18279</v>
      </c>
    </row>
    <row r="15" spans="1:4">
      <c r="A15" s="4" t="s">
        <v>859</v>
      </c>
      <c r="C15" s="6" t="n">
        <v>-25830</v>
      </c>
      <c r="D15" s="6" t="n">
        <v>-35012</v>
      </c>
    </row>
    <row r="16" spans="1:4">
      <c r="A16" s="4" t="s">
        <v>860</v>
      </c>
      <c r="C16" s="6" t="n">
        <v>-4730</v>
      </c>
      <c r="D16" s="6" t="n">
        <v>-10143</v>
      </c>
    </row>
    <row r="17" spans="1:4">
      <c r="A17" s="4" t="s">
        <v>90</v>
      </c>
      <c r="C17" s="5" t="n">
        <v>-192689</v>
      </c>
      <c r="D17" s="5" t="n">
        <v>-2173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54</v>
      </c>
    </row>
    <row r="3" spans="1:3">
      <c r="A3" s="3" t="s">
        <v>188</v>
      </c>
    </row>
    <row r="4" spans="1:3">
      <c r="A4" s="4" t="s">
        <v>862</v>
      </c>
      <c r="B4" s="5" t="n">
        <v>60832</v>
      </c>
      <c r="C4" s="5" t="n">
        <v>120512</v>
      </c>
    </row>
    <row r="5" spans="1:3">
      <c r="A5" s="4" t="s">
        <v>863</v>
      </c>
      <c r="B5" s="6" t="n">
        <v>100882</v>
      </c>
      <c r="C5" s="6" t="n">
        <v>100217</v>
      </c>
    </row>
    <row r="6" spans="1:3">
      <c r="A6" s="4" t="s">
        <v>864</v>
      </c>
      <c r="B6" s="7" t="n">
        <v>0.6</v>
      </c>
      <c r="C6" s="7" t="n">
        <v>1.2</v>
      </c>
    </row>
    <row r="7" spans="1:3">
      <c r="A7" s="4" t="s">
        <v>865</v>
      </c>
      <c r="B7" s="7" t="n">
        <v>0.6</v>
      </c>
      <c r="C7" s="7"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867</v>
      </c>
      <c r="C1" s="2" t="s">
        <v>868</v>
      </c>
      <c r="D1" s="2" t="s">
        <v>869</v>
      </c>
    </row>
    <row r="2" spans="1:4">
      <c r="A2" s="3" t="s">
        <v>870</v>
      </c>
    </row>
    <row r="3" spans="1:4">
      <c r="A3" s="4" t="s">
        <v>871</v>
      </c>
      <c r="D3" s="5" t="n">
        <v>50</v>
      </c>
    </row>
    <row r="4" spans="1:4">
      <c r="A4" s="4" t="s">
        <v>872</v>
      </c>
      <c r="D4" s="5" t="n">
        <v>25</v>
      </c>
    </row>
    <row r="5" spans="1:4">
      <c r="A5" s="4" t="s">
        <v>873</v>
      </c>
      <c r="D5" s="4" t="s">
        <v>874</v>
      </c>
    </row>
    <row r="6" spans="1:4">
      <c r="A6" s="3" t="s">
        <v>875</v>
      </c>
    </row>
    <row r="7" spans="1:4">
      <c r="A7" s="4" t="s">
        <v>876</v>
      </c>
      <c r="B7" s="7" t="n">
        <v>0.41</v>
      </c>
    </row>
    <row r="8" spans="1:4">
      <c r="A8" s="4" t="s">
        <v>877</v>
      </c>
      <c r="B8" s="4" t="s">
        <v>878</v>
      </c>
    </row>
    <row r="9" spans="1:4">
      <c r="A9" s="4" t="s">
        <v>879</v>
      </c>
    </row>
    <row r="10" spans="1:4">
      <c r="A10" s="3" t="s">
        <v>870</v>
      </c>
    </row>
    <row r="11" spans="1:4">
      <c r="A11" s="4" t="s">
        <v>880</v>
      </c>
      <c r="D11" s="4" t="s">
        <v>792</v>
      </c>
    </row>
    <row r="12" spans="1:4">
      <c r="A12" s="4" t="s">
        <v>355</v>
      </c>
    </row>
    <row r="13" spans="1:4">
      <c r="A13" s="3" t="s">
        <v>881</v>
      </c>
    </row>
    <row r="14" spans="1:4">
      <c r="A14" s="4" t="s">
        <v>882</v>
      </c>
      <c r="C14" s="5" t="n">
        <v>20</v>
      </c>
    </row>
    <row r="15" spans="1:4">
      <c r="A15" s="4" t="s">
        <v>883</v>
      </c>
      <c r="C15" s="4" t="s">
        <v>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9:34:14Z</dcterms:created>
  <dcterms:modified xmlns:dcterms="http://purl.org/dc/terms/" xmlns:xsi="http://www.w3.org/2001/XMLSchema-instance" xsi:type="dcterms:W3CDTF">2019-11-07T09:34:14Z</dcterms:modified>
</cp:coreProperties>
</file>